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ash" sheetId="8" r:id="rId8"/>
    <s:sheet name="Basis of Presentation" sheetId="9" r:id="rId9"/>
    <s:sheet name="Earnings Per Common Share" sheetId="10" r:id="rId10"/>
    <s:sheet name="Investment Securities" sheetId="11" r:id="rId11"/>
    <s:sheet name="Loans" sheetId="12" r:id="rId12"/>
    <s:sheet name="Recently Issued Accounting Pron" sheetId="13" r:id="rId13"/>
    <s:sheet name="Fair Value of Financial Instrum" sheetId="14" r:id="rId14"/>
    <s:sheet name="Mergers and Acquisitions - Sava" sheetId="15" r:id="rId15"/>
    <s:sheet name="Subsequent Events" sheetId="16" r:id="rId16"/>
    <s:sheet name="Earnings Per Common Share (Tabl" sheetId="17" r:id="rId17"/>
    <s:sheet name="Investment Securities (Tables)" sheetId="18" r:id="rId18"/>
    <s:sheet name="Loans (Tables)" sheetId="19" r:id="rId19"/>
    <s:sheet name="Fair Value of Financial Instr20" sheetId="20" r:id="rId20"/>
    <s:sheet name="Mergers and Acquisitions - Sa21" sheetId="21" r:id="rId21"/>
    <s:sheet name="Earnings Per Common Share (Deta" sheetId="22" r:id="rId22"/>
    <s:sheet name="Earnings Per Common Share (De23" sheetId="23" r:id="rId23"/>
    <s:sheet name="Investment Securities (Details)" sheetId="24" r:id="rId24"/>
    <s:sheet name="Investment Securities (Details " sheetId="25" r:id="rId25"/>
    <s:sheet name="Investment Securities (Detail26" sheetId="26" r:id="rId26"/>
    <s:sheet name="Investment Securities (Detail27" sheetId="27" r:id="rId27"/>
    <s:sheet name="Investment Securities (Detail28" sheetId="28" r:id="rId28"/>
    <s:sheet name="Loans (Details)" sheetId="29" r:id="rId29"/>
    <s:sheet name="Loans (Details 2)" sheetId="30" r:id="rId30"/>
    <s:sheet name="Loans (Details 3)" sheetId="31" r:id="rId31"/>
    <s:sheet name="Loans (Details 4)" sheetId="32" r:id="rId32"/>
    <s:sheet name="Loans (Details 5)" sheetId="33" r:id="rId33"/>
    <s:sheet name="Loans (Details 6)" sheetId="34" r:id="rId34"/>
    <s:sheet name="Loans (Details 7)" sheetId="35" r:id="rId35"/>
    <s:sheet name="Loans (Details 8)" sheetId="36" r:id="rId36"/>
    <s:sheet name="Loans (Details 9)" sheetId="37" r:id="rId37"/>
    <s:sheet name="Loans (Details Narrative)" sheetId="38" r:id="rId38"/>
    <s:sheet name="Fair Value of Financial Instr39" sheetId="39" r:id="rId39"/>
    <s:sheet name="Fair Value of Financial Instr40" sheetId="40" r:id="rId40"/>
    <s:sheet name="Fair Value of Financial Instr41" sheetId="41" r:id="rId41"/>
    <s:sheet name="Fair Value of Financial Instr42" sheetId="42" r:id="rId42"/>
    <s:sheet name="Fair Value of Financial Instr43" sheetId="43" r:id="rId43"/>
    <s:sheet name="Mergers and Acquisitions - Sa44" sheetId="44" r:id="rId44"/>
    <s:sheet name="Mergers and Acquisitions - Sa45" sheetId="45" r:id="rId45"/>
    <s:sheet name="Mergers and Acquisitions - Sa46" sheetId="46" r:id="rId46"/>
  </s:sheets>
  <s:definedNames/>
  <s:calcPr calcId="124519" calcMode="auto" fullCalcOnLoad="1"/>
</s:workbook>
</file>

<file path=xl/sharedStrings.xml><?xml version="1.0" encoding="utf-8"?>
<sst xmlns="http://schemas.openxmlformats.org/spreadsheetml/2006/main" uniqueCount="555">
  <si>
    <t>Document and Entity Information - shares</t>
  </si>
  <si>
    <t>6 Months Ended</t>
  </si>
  <si>
    <t>Jun. 30, 2015</t>
  </si>
  <si>
    <t>Aug. 12, 2015</t>
  </si>
  <si>
    <t>Document and Entity Information</t>
  </si>
  <si>
    <t>Entity Registrant Name</t>
  </si>
  <si>
    <t>FIRST COMMUNITY CORP /SC/</t>
  </si>
  <si>
    <t>Entity Central Index Key</t>
  </si>
  <si>
    <t>Document Type</t>
  </si>
  <si>
    <t>10-Q</t>
  </si>
  <si>
    <t>Trading Symbol</t>
  </si>
  <si>
    <t>fcco</t>
  </si>
  <si>
    <t>Document Period End Date</t>
  </si>
  <si>
    <t>Jun. 30,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CONSOLIDATED BALANCE SHEETS (Unaudited) - USD ($) $ in Thousands</t>
  </si>
  <si>
    <t>Dec. 31, 2014</t>
  </si>
  <si>
    <t>ASSETS</t>
  </si>
  <si>
    <t>Cash and due from banks</t>
  </si>
  <si>
    <t>Interest-bearing bank balances</t>
  </si>
  <si>
    <t>Federal funds sold and securities purchased under agreements to resell</t>
  </si>
  <si>
    <t>Investment securities held-to-maturity</t>
  </si>
  <si>
    <t>Investment securities available-for-sale</t>
  </si>
  <si>
    <t>Other investments, at cost</t>
  </si>
  <si>
    <t>Loans held for sale</t>
  </si>
  <si>
    <t>Loans</t>
  </si>
  <si>
    <t>Less, allowance for loan losses</t>
  </si>
  <si>
    <t>Net loans</t>
  </si>
  <si>
    <t>Property, furniture and equipment - net</t>
  </si>
  <si>
    <t>Land held for sale</t>
  </si>
  <si>
    <t>Bank owned life insurance</t>
  </si>
  <si>
    <t>Other real estate owned</t>
  </si>
  <si>
    <t>Intangible assets</t>
  </si>
  <si>
    <t>Goodwill</t>
  </si>
  <si>
    <t>Other assets</t>
  </si>
  <si>
    <t>Total assets</t>
  </si>
  <si>
    <t>Deposits:</t>
  </si>
  <si>
    <t>Non-interest bearing demand</t>
  </si>
  <si>
    <t>NOW and money market accounts</t>
  </si>
  <si>
    <t>Savings</t>
  </si>
  <si>
    <t>Time deposits less than $100,000</t>
  </si>
  <si>
    <t>Time deposits $100,000 and over</t>
  </si>
  <si>
    <t>Total deposits</t>
  </si>
  <si>
    <t>Securities sold under agreements to repurchase</t>
  </si>
  <si>
    <t>Federal Home Loan Bank advances</t>
  </si>
  <si>
    <t>Junior subordinated debt</t>
  </si>
  <si>
    <t>Other liabilities</t>
  </si>
  <si>
    <t>Total liabilities</t>
  </si>
  <si>
    <t>SHAREHOLDERS' EQUITY</t>
  </si>
  <si>
    <t>Preferred stock, par value $1.00 per share, 10,000,000 shares authorized; none issued and outstanding</t>
  </si>
  <si>
    <t>Common stock, par value $1.00 per share; 10,000,000 shares authorized; issued and outstanding 6,679,938 at June 30, 2015 6,664,391 at December 31, 2014</t>
  </si>
  <si>
    <t>Common stock warrants issued</t>
  </si>
  <si>
    <t>Nonvested restricted stock</t>
  </si>
  <si>
    <t>Additional paid in capital</t>
  </si>
  <si>
    <t>Accumulated Deficit</t>
  </si>
  <si>
    <t>Accumulated other comprehensive income</t>
  </si>
  <si>
    <t>Total shareholders' equity</t>
  </si>
  <si>
    <t>Total liabilities and shareholders' equity</t>
  </si>
  <si>
    <t>CONSOLIDATED BALANCE SHEETS (Unaudited) (Parenthetical) - $ / shares</t>
  </si>
  <si>
    <t>Consolidated Balance Sheets Parenthetical</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naudited) - USD ($) $ in Thousands</t>
  </si>
  <si>
    <t>3 Months Ended</t>
  </si>
  <si>
    <t>Jun. 30, 2014</t>
  </si>
  <si>
    <t>Interest income:</t>
  </si>
  <si>
    <t>Loans, including fees</t>
  </si>
  <si>
    <t>Taxable securities</t>
  </si>
  <si>
    <t>Non-taxable securities</t>
  </si>
  <si>
    <t>Federal funds sold and securities purchased under resale agreements</t>
  </si>
  <si>
    <t>Other</t>
  </si>
  <si>
    <t>Total interest income</t>
  </si>
  <si>
    <t>Interest expense:</t>
  </si>
  <si>
    <t>Deposits</t>
  </si>
  <si>
    <t>Federal funds sold and securities sold under agreement to repurchase</t>
  </si>
  <si>
    <t>Other borrowed money</t>
  </si>
  <si>
    <t>Total interest expense</t>
  </si>
  <si>
    <t>Net interest income</t>
  </si>
  <si>
    <t>Provision for loan losses</t>
  </si>
  <si>
    <t>Net interest income after provision for loan losses</t>
  </si>
  <si>
    <t>Non-interest income:</t>
  </si>
  <si>
    <t>Deposit service charges</t>
  </si>
  <si>
    <t>Mortgage banking income</t>
  </si>
  <si>
    <t>Investment advisory fees and non-deposit commissions</t>
  </si>
  <si>
    <t>Gain on sale of securities</t>
  </si>
  <si>
    <t>Gain (loss) on sale of other assets</t>
  </si>
  <si>
    <t>Loss on early extinguishment of debt</t>
  </si>
  <si>
    <t>Total non-interest income</t>
  </si>
  <si>
    <t>Non-interest expense:</t>
  </si>
  <si>
    <t>Salaries and employee benefits</t>
  </si>
  <si>
    <t>Occupancy</t>
  </si>
  <si>
    <t>Equipment</t>
  </si>
  <si>
    <t>Marketing and public relations</t>
  </si>
  <si>
    <t>FDIC assessments</t>
  </si>
  <si>
    <t>Other real estate expense</t>
  </si>
  <si>
    <t>Amortization of intangibles</t>
  </si>
  <si>
    <t>Merger and acquisition expense</t>
  </si>
  <si>
    <t>Total non-interest expense</t>
  </si>
  <si>
    <t>Net income before tax</t>
  </si>
  <si>
    <t>Income taxes</t>
  </si>
  <si>
    <t>Net income</t>
  </si>
  <si>
    <t>Basic earnings per common share (in dollars per share)</t>
  </si>
  <si>
    <t>Diluted earnings per common share (in dollars per share)</t>
  </si>
  <si>
    <t>CONSOLIDATED STATEMENTS OF COMPREHENSIVE INCOME (Unaudited) - USD ($) $ in Thousands</t>
  </si>
  <si>
    <t>Consolidated Statements Of Comprehensive Income</t>
  </si>
  <si>
    <t>Other comprehensive income:</t>
  </si>
  <si>
    <t>Unrealized gain (loss) during six months ended on available-for-sale securities, net of tax of $32 and $1,533, and during three months ended, net of tax $567 and $659, respectively.</t>
  </si>
  <si>
    <t>Less: Reclassification adjustment for gain included in net income, net of tax benefit during six months $131 and $30, and during three months $56 and $27 respectively.</t>
  </si>
  <si>
    <t>Other comprehensive income (loss)</t>
  </si>
  <si>
    <t>Comprehensive income</t>
  </si>
  <si>
    <t>CONSOLIDATED STATEMENTS OF COMPREHENSIVE INCOME (Unaudited) (Parenthetical) - USD ($) $ in Thousands</t>
  </si>
  <si>
    <t>Consolidated Statements Of Comprehensive Income Parenthetical</t>
  </si>
  <si>
    <t>Unrealized Holding Gain (Loss) on Securities Available for Sale Arising During Period, Tax</t>
  </si>
  <si>
    <t>Reclassification adjustment for (gain) loss included in net income, taxes</t>
  </si>
  <si>
    <t>Consolidated Statements of Changes in Shareholders' Equity (Unaudited) - USD ($) $ in Thousands</t>
  </si>
  <si>
    <t>Common Stock [Member]</t>
  </si>
  <si>
    <t>Common Stock Warrant [Member]</t>
  </si>
  <si>
    <t>Additional Paid-In Capital [Member]</t>
  </si>
  <si>
    <t>Nonvested Restricted Stock [Member]</t>
  </si>
  <si>
    <t>Accumulated Deficit [Member]</t>
  </si>
  <si>
    <t>Accumulated Other Comprehensive Income (Loss) [Member]</t>
  </si>
  <si>
    <t>Total</t>
  </si>
  <si>
    <t>Beginning Balance at Dec. 31, 2013</t>
  </si>
  <si>
    <t>Beginning Balance, in shares at Dec. 31, 2013</t>
  </si>
  <si>
    <t>Other comprehensive income net of tax</t>
  </si>
  <si>
    <t>Issuance of restricted stock</t>
  </si>
  <si>
    <t>Issuance of restricted stock, in shares</t>
  </si>
  <si>
    <t>Restricted shares surrendered</t>
  </si>
  <si>
    <t>Amortization of compensation on restricted stock</t>
  </si>
  <si>
    <t>Issuance of common stock</t>
  </si>
  <si>
    <t>Issuance of common stock, in shares</t>
  </si>
  <si>
    <t>Dividends: Common</t>
  </si>
  <si>
    <t>Dividend reinvestment plan</t>
  </si>
  <si>
    <t>Dividend reinvestment plan, in shares</t>
  </si>
  <si>
    <t>Ending Balance at Jun. 30, 2014</t>
  </si>
  <si>
    <t>Ending Balance, in shares at Jun. 30, 2014</t>
  </si>
  <si>
    <t>Beginning Balance at Dec. 31, 2014</t>
  </si>
  <si>
    <t>Beginning Balance, in shares at Dec. 31, 2014</t>
  </si>
  <si>
    <t>Restricted shares surrendered (in shares)</t>
  </si>
  <si>
    <t>Exercise of stock warrants</t>
  </si>
  <si>
    <t>Exercise of stock warrants, in shares</t>
  </si>
  <si>
    <t>Ending Balance at Jun. 30, 2015</t>
  </si>
  <si>
    <t>Ending Balance, in shares at Jun. 30, 2015</t>
  </si>
  <si>
    <t>Consolidated Statements of Cash Flows - USD ($) $ in Thousands</t>
  </si>
  <si>
    <t>12 Months Ended</t>
  </si>
  <si>
    <t>Cash flows from operating activities:</t>
  </si>
  <si>
    <t>Adjustments to reconcile net income to net cash provided in operating activities:</t>
  </si>
  <si>
    <t>Depreciation</t>
  </si>
  <si>
    <t>Premium amortization</t>
  </si>
  <si>
    <t>Writedowns of other real estate owned</t>
  </si>
  <si>
    <t>Loss (gain) on sale of other real estate owned</t>
  </si>
  <si>
    <t>Sale of loans held-for-sale</t>
  </si>
  <si>
    <t>Origination of loans held-for-sale</t>
  </si>
  <si>
    <t>Accretion on acquired loans</t>
  </si>
  <si>
    <t>Writedown of land held for sale</t>
  </si>
  <si>
    <t>Decrease in other assets</t>
  </si>
  <si>
    <t>Decrease in other liabilities</t>
  </si>
  <si>
    <t>Net cash provided in operating activities</t>
  </si>
  <si>
    <t>Cash flows from investing activities:</t>
  </si>
  <si>
    <t>Purchase of investment securities available-for-sale and other investments</t>
  </si>
  <si>
    <t>Purchase of investment securities held-to-maturity</t>
  </si>
  <si>
    <t>Maturity of investment securities available-for-sale</t>
  </si>
  <si>
    <t>Proceeds from sale of securities available-for-sale</t>
  </si>
  <si>
    <t>Proceeds from sale of other investments</t>
  </si>
  <si>
    <t>Decrease (increase) in loans</t>
  </si>
  <si>
    <t>Net cash disbursed in business combination</t>
  </si>
  <si>
    <t>Proceeds from sale of other real estate owned</t>
  </si>
  <si>
    <t>Purchase of property and equipment</t>
  </si>
  <si>
    <t>Net cash used in investing activities</t>
  </si>
  <si>
    <t>Cash flows from financing activities:</t>
  </si>
  <si>
    <t>Increase in deposit accounts</t>
  </si>
  <si>
    <t>Increase (decrease) in securities sold under agreements to repurchase</t>
  </si>
  <si>
    <t>Advances from the Federal Home Loan Bank</t>
  </si>
  <si>
    <t>Repayment of advances from the Federal Home Loan Bank</t>
  </si>
  <si>
    <t>Dividends paid: Common Stock</t>
  </si>
  <si>
    <t>Net cash provided from financing activities</t>
  </si>
  <si>
    <t>Net increase in cash and cash equivalents</t>
  </si>
  <si>
    <t>Cash and cash equivalents at beginning of year</t>
  </si>
  <si>
    <t>Cash and cash equivalents at end of year</t>
  </si>
  <si>
    <t>Cash paid during the period for:</t>
  </si>
  <si>
    <t>Interest</t>
  </si>
  <si>
    <t>Income Taxes</t>
  </si>
  <si>
    <t>Non-cash investing and financing activities:</t>
  </si>
  <si>
    <t>Unrealized gain (loss) on securities</t>
  </si>
  <si>
    <t>Transfer of loans to foreclosed property</t>
  </si>
  <si>
    <t>Basis of Presentation</t>
  </si>
  <si>
    <t>Organization, Consolidation and Presentation of Financial Statements [Abstract]</t>
  </si>
  <si>
    <t xml:space="preserve">Note 1 - Basis of Presentation In the opinion of management, the accompanying unaudited
consolidated balance sheets, and the consolidated statements of income, comprehensive income (loss), changes in shareholders
equity, and the cash flows of First Community Corporation (the Company), present fairly in all material respects
the Companys financial position at June 30, 2015 and December 31, 2014, and the Companys results of operations and
cash flows for the three and six months ended June 30, 2015 and 2014. The results of operations for the three and six months ended
June 30, 2015 are not necessarily indicative of the results that may be expected for the year ending December 31, 2015. In the opinion of management, all adjustments necessary to
fairly present the consolidated financial position and consolidated results of operations have been made. All such adjustments
are of a normal, recurring nature. All significant intercompany accounts and transactions have been eliminated in consolidation.
The consolidated financial statements and notes thereto are presented in accordance with the instructions for Form 10-Q. The information
included in the Companys 2014 Annual Report on Form 10-K should be referred to in connection with these unaudited interim
financial statements. </t>
  </si>
  <si>
    <t>Earnings Per Common Share</t>
  </si>
  <si>
    <t>Earnings Per Share [Abstract]</t>
  </si>
  <si>
    <t>Note 2  Earnings Per Common Share The following reconciles the numerator and denominator of
the basic and diluted earnings per common share computation: (In thousands except average market price)
Six months Three months
Ended June 30, Ended June 30,
2015 2014 2015 2014
Numerator (Net income) $ 2,847 $ 2,063 $ 1,443 $ 1,201
Denominator
Weighted average common shares outstanding for:
Basic earnings per share 6,534 6,654 6,539 6,413
Dilutive securities:
Deferred compensation 50 18 50 18
Warrants/Restricted stock  Treasury stock method 94 47 109 46
Diluted earnings per share 6,678 6,719 6,698 6,477
The average market price used in calculating assumed number of shares $ 12.12 $ 10.88 $ 12.12 $ 10.86 At June 30, 2015, there were no outstanding options. At June
30, 2014, there were 70,903 outstanding options at an average exercise price of $20.83. None of these options had an exercise price
below the average market price of $10.86 for the three-month period ended June 30, 2014 or $10.88 for the six-month period ended
June 30, 2014, and, therefore, they were not deemed to be dilutive. In the fourth quarter of 2011, we issued $2.5 million in 8.75%
subordinated notes maturing December 16, 2019. On November 15, 2012, the subordinated notes were redeemed in full at par. Warrants
for 107,500 shares of common stock at $5.90 per share were issued in connection with the issuance of the subordinated debt. At
June 30, 2015 there were 97,180 warrants outstanding. These warrants expire December 16, 2019 and are included in dilutive securities
in the table above. The Company has issued a total of 157,000 restricted shares under the terms of its compensation plans and employment
agreements. These shares cliff vest over a three-year period. The unrecognized compensation cost at June 30, 2015 for non-vested
shares totaled $555 thousand.</t>
  </si>
  <si>
    <t>Investment Securities</t>
  </si>
  <si>
    <t>Investments, Debt and Equity Securities [Abstract]</t>
  </si>
  <si>
    <t xml:space="preserve">Note 3  Investment Securities The amortized cost and estimated fair values of investment
securities at June 30, 2015 and December 31, 2014 are summarized below: AVAILABLE-FOR-SALE:
(Dollars in thousands) Amortized Cost Gross Unrealized Gains Gross Unrealized Losses Fair Value
June 30, 2015:
Government sponsored enterprises $ 2,446 $ 45 $ 4 $ 2,487
Mortgage-backed securities 140,048 1,028 582 140,494
Small Business Administration pools 60,523 427 378 60,572
State and local government 46,632 1,027 193 47,466
Corporate and other securities 1,349  46 1,303
$ 250,998 $ 2,527 $ 1,203 $ 252,322
December 31, 2014:
Government sponsored enterprises $ 3,403 $ 45 $ 14 $ 3,434
Mortgage-backed securities 159,861 1,211 719 160,353
Small Business Administration pools 58,643 385 483 58,545
State and local government 45,102 1,523 109 46,516
Corporate and other securities 1,349  33 1,316
$ 268,358 $ 3,164 $ 1,358 $ 270,164 HELD-TO-MATURITY:
(Dollars in thousands) Amortized Cost Gross Unrealized Gains Gross Unrealized Losses Fair Value
June 30, 2015:
State and local government $ 16,641 $ 11 $ 328 $ 16,324
$ 16,641 $ 11 $ 328 $ 16,324
December 31, 2014:
State and local government $ 10,647 $ 6 $ 68 $ 10,585
$ 10,647 $ 6 $ 68 $ 10,585 During the six months ended June 30, 2015 and June 30, 2014,
the Company received proceeds of $17.1 million and $36.3 million, respectively, from the sale of investment securities available-for-sale.
For the six months ended June 30, 2015, gross realized gains totaled $271 thousand and there were no gross realized losses. For
the six months ended June 30, 2014, gross realized gains totaled $149 thousand and gross realized losses totaled $63 thousand.
During the three months ended June 30, 2015 and June 30, 2014, the Company received proceeds of $10.1 million and $15.4 million,
respectively, from the sale of investment securities available-for-sale. For the three months ended June 30, 2015, gross
realized gains totaled $167 thousand and there were no gross realized losses. For the three months ended June 30, 2014, gross realized
gains totaled $140 thousand and gross realized losses totaled $8 thousand. At June 30, 2015, corporate and other securities available-for-sale
included the following at fair value: mutual funds at $826.1 thousand, foreign debt of $60.2 thousand, and corporate preferred
stock in the amount of $416.8 thousand. At December 31, 2014, corporate and other securities available-for-sale included the
following at fair value: mutual funds at $839.2 thousand, foreign debt of $60.3 thousand, and corporate preferred stock in
the amount of $416.8 thousand. Other investments, at cost, include Federal Home Loan Bank
(FHLB) stock in the amount of $2.2 million and $2.0 million at June 30, 2015 and December 31, 2014 respectively. The following tables show gross unrealized losses and fair
values, aggregated by investment category and length of time that individual securities have been in a continuous loss position,
at June 30, 2015 and December 31, 2014.
Less than 12 months 12 months or more Total
June 30, 2015 Fair Value Unrealized Fair Value Unrealized Fair Value Unrealized
Available-for-sale securities:
Government Sponsored Enterprises $ 1,496 $ 4 $  $  $ 1,496 $ 4
Government Sponsored Enterprise mortgage-backed securities 29,836 226 19,106 354 48,942 580
Small Business Administration pools 13,723 126 22,276 252 35,999 378
Non-agency mortgage-backed securities 324 2   324 2
State and local government 12,122 88 3,284 105 15,406 193
Corporate bonds and other   826 46 826 46
Total $ 57,501 $ 446 $ 45,492 $ 757 $ 102,993 $ 1,203
Less than 12 months 12 months or more Total
December 31, 2014 Fair Value Unrealized Fair Value Unrealized Fair Value Unrealized
Available-for-sale securities:
Government Sponsored Enterprises $  $  $ 1,486 $ 14 $ 1,486 $ 14
Government Sponsored Enterprise mortgage-backed securities 38,341 283 26,232 429 64,573 712
Small Business Administration pools 12,313 89 20,896 394 33,209 483
Non-agency mortgage-backed securities 576 6 18 1 594 7
State and local government   5,270 109 5,270 109
Corporate bonds and other   889 33 889 33
Total $ 51,230 $ 378 $ 54,791 $ 980 $ 106,021 $ 1,358
Less than 12 months 12 months or more Total
June 30, 2015 Fair Value Unrealized Fair Value Unrealized Fair Value Unrealized
Held-to-maturity securities:
State and local government $ 12,307 $ 328 $  $  $ 12,307 $ 328
Total $ 12,307 $ 328 $  $  $ 12,307 $ 328
Less than 12 months 12 months or more Total
December 31, 2014 Fair Value Unrealized Fair Value Unrealized Fair Value Unrealized
Held-to-maturity securities:
State and local government $ 8,655 $ 68 $  $  $ 8,655 $ 68
Total $ 8,655 $ 68 $  $  $ 8,655 $ 68 Government
Sponsored Enterprise, Mortgage-Backed Securities: At June 30, 2015, the Company owned
mortgage-backed securities (MBSs), including collateralized mortgage obligations (CMOs), with an amortized
cost of $139.4 million and approximate fair value of $139.9 million issued by government sponsored enterprises (GSEs).
At December 31, 2014, the Company owned MBSs, including CMOs with an amortized cost of $159.1 million and approximate fair value
of $159.7 million issued by GSEs. As of June 30, 2015 and December 31, 2014, all of the MBSs issued by GSEs were classified
as Available for Sale. Unrealized losses on certain of these investments are not considered to be other than
temporary, and we have the intent and ability to hold these until they mature or recover the current book value. The contractual
cash flows of the investments are guaranteed by the GSE. Accordingly, it is expected that the securities would not be settled at
a price less than the amortized cost of the Companys investment. Because the Company does not intend to sell these securities
and it is more likely than not that the Company will not be required sell these securities before a recovery of its amortized cost,
which may be maturity, the Company does not consider the investments to be other-than-temporarily (OTTI) impaired
at June 30, 2015. Non-agency Mortgage-Backed Securities: State and Local Governments and Other: The following sets forth the amortized cost and fair value
of investment securities at June 30, 2015 by contractual maturity. Expected maturities differ from contractual maturities because
borrowers may have the right to call or prepay the obligations with or without prepayment penalties. MBSs are based on average
life at estimated prepayment speeds.
Available-for-sale Held-to-maturity
(Dollars in thousands) Amortized Cost Fair Value Amortized Cost Fair Value
Due in one year or less $ 8,296 $ 8,399 $  $ 
Due after one year through five years 127,620 128,534 3,083 3,057
Due after five years through ten years 101,630 102,075 12,978 12,713
Due after ten years 13,452 13,314 580 554
$ 250,998 $ 252,322 $ 16,641 $ 16,324 </t>
  </si>
  <si>
    <t>Receivables [Abstract]</t>
  </si>
  <si>
    <t>Note 4  Loans Loans summarized by category as of June 30, 2015,
December 31, 2014 and June 30, 2014 are as follows:
June 30, December 31, June 30,
(Dollars in thousands) 2015 2014 2014
Commercial, financial and agricultural $ 37,915 $ 33,403 $ 34,970
Real estate:
Construction 30,392 27,545 23,736
Mortgage-residential 49,341 48,510 48,114
Mortgage-commercial 315,373 293,186 297,982
Consumer:
Home equity 32,264 33,000 31,536
Other 8,731 8,200 8,332
Total $ 474,016 $ 443,844 $ 444,670 The detailed activity in the allowance for loan losses and
the recorded investment in loans receivable as of and for the six months ended June 30, 2015 and June 30, 2014 and for the year
ended December 31, 2014 is as follows:
(Dollars in thousands)
Real estate Real estate
Real estate Mortgage Mortgage Consumer Consumer
Commercial Construction Residential Commercial Home equity Other Unallocated Total
June 30, 2015
Allowance for loan losses:
Beginning balance $ 67 $ 45 $ 179 $ 1,572 $ 134 $ 44 $ 2,091 $ 4,132
Charge-offs (56 )  (26 ) (625 )  (27 )  (734 )
Recoveries 3  2 5 2 74  86
Provisions 207 79 24 822 (17 ) (31 ) (287 ) 797
Ending balance $ 221 $ 124 $ 179 $ 1,774 $ 119 $ 60 $ 1,804 $ 4,281
Ending balances:
Individually evaluated for impairment $  $  $ 3 $ 1 $  $  $  $ 4
Collectively evaluated for impairment 221 124 176 1,773 119 60 1,804 4,277
Loans receivable:
Ending balance-total $ 37,915 $ 30,392 $ 49,341 $ 315,373 $ 32,264 $ 8,731 $  $ 474,016
Ending balances:
Individually evaluated for impairment 13  997 5,924 89   7,023
Collectively evaluated for impairment $ 37,902 $ 30,392 $ 48,344 $ 309,449 $ 32,175 $ 8,731 $  $ 466,993 Note 4  Loans - continued
(Dollars in thousands)
Real estate Real estate
Real estate Mortgage Mortgage Consumer Consumer
Commercial Construction Residential Commercial Home equity Other Unallocated Total
June 30, 2014
Allowance for loan losses:
Beginning balance $ 233 $ 26 $ 291 $ 1,117 $ 112 $ 80 $ 2,360 $ 4,219
Charge-offs   (35 ) (689 )  (20 )  (744 )
Recoveries 24  9   8  41
Provisions (77 ) 83 (59 ) 889 6 (16 ) (276 ) 550
Ending balance $ 180 $ 109 $ 206 $ 1,317 $ 118 $ 52 $ 2,084 $ 4,066
Ending balances:
Individually evaluated for impairment $  $  $ 4 $ 12 $  $  $  $ 16
Collectively evaluated for impairment 180 109 202 1,305 118 52 2,084 4,050
Loans receivable:
Ending balance-total $ 34,970 $ 23,736 $ 48,114 $ 297,982 $ 31,536 $ 8,332 $  $ 444,670
Ending balances:
Individually evaluated for impairment 62  1,136 6,930 73 6  8,207
Collectively evaluated for impairment $ 34,908 $ 23,736 $ 46,978 $ 291,052 $ 31,463 $ 8,326 $  $ 436,463
(Dollars in thousands)
Real estate Real estate
Real estate Mortgage Mortgage Consumer Consumer
Commercial Construction Residential Commercial Home equity Other Unallocated Total
December 31, 2014
Allowance for loan losses:
Beginning balance $ 233 $ 26 $ 291 $ 1,117 $ 112 $ 80 $ 2,360 $ 4,219
Charge-offs (54 )  (52 ) (879 ) (17 ) (109 )  (1,111 )
Recoveries 110  10  6 17  143
Provisions (222 ) 19 (70 ) 1,334 33 56 (269 ) 881
Ending balance $ 67 $ 45 $ 179 $ 1,572 $ 134 $ 44 $ 2,091 $ 4,132
Ending balances:
Individually evaluated for impairment $  $  $ 4 $ 57 $  $  $  $ 61
Collectively evaluated for impairment 67 45 175 1,515 134 44 2,091 4,071
Loans receivable:
Ending balance-total $ 33,403 $ 27,545 $ 48,510 $ 293,186 $ 33,000 $ 8,200 $  $ 443,844
Ending balances:
Individually evaluated for impairment 55  1,078 7,334 92   8,559
Collectively evaluated for impairment $ 33,348 $ 27,545 $ 47,432 $ 285,852 $ 32,908 $ 8,200 $  $ 435,285 Loans outstanding to bank directors, executive officers and
their related business interests totaled $8.4 million and $11.1 million at June 30, 2015 and June 30, 2014, respectively. Repayments
on these loans during the six months ended June 30, 2015 were $1.2 million and loans made amounted to $1.7 million. During the
six months ended June 30, 2014, repayments on these loans totaled $383 thousand and loans made totaled $1.4 million. Related party
loans are made on substantially the same terms, including interest rates and collateral, as those prevailing at the time for comparable
transactions with unrelated persons and generally do not involve more than the normal risk of collectability. The detailed activity in the allowance for loan losses as
of and for the three months ended June 30, 2015 and the three months ended June 30, 2014 is as follows:
(Dollars in thousands)
Real estate Real estate
Real estate Mortgage Mortgage Consumer Consumer
Commercial Construction Residential Commercial Home equity Other Unallocated Total
2015
Allowance for loan losses:
Beginning balance $ 210 $ 134 $ 243 $ 1,580 $ 121 $ 58 $ 1,906 $ 4,252
Charge-offs   (26 ) (334 )  (16 )  (376 )
Recoveries 1  1 1 1 10  14
Provisions 10 (10 ) (39 ) 527 (3 ) 8 (102 ) 391
Ending balance $ 221 $ 124 $ 179 $ 1,774 $ 119 $ 60 $ 1,804 $ 4,281
(Dollars in thousands)
Real estate Real estate
Real estate Mortgage Mortgage Consumer Consumer
Commercial Construction Residential Commercial Home equity Other Unallocated Total
2014
Allowance for loan losses:
Beginning balance $ 243 $ 163 $ 256 $ 1,024 $ 114 $ 63 $ 2,298 $ 4,161
Charge-offs    (502 )  (12 )  (514 )
Recoveries 7  8   4  19
Provisions (70 ) (54 ) (58 ) 795 4 (3 ) (214 ) 400
Ending balance $ 180 $ 109 $ 206 $ 1,317 $ 118 $ 52 $ 2,084 $ 4,066 The following table presents at June 30, 2015 and December 31,
2014 loans individually evaluated and considered impaired under Financial Accounting Standards Board (FASB) Accounting
Standards Codification (ASC) 310 Accounting by Creditors for Impairment of a Loan. Impairment includes
performing troubled debt restructurings (TDRs).
(Dollars in thousands) June 30, December 31,
2015 2014
Total loans considered impaired $ 7,023 $ 8,559
Loans considered impaired for which there is a related allowance for loan loss:
Outstanding loan balance 85 1,959
Related allowance 4 61
Loans considered impaired and previously written down to fair value 6,938 6,600
Average impaired loans 9,832 10,900 The following tables are by loan category and present at
June 30, 2015, December 31, 2014 and June 30, 2014 loans individually evaluated and considered impaired under FASB ASC 310
Accounting by Creditors for Impairment of a Loan. Impairment includes performing TDRs.
(Dollars in thousands) Six months ended Three months ended
Unpaid Average Interest Average Interest
June 30, 2015 Recorded Principal Related Recorded Income Recorded Income
Investment Balance Allowance Investment Recognized Investment Recognized
With no allowance recorded:
Commercial $ 13 $ 13 $  $ 15 $ 1 $ 14 $ 
Real estate:
Construction       
Mortgage-residential 946 1,201  1,207 14 1,204 8
Mortgage-commercial 5,890 8,327  8,428 165 8,073 79
Consumer:
Home Equity 89 95  96 2 97 1
Other       
With an allowance recorded:
Commercial       
Real estate:
Construction       
Mortgage-residential 51 51 3 52 2 51 
Mortgage-commercial 34 34 1 34 1 346 
Consumer:
Home Equity       
Other       
Total:
Commercial $ 13 $ 13 $  $ 15 $ 1 $ 14 $ 
Real estate:
Construction       
Mortgage-residential 997 1,252 3 1,259 16 1,255 8
Mortgage-commercial 5,924 8,361 1 8,462 166 8,419 79
Consumer:
Home Equity 89 95  96 2 97 1
Other       
$ 7,023 $ 9,721 $ 4 $ 9,832 $ 185 $ 9,785 $ 88
(Dollars in thousands) Six months ended Three months ended
Unpaid Average Interest Average Interest
June 30, 2014 Recorded Principal Related Recorded Income Recorded Income
Investment Balance Allowance Investment Recognized Investment Recognized
With no allowance recorded:
Commercial $ 62 $ 68 $  $ 134 $  $ 133 $ 
Real estate:
Construction       
Mortgage-residential 1,082 1,187  1,307 4 1,303 
Mortgage-commercial 6,688 8,083  9,188 23 8,910 6
Consumer:
Home Equity 73 77  75  75 
Other 6 6  8  8 
With an allowance recorded:
Commercial       
Real estate:
Construction       
Mortgage-residential 54 54 4 55 2 55 1
Mortgage-commercial 242 242 12 246 6 246 3
Consumer:
Home Equity       
Other       
Total:
Commercial $ 62 $ 68 $  $ 134 $  $ 133 $ 
Real estate:
Construction       
Mortgage-residential 1,136 1,241 4 1,362 6 1,358 1
Mortgage-commercial 6,930 8,325 12 9,434 29 9,156 9
Consumer:
Home Equity 73 77  75  75 
Other 6 6  8  8 
$ 8,207 $ 9,717 $ 16 $ 11,013 $ 35 $ 10,730 $ 10
(Dollars in thousands)
December 31, 2014 Unpaid Average Interest
Recorded Principal Related Recorded Income
Investment Balance Allowance Investment Recognized
With no allowance recorded:
Commercial $ 55 $ 112 $  $ 132 $ 3
Real estate:
Construction     
Mortgage-residential 1,025 1,167  1,071 8
Mortgage-commercial 5,428 6,469  7,634 64
Consumer:
Home Equity 92 97  83 
Other     
With an allowance recorded:
Commercial     
Real estate:
Construction     
Mortgage-residential 53 53 4 54 3
Mortgage-commercial 1,906 2,134 57 1,926 85
Consumer:
Home Equity     
Other     
Total:
Commercial $ 55 $ 112 $  $ 132 $ 3
Real estate:
Construction     
Mortgage-residential 1,078 1,220 4 1,125 11
Mortgage-commercial 7,334 8,603 57 9,560 149
Consumer:
Home Equity 92 97  83 
Other     
$ 8,559 $ 10,032 $ 61 $ 10,900 $ 163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as to credit risk. This analysis is performed on a monthly basis. The Company uses
the following definitions for risk ratings: Special Mention Substandard Doubtful Loans not meeting the criteria above that are analyzed individually
as part of the above described process are considered as pass rated loans. As of June 30, 2015 and December 31, 2014, and based
on the most recent analysis performed, the risk category of loans by class of loans is shown in the table below. As of June 30,
2015 and December 31, 2014, no loans were classified as doubtful.
(Dollars in thousands)
June 30, 2015 Special
Pass Mention Substandard Doubtful Total
Commercial, financial &amp; agricultural $ 37,559 $ 343 $ 13 $  $ 37,915
Real estate:
Construction 29,671 721   30,392
Mortgage  residential 46,837 1,452 1,052  49,341
Mortgage  commercial 296,752 9,022 9,599  315,373
Consumer:
Home Equity 31,777 266 221  32,264
Other 8,709 2 20  8,731
Total $ 451,305 $ 11,806 $ 10,905 $  $ 474,016
(Dollars in thousands)
December 31, 2014 Special
Pass Mention Substandard Doubtful Total
Commercial, financial &amp; agricultural $ 32,579 $ 754 $ 70 $  $ 33,403
Real estate:
Construction 26,824 721   27,545
Mortgage  residential 46,090 1,054 1,366  48,510
Mortgage  commercial 270,986 10,437 11,763  293,186
Consumer:
Home Equity 32,008 751 241  33,000
Other 8,041 100 59  8,200
Total $ 416,528 $ 13,817 $ 13,499 $  $ 443,844 At June 30, 2015 and December 31, 2014, non-accrual
loans totaled $5.4 million and $6.6 million, respectively. TDRs that are still accruing and included in impaired loans
at June 30, 2015 and December 31, 2014 totaled $1.7 million and $2.2 million, respectively. TDRs in non-accrual status at
June 30, 2015 and December 31, 2014 totaled $1.9 million and $2.6 million, respectively. There were no loans greater than 90 days delinquent and still
accruing interest as of June 30, 2015 and December 31, 2014. We account for acquisitions under FASB ASC Topic 805, Business
Combinations Acquired credit-impaired loans are accounted for under the
accounting guidance for loans and debt securities acquired with deteriorated credit quality, found in FASB ASC Topic 310-30, ReceivablesLoans
and Debt Securities Acquired with Deteriorated Credit Quality, Purchase credit impaired (PCI) loans acquired
totaled $4.2 million at estimated fair value, and acquired performing loans totaling $102.3 million at estimated fair value were
not credit impaired. The gross contractual amount receivable for PCI loans and acquired performing loans was approximately $5.7
million and $116.0 million, respectively, as of the acquisition date. For the acquired performing loans, the best estimate at acquisition
date of contractual cash flows not expected to be collected is $825 thousand. Determining the fair value of PCI loans at acquisition
required the Company to estimate cash flows expected to result from those loans and to discount those cash flows at appropriate
rates of interest. For such loans, the excess of cash flows expected to be collected at acquisition over the estimated fair value
is recognized as interest income over the remaining lives of the loans and is called the accretable yield. The difference between
contractually required payments at acquisition and the cash flows expected to be collected at acquisition reflects the impact of
estimated credit losses and is called the nonaccretable difference. In accordance with GAAP, there was no carry-over of previously
established allowance for credit losses from the acquired company. In conjunction with the acquisition of Savannah River (as
defined below) on February 1, 2014, the acquired PCI loan portfolio was accounted for at fair value as follows:
(Dollars in thousands) February 1, 2014
Contractual principal and interest at acquisition $ 5,717
Nonaccretable difference (1,205 )
Expected cash flows at acquisition 4,512
Accretable yield (272 )
Basis in PCI loans at acquisition  estimated fair value $ 4,240 A summary of changes in the accretable yield for PCI loans
for the three and six months ended June 30, 2015 and June 30, 2014 follows (in thousands):
Three Months Six Months
Accretable yield, beginning of period $ 28 $ 75
Accretion (34 ) (471 )
Reclassification of nonaccretable difference due to improvement in expected cash flows 141 531
Accretable yield, end of period $ 135 $ 135
Three Months Six Months
Accretable yield, beginning of period $ 239 $ 272
Accretion (50 ) (83 )
Reclassification of nonaccretable difference due to improvement in expected cash flows (25 ) (25 )
Accretable yield, end of period $ 164 $ 164 The following tables are by loan category and present
loans past due and on non-accrual status as of June 30, 2015 and December 31, 2014:
(Dollars in thousands) 30-59 Days 60-89 Days Past Due Greater than 90 Days and Accruing Nonaccrual Total Past Due Current Total Loans
Commercial $ 34 $  $  $ 13 $ 47 $ 37,868 $ 37,915
Real estate:
Construction      30,392 30,392
Mortgage-residential 498 26  946 1,470 47,871 49,341
Mortgage-commercial 232 1,402  4,301 5,935 309,438 315,373
Consumer:
Home equity 38 29  89 156 32,108 32,264
Other 37 14   51 8,680 8,731
Total $ 839 $ 1,471 $  $ 5,349 $ 7,659 $ 466,357 $ 474,016
(Dollars in thousands) 30-59 Days 60-89 Days Past Due Greater than 90 Days and Accruing Nonaccrual Total Past Due Current Total Loans
Commercial $  $  $  $ 55 $ 147 $ 33,256 $ 33,403
Real estate:
Construction  2   2 27,543 27,545
Mortgage-residential 131 5  1,025 1,161 47,349 48,510
Mortgage-commercial 1,443 4  5,413 6,860 286,326 293,186
Consumer:
Home equity 19   92 111 32,899 33,000
Other 63 6   69 8,131 8,200
Total $ 1,748 $ 17 $  $ 6,585 $ 8,350 $ 435,494 $ 443,844 As a result of adopting the amendments in Accounting Standards
Update (ASU) 2011-02 (Receivables-Topic 310), the Company reassessed all restructurings that occurred on or after
the beginning of the fiscal year of adoption (January 1, 2011) to determine whether they are considered TDRs under the amended
guidance. The Company identified as TDRs certain loans for which the allowance for loan losses had previously been measured under
a general allowance methodology. Upon identifying those loans as TDRs, the Company identified them as impaired under the guidance
in ASC 310-10-35. The amendments in ASU 2011-02 require prospective application of the impairment measurement guidance in ASC 310-10-35
for those loans newly identified as impaired. There were no loans determined to be TDRs that were restructured
during the three and six month periods ended June 30, 2015. The following table, by loan category, presents loans determined
to be TDRs during the three and six month periods ended June 30, 2014.
Troubled Debt Restructurings For the three and six months ended June 30, 2014
(Dollars in thousands)
Number Pre-Modification Post-Modification
Nonaccrual
Mortgage-Commercial 1 $ 1,751 $ 1,751
Mortgage-Residential 1 $ 180 $ 180
Total TDRs 2 $ 1,931 $ 1,931 As shown in the table above, two loans were determined to
be TDRs during the three and six months ended June 30, 2014. The interest rate was lowered on both of these loans. During the three and six month periods ended June 30, 2015
and June 30, 2014 there were no loans determined to be TDRs in the previous twelve months that had payment defaults. Defaulted
loans are those loans that are greater than 89 days past due. In the determination of the allowance for loan losses, all
TDRs are reviewed to ensure that one of the three proper valuation methods (fair market value of the collateral, present value
of cash flows, or observable market price) is adhered to. All non-accrual loans are written down to their corresponding collateral
value. All troubled TDR accruing loans that have a loan balance that exceeds the present value of cash flows will have a specific
allocation. All nonaccrual loans are considered impaired. Under ASC 310-10, a loan is impaired when it is probable that the Company
will be unable to collect all amounts due including both principal and interest according to the contractual terms of the loan
agreement.</t>
  </si>
  <si>
    <t>Recently Issued Accounting Pronouncements</t>
  </si>
  <si>
    <t>Accounting Changes and Error Corrections [Abstract]</t>
  </si>
  <si>
    <t>Note 5  Recently Issued Accounting Pronouncements The following is a summary of recent
authoritative pronouncements: In January 2014, the FASB amended the
Equity Method and Joint Ventures topic of the Accounting Standards Codification. The amendments provide criteria that must be met
in order to apply a proportional amortization method to Low-Income Housing Tax Credit investments and provide guidance on the method
used to amortize the investment, the impairment approach, and the eligibility criteria for entities that have other arrangements
(e.g., loans) with the limited liability entity. The amendments were effective for the Company for new investments in qualified
affordable housing projects for interim and annual periods beginning after December 15, 2014. The Company intends to continue using
the effective yield method for existing investments in qualified affordable housing projects. These amendments did not have a material
effect on the Companys financial statements. In January 2014, the FASB amended Receivables
topic of the Accounting Standards Codification.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ere effective for the Company for annual periods, and interim
periods within those annual periods,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applied the
amendments prospectively. These amendments did not have a material effect on the Companys financial statements .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modified retrospective approach. The Company does not expect these amendments
to have a material effect on its financial statements. In June 2014, the FASB issued guidance
which clarifies that performance targets associated with stock compensation should be treated as a performance condition and should
not be reflected in the grant date fair value of the stock award. The amendments will be effective for the Company for fiscal years
that begin after December 15, 2015. The Company will apply the guidance to all stock awards granted or modified after the amendments
are. The Company does not expect these amendments to have a material effect on its financial statements. In November 2014, the FASB issued guidance for determining
whether embedded features need to be accounted for separately from their host shares. The new guidance requires companies to consider
all terms and features, including the embedded feature(s) being evaluated for separate recognition, when determining whether a
host contract is more akin to debt or equity; no single term or feature should be considered determinative regarding the nature
of the host contract. The amendments will be effective for fiscal years, and interim periods within those fiscal years, beginning
after December 15, 2015, with early adoption, including adoption in an interim period, permitted. The Company does not expect these
amendments to have a material effect on its financial statements. 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ill be effective for fiscal
years, and interim periods within those fiscal years, beginning after December 15, 2015, with early adoption permitted provided
that the guidance is applied from the beginning of the fiscal year of adoption. The Company will apply the guidance prospectively.
The Company does not expect these amendments to have a material effect on its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In April 2015, the FASB issued guidance
that will require debt issuance costs related to a recognized debt liability to be presented in the balance sheet as a direct deduction
from the carrying amount of that debt liability. This update affects disclosures related to debt issuance costs but does not affect
existing recognition and measurement guidance for these items. The amendments will be effective for fiscal years, and interim periods
within those fiscal years, beginning after December 15, 2015 with early adoption permitted. The Company does not expect these amendments
to have a material effect on its financial statements. In April 2015, the FASB issued guidance
which provides guidance to customers about whether a cloud computing arrangement includes a software license. The amendments will
be effective for fiscal years, and interim periods within those fiscal years, beginning after December 15, 2015-, with early adoption
permitted. The Company does not expect these amendments to have a material effect on its financial statements. In May 2015, the FASB issued guidance
which removes the requirement to categorize within the fair value hierarchy all investments for which fair value is measured using
the net asset value per share practical expedient. The amendments will be effective for fiscal years, and interim periods within
those fiscal years, beginning after December 15, 2015, with early adoption permitted.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Fair Value of Financial Instruments</t>
  </si>
  <si>
    <t>Fair Value Disclosures [Abstract]</t>
  </si>
  <si>
    <t>Note 6  Fair Value of Financial Instruments The Company adopted FASB ASC Fair Value Measurement Topi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l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SB ASC 825-10-50 Disclosure about Fair Value of
Financial Instruments, requires the Company to disclose estimated fair values for its financial instruments. Fair value
estimates, methods, and assumptions are set forth below. Cash and Short Term Investments
- Investment Securities -
Loans Held for Sale - Loans - fair values are obtained using independent appraisals, which
the Company considers to be Level 3 inputs. Other Real Estate Owned (OREO) - Accrued Interest Receivable Interest Rate Swap - Deposits - Federal Home Loan Bank Advances - Short Term Borrowings - Junior Subordinated Debentures - Accrued Interest Payable - Commitments to Extend Credit The carrying amount and estimated fair value by classification
level of the Companys financial instruments as of June 30, 2015 and December 31, 2014 are as follows:
June 30, 2015
Fair Value
(Dollars in thousands) Carrying Amount Total Level 1 Level 2 Level 3
Financial Assets:
Cash and short term investments $ 25,876 $ 25,876 $ 25,876 $  $ 
Held-to-maturity securities 16,641 16,324  16,324 
Available-for-sale securities 252,322 252,322 826 251,079 417
Other investments, at cost 2,240 2,240   2,240
Loans held for sale 6,662 6,662  6,662 
Net loans receivable 469,735 469,059  462,121 6,938
Accrued interest 2,729 2,729 2,729  
Financial liabilities:
Non-interest bearing demand $ 147,046 $ 147,046 $  $ 147,046 $ 
NOW and money market accounts 294,113 294,113  294,113 
Savings 57,369 57,369  57,369 
Time deposits 185,504 186,190  186,190 
Total deposits 684,032 684,718  684,718 
Federal Home Loan Bank Advances 35,548 37,181  37,181 
Short term borrowings 19,460 19,460  19,460 
Junior subordinated debentures 15,464 15,464  15,464 
Accrued interest payable 652 652 652  
December 31, 2014
Fair Value
(Dollars in thousands) Carrying Amount Total Level 1 Level 2 Level 3
Financial Assets:
Cash and short term investments $ 22,532 $ 22,532 $ 22,532 $  $ 
Held-to-maturity securities 10,647 10,585  10,585 
Available-for-sale securities 270,164 270,164 839 268,908 417
Other investments, at cost 2,003 2,003   2,003
Loans held for sale 4,124 4,124  4,124 
Net loans receivable 439,712 441,944  433,446 8,498
Accrued interest 2,712 2,712 2,712  
Financial liabilities:
Non-interest bearing demand $ 133,004 $ 133,004 $  $ 133,004 $ 
NOW and money market accounts 287,982 287,982  287,982 
Savings 53,583 53,583  53,583 
Time deposits 195,014 195,721  195,721 
Total deposits 669,583 670,290  670,290 
Federal Home Loan Bank Advances 28,807 30,745  30,745 
Short term borrowings 17,383 17,383  17,383 
Junior subordinated debentures 15,464 15,464  15,464 
Accrued interest payable 725 725 725   The following tables summarize quantitative
disclosures about the fair value for each category of assets carried at fair value as of June 30, 2015 and December 31, 2014 that
are measured on a recurring basis. There were no liabilities carried at fair value as of June 30, 2015 or December 31, 2014 that
are measured on a recurring basis. (Dollars in thousands)
Description June 30, 2015 Quoted Prices in Active Markets for Identical Assets Significant Other Significant
Available for sale securities
Government sponsored enterprises $ 2,487 $ $ 2,487 $ 
Mortgage-backed securities 140,494  140,494 
Small Business Administration securities 60,572  60,572 
State and local government 47,466  47,466 
Corporate and other securities 1,303 826 60 417
Total $ 252,322 $ 826 $ 251,079 $ 417 (Dollars in thousands)
Description December 31, 2014
Quoted Prices in Active Markets for Identical
Assets (Level 1)
Significant Other Observable Inputs (Level 2)
Significant Unobservable Inputs (Level 3)
Available for sale securities
Government sponsored enterprises $ 3,434 $  $ 3,434 $ 
Mortgage-backed securities 160,353  160,353 
Small Business Administration securities 58,545  58,545 
State and local government 46,516  46,516 
Corporate and other securities 1,316 839 60 417
Total $ 270,164 $ 839 $ 268,908 $ 417 The following table reconciles the changes in Level 3 financial
instruments for the six months ended June 30, 2015 and June 30, 2014 that are measured on a recurring basis.
June 30,
2015 2014
( Dollars in thousands) Corporate Preferred Stock Corporate Preferred Stock
Beginning Balance $ 417 $ 417
Total gains or losses (realized/unrealized)  
Included in other comprehensive income  
Purchases, issuances, and settlements  
Transfers in and/or out of Level 3  
Ending Balance $ 417 $ 417 The following table reconciles the changes in Level 3 financial
instruments for the three months ended June 30, 2015 and June 30, 2014 that are measured on a recurring basis.
June 30,
2015 2014
( Dollars in thousands) Corporate Preferred Stock Corporate Preferred Stock
Beginning Balance $ 417 $ 417
Total gains or losses (realized/unrealized)  
Included in other comprehensive income  
Purchases, issuances, and settlements  
Transfers in and/or out of Level 3  
Ending Balance $ 417 $ 417 The following tables summarize quantitative
disclosures about the fair value for each category of assets carried at fair value as of June 30, 2015 and December 31, 2014 that
are measured on a non-recurring basis.
(Dollars in thousands)
Description June 30, Quoted Prices Significant Significant
Impaired loans:
Commercial &amp; Industrial $ 13 $  $  $ 13
Real estate:
Mortgage-residential 994   994
Mortgage-commercial 5,923   5,923
Consumer:
Home equity 89   89
Other    
Total impaired 7,019   7,019
Other real estate owned:
Construction 276   276
Mortgage-residential 182   182
Mortgage-commercial 2,065   2,065
Total other real estate owned 2,523   2,523
Total $ 9,542 $  $  $ 9,542
(Dollars in thousands)
Description
December 31, 2014 Quoted Prices in Active Markets for Identical Assets (Level 1) Significant Other Observable Inputs (Level 2) Significant Unobservable Inputs (Level 3)
Impaired loans:
Commercial &amp; Industrial $ 55 $  $  $ 55
Real estate:
Mortgage-residential 1,074   1,074
Mortgage-commercial 7,277   7,277
Consumer:
Home equity 92   92
Other    
Total impaired 8,498   8,498
Other real estate owned:
Construction 424   424
Mortgage-residential 232   232
Mortgage-commercial 2,287   2,287
Total other real estate owned 2,943   2,943
Total $ 11,441 $  $  $ 11,441 The Company has a large percentage of loans with real estate
serving as collateral. Loans which are deemed to be impaired are primarily valued on a nonrecurring basis at the fair value of
the underlying real estate collateral. Such fair values are obtained using independent appraisals, which the Company considers
to be Level 3 inputs. Third party appraisals are generally obtained when a loan is identified as being impaired or at the
time it is transferred to OREO. This internal process consists of evaluating the underlying collateral to independently obtained
comparable properties. With respect to less complex or smaller credits, an internal evaluation may be performed. Generally the
independent and internal evaluations are updated annually. Factors considered in determining the fair value include geographic
sales trends, the value of comparable surrounding properties as well as the condition of the property. The aggregate amount of
impaired loans was $7.0 million and $8.5 million as of June 30, 2015 and December 31, 2014, respectively. For Level 3 assets and liabilities measured at fair value
on a recurring or non-recurring basis as of June 30, 2015 and December 31, 2014, the significant unobservable inputs used in the
fair value measurements were as follows:
(Dollars in thousands) Fair Value as of Valuation Technique Significant Observable Inputs Significant Unobservable Inputs
Preferred stock $ 417 Estimation based on comparable non-listed securities Comparable transactions n/a
OREO $ 2,523 Appraisal Value/Comparison Sales/Other estimates Appraisals and or sales of comparable properties Appraisals discounted 6% to 16% for sales commissions and other holding cost
Impaired loans $ 7,019 Appraisal Value Appraisals and or sales of comparable properties Appraisals discounted 6% to 16% for sales commissions and other holding cost
(Dollars in thousands) Fair Value as of Valuation Technique Significant Observable Inputs Significant Unobservable Inputs
Preferred stock $ 417 Estimation based on comparable non-listed securities Comparable transactions n/a
OREO $ 2,943 Appraisal Value/Comparison Sales/Other estimates Appraisals and or sales of comparable properties Appraisals discounted 6% to 16% for sales commissions and other holding cost
Impaired loans $ 8,498 Appraisal Value Appraisals and or sales of comparable properties Appraisals discounted 6% to 16% for sales commissions and other holding cost</t>
  </si>
  <si>
    <t>Mergers and Acquisitions - Savannah River Financial Corporation</t>
  </si>
  <si>
    <t>Business Combinations [Abstract]</t>
  </si>
  <si>
    <t>Note 7  Mergers and Acquisitions  Savannah
River Financial Corporation On February 1, 2014, the Company acquired all of the outstanding
common stock of Savannah River Financial Corporation (Savannah River), of Augusta, Georgia, the bank holding company
for Savannah River Banking Company (SRBC), in a cash and stock transaction. The total purchase price was approximately
$33.5 million, consisting of $19.8 million in cash and 1,274,200 shares of our common stock valued at $13.7 million based on a
provision in the merger agreement that 60% of the outstanding shares of Savannah River common stock be exchanged for cash and 40%
of the outstanding shares of Savannah River common stock be exchanged for shares of the Companys common stock. The value
of the Companys common stock issued was determined based on the closing price of the common stock of $10.76 on January 31,
2014 as reported by NASDAQ. Savannah River common shareholders received 1.0618 shares of the Companys common stock in exchange
for each share of Savannah River common stock, or $11.00 per share, subject to the limitations discussed above. The Company issued
1,274,200 shares of its common stock in connection with the merger. The Savannah River transaction was accounted for using the
acquisition method of accounting and, accordingly, assets acquired, liabilities assumed and consideration exchanged were recorded
at estimated fair value on the acquisition date. Fair values are subject to refinement for up to a year. The following table presents the assets acquired and liabilities
assumed as of February 1, 2014 as recorded by the Company on the acquisition date and initial fair value adjustments.
As Recorded by Fair Value As Recorded
(Dollars in thousands, except per share data) Savannah River Adjustments by the Company
Assets
Cash and cash equivalents $ 8,451 $  $ 8,451
Investment securities 23,014 126 (a) 23,140
Loans 109,532 (3,016 )(b) 106,516
Premises and equipment 7,695 473 (c) 8,168
Intangible assets  1,182 (d) 1,182
Bank owned life insurance 3,158  3,158
Other assets 1,839 (248 )(e) 1,591
Total assets $ 153,689 $ (1,483 ) $ 152,206
Liabilities
Deposits:
Noninterest-bearing $ 11,045 $  $ 11,045
Interest-bearing 102,891 211 (f) 103,102
Total deposits 113,936 211 114,147
FHLB advances 8,684 22 (g) 8,706
Other liabilities 345  345
Total liabilities 122,965 233 123,198
Net identifiable assets acquired over (under) liabilities assumed 30,724 (1,716 ) 29,008
Goodwill  4,507 4,507
Net assets acquired over liabilities assumed $ 30,724 $ 2,791 $ 33,515
Consideration:
First Community Corporation common shares issued 1,274,200
Purchase price per share of the Companys common stock $ 10.76
$ 13,710
Cash exchanged for stock and fractional shares 19,805
Fair value of total consideration transferred $ 33,515 Explanation of fair value adjustments (a)Adjustment reflects marking the securities portfolio
to fair value as of the acquisition date. (b)Adjustment reflects the fair value adjustments
based on the Companys evaluation of the acquired loan portfolio. and excludes the allowance for loan losses recorded by
Savannah River. (c)Adjustment reflects the fair value adjustments
based on the Companys evaluation of the acquired premises and equipment. (d)Adjustment reflects the recording of the core deposit
intangible on the acquired deposit accounts. (e)Adjustment reflects the deferred tax adjustment
related to fair value adjustments at 34%. (f)Adjustment reflects the fair value adjustment on
interest-bearing deposits. (g)Adjustment reflects the fair value adjustment on
FHLB Advances which was equal to the prepayment fee paid to pay-off the FHLB Advances upon consummation of the merger. The operating results of the Company for the period ended
June 30, 2014 include the operating results of the acquired assets and assumed liabilities for the 59 days subsequent to the acquisition
date of February 1, 2014. Merger-related charges of $435 thousand are recorded in the consolidated statement of income and include
incremental costs related to closing the acquisition, including legal, accounting and auditing, investment banker, travel, printing,
supplies and other costs. The following table discloses the impact of the merger with
Savannah River (excluding the impact of merger-related expenses) since the acquisition on February 1, 2014 through June 30, 2014.
The table also presents certain pro forma information as if Savannah River had been acquired on January 1, 2014. The results combine
the historical results of Savannah River in the Companys consolidated statement of income and, while certain adjustments
were made for the estimated impact of certain fair value adjustments and other acquisition-related activity, they are not indicative
of what would have occurred had the acquisition taken place on January 1, 2014.
Actual since
Acquisition Pro Forma
(February 1, 2014 through Six Months Ended
(Dollars in thousands) June 30, 2014) June 30, 2014
Total revenues (net interest income plus noninterest income) $ 12,981 $ 15,736
Net income $ 1,996 $ 2,517 On September 26, 2014, the Bank completed
its acquisition of approximately $40 million in deposits and $8.7 million in loans from First South Bank (First South).
This represented all of the deposits and a portion of the loans at First Souths Columbia, South Carolina banking office
located at 1333 Main Street. The Bank paid a premium of $714 thousand for the deposits and loans acquired. The deposits and loans
from First South have been consolidated into the Banks branch located at 1213 Lady Street, Columbia, South Carolina. The
premium paid of $714 thousand plus fair value adjustments recorded on loans and deposits acquired resulted in a core deposit intangible
of $365.9 thousand and other identifiable intangible assets in the amount of $538.6 thousand being recorded related to this transaction
and is reflected on the consolidated balance sheet at December 31, 2014. The transaction is being accounted for as an asset acquisition
and liability assumption. The core deposit intangible and other identifiable intangible are being amortized over seven years on
an accelerated basis.</t>
  </si>
  <si>
    <t>Subsequent Events</t>
  </si>
  <si>
    <t>Subsequent Events [Abstract]</t>
  </si>
  <si>
    <t xml:space="preserve">Note 8  Subsequent Events Subsequent events </t>
  </si>
  <si>
    <t>Earnings Per Common Share (Tables)</t>
  </si>
  <si>
    <t>Schedule of reconciliation of the numerator and denominator of the basic and diluted earnings per common share computation</t>
  </si>
  <si>
    <t xml:space="preserve">The following reconciles the numerator and denominator of
the basic and diluted earnings per common share computation: (In thousands except average market price)
Six months Three months
Ended June 30, Ended June 30,
2015 2014 2015 2014
Numerator (Net income) $ 2,847 $ 2,063 $ 1,443 $ 1,201
Denominator
Weighted average common shares outstanding for:
Basic earnings per share 6,534 6,654 6,539 6,413
Dilutive securities:
Deferred compensation 50 18 50 18
Warrants/Restricted stock  Treasury stock method 94 47 109 46
Diluted earnings per share 6,678 6,719 6,698 6,477
The average market price used in calculating assumed number of shares $ 12.12 $ 10.88 $ 12.12 $ 10.86 </t>
  </si>
  <si>
    <t>Investment Securities (Tables)</t>
  </si>
  <si>
    <t>Schedule of amortized cost and estimated fair values of available-for-sale</t>
  </si>
  <si>
    <t xml:space="preserve">AVAILABLE-FOR-SALE:
(Dollars in thousands) Amortized Cost Gross Unrealized Gains Gross Unrealized Losses Fair Value
June 30, 2015:
Government sponsored enterprises $ 2,446 $ 45 $ 4 $ 2,487
Mortgage-backed securities 140,048 1,028 582 140,494
Small Business Administration pools 60,523 427 378 60,572
State and local government 46,632 1,027 193 47,466
Corporate and other securities 1,349  46 1,303
$ 250,998 $ 2,527 $ 1,203 $ 252,322
December 31, 2014:
Government sponsored enterprises $ 3,403 $ 45 $ 14 $ 3,434
Mortgage-backed securities 159,861 1,211 719 160,353
Small Business Administration pools 58,643 385 483 58,545
State and local government 45,102 1,523 109 46,516
Corporate and other securities 1,349  33 1,316
$ 268,358 $ 3,164 $ 1,358 $ 270,164 </t>
  </si>
  <si>
    <t>Schedule of amortized cost and estimated fair values of held-to-maturity securities</t>
  </si>
  <si>
    <t xml:space="preserve">HELD-TO-MATURITY:
(Dollars in thousands) Amortized Cost Gross Unrealized Gains Gross Unrealized Losses Fair Value
June 30, 2015:
State and local government $ 16,641 $ 11 $ 328 $ 16,324
$ 16,641 $ 11 $ 328 $ 16,324
December 31, 2014:
State and local government $ 10,647 $ 6 $ 68 $ 10,585
$ 10,647 $ 6 $ 68 $ 10,585 </t>
  </si>
  <si>
    <t>Schedule of gross unrealized losses and fair values, aggregated by investment category and length of time that individual securities have been in a continuous loss position</t>
  </si>
  <si>
    <t xml:space="preserve">The following tables show gross unrealized losses and fair
values, aggregated by investment category and length of time that individual securities have been in a continuous loss position,
at June 30, 2015 and December 31, 2014.
Less than 12 months 12 months or more Total
June 30, 2015 Fair Value Unrealized Fair Value Unrealized Fair Value Unrealized
Available-for-sale securities:
Government Sponsored Enterprises $ 1,496 $ 4 $  $  $ 1,496 $ 4
Government Sponsored Enterprise mortgage-backed securities 29,836 226 19,106 354 48,942 580
Small Business Administration pools 13,723 126 22,276 252 35,999 378
Non-agency mortgage-backed securities 324 2   324 2
State and local government 12,122 88 3,284 105 15,406 193
Corporate bonds and other   826 46 826 46
Total $ 57,501 $ 446 $ 45,492 $ 757 $ 102,993 $ 1,203
Less than 12 months 12 months or more Total
December 31, 2014 Fair Value Unrealized Fair Value Unrealized Fair Value Unrealized
Available-for-sale securities:
Government Sponsored Enterprises $  $  $ 1,486 $ 14 $ 1,486 $ 14
Government Sponsored Enterprise mortgage-backed securities 38,341 283 26,232 429 64,573 712
Small Business Administration pools 12,313 89 20,896 394 33,209 483
Non-agency mortgage-backed securities 576 6 18 1 594 7
State and local government   5,270 109 5,270 109
Corporate bonds and other   889 33 889 33
Total $ 51,230 $ 378 $ 54,791 $ 980 $ 106,021 $ 1,358
Less than 12 months 12 months or more Total
June 30, 2015 Fair Value Unrealized Fair Value Unrealized Fair Value Unrealized
Held-to-maturity securities:
State and local government $ 12,307 $ 328 $  $  $ 12,307 $ 328
Total $ 12,307 $ 328 $  $  $ 12,307 $ 328
Less than 12 months 12 months or more Total
December 31, 2014 Fair Value Unrealized Fair Value Unrealized Fair Value Unrealized
Held-to-maturity securities:
State and local government $ 8,655 $ 68 $  $  $ 8,655 $ 68
Total $ 8,655 $ 68 $  $  $ 8,655 $ 68 </t>
  </si>
  <si>
    <t>Schedule of the amortized cost and fair value of investment securities by expected maturity</t>
  </si>
  <si>
    <t xml:space="preserve">The following sets forth the amortized cost and fair value
of investment securities at June 30, 2015 by contractual maturity. Expected maturities differ from contractual maturities because
borrowers may have the right to call or prepay the obligations with or without prepayment penalties. MBSs are based on average
life at estimated prepayment speeds.
Available-for-sale Held-to-maturity
(Dollars in thousands) Amortized Cost Fair Value Amortized Cost Fair Value
Due in one year or less $ 8,296 $ 8,399 $  $ 
Due after one year through five years 127,620 128,534 3,083 3,057
Due after five years through ten years 101,630 102,075 12,978 12,713
Due after ten years 13,452 13,314 580 554
$ 250,998 $ 252,322 $ 16,641 $ 16,324 </t>
  </si>
  <si>
    <t>Loans (Tables)</t>
  </si>
  <si>
    <t>Summary of loans by category</t>
  </si>
  <si>
    <t xml:space="preserve">Loans summarized by category as of June 30, 2015,
December 31, 2014 and June 30, 2014 are as follows:
June 30, December 31, June 30,
(Dollars in thousands) 2015 2014 2014
Commercial, financial and agricultural $ 37,915 $ 33,403 $ 34,970
Real estate:
Construction 30,392 27,545 23,736
Mortgage-residential 49,341 48,510 48,114
Mortgage-commercial 315,373 293,186 297,982
Consumer:
Home equity 32,264 33,000 31,536
Other 8,731 8,200 8,332
Total $ 474,016 $ 443,844 $ 444,670 </t>
  </si>
  <si>
    <t>Schedule of activity in the allowance for loan losses and the recorded investment in loans receivable</t>
  </si>
  <si>
    <t xml:space="preserve">The detailed activity in the allowance for loan losses and
the recorded investment in loans receivable as of and for the six months ended June 30, 2015 and June 30, 2014 and for the year
ended December 31, 2014 is as follows:
(Dollars in thousands)
Real estate Real estate
Real estate Mortgage Mortgage Consumer Consumer
Commercial Construction Residential Commercial Home equity Other Unallocated Total
June 30, 2015
Allowance for loan losses:
Beginning balance $ 67 $ 45 $ 179 $ 1,572 $ 134 $ 44 $ 2,091 $ 4,132
Charge-offs (56 )  (26 ) (625 )  (27 )  (734 )
Recoveries 3  2 5 2 74  86
Provisions 207 79 24 822 (17 ) (31 ) (287 ) 797
Ending balance $ 221 $ 124 $ 179 $ 1,774 $ 119 $ 60 $ 1,804 $ 4,281
Ending balances:
Individually evaluated for impairment $  $  $ 3 $ 1 $  $  $  $ 4
Collectively evaluated for impairment 221 124 176 1,773 119 60 1,804 4,277
Loans receivable:
Ending balance-total $ 37,915 $ 30,392 $ 49,341 $ 315,373 $ 32,264 $ 8,731 $  $ 474,016
Ending balances:
Individually evaluated for impairment 13  997 5,924 89   7,023
Collectively evaluated for impairment $ 37,902 $ 30,392 $ 48,344 $ 309,449 $ 32,175 $ 8,731 $  $ 466,993
(Dollars in thousands)
Real estate Real estate
Real estate Mortgage Mortgage Consumer Consumer
Commercial Construction Residential Commercial Home equity Other Unallocated Total
June 30, 2014
Allowance for loan losses:
Beginning balance $ 233 $ 26 $ 291 $ 1,117 $ 112 $ 80 $ 2,360 $ 4,219
Charge-offs   (35 ) (689 )  (20 )  (744 )
Recoveries 24  9   8  41
Provisions (77 ) 83 (59 ) 889 6 (16 ) (276 ) 550
Ending balance $ 180 $ 109 $ 206 $ 1,317 $ 118 $ 52 $ 2,084 $ 4,066
Ending balances:
Individually evaluated for impairment $  $  $ 4 $ 12 $  $  $  $ 16
Collectively evaluated for impairment 180 109 202 1,305 118 52 2,084 4,050
Loans receivable:
Ending balance-total $ 34,970 $ 23,736 $ 48,114 $ 297,982 $ 31,536 $ 8,332 $  $ 444,670
Ending balances:
Individually evaluated for impairment 62  1,136 6,930 73 6  8,207
Collectively evaluated for impairment $ 34,908 $ 23,736 $ 46,978 $ 291,052 $ 31,463 $ 8,326 $  $ 436,463
(Dollars in thousands)
Real estate Real estate
Real estate Mortgage Mortgage Consumer Consumer
Commercial Construction Residential Commercial Home equity Other Unallocated Total
December 31, 2014
Allowance for loan losses:
Beginning balance $ 233 $ 26 $ 291 $ 1,117 $ 112 $ 80 $ 2,360 $ 4,219
Charge-offs (54 )  (52 ) (879 ) (17 ) (109 )  (1,111 )
Recoveries 110  10  6 17  143
Provisions (222 ) 19 (70 ) 1,334 33 56 (269 ) 881
Ending balance $ 67 $ 45 $ 179 $ 1,572 $ 134 $ 44 $ 2,091 $ 4,132
Ending balances:
Individually evaluated for impairment $  $  $ 4 $ 57 $  $  $  $ 61
Collectively evaluated for impairment 67 45 175 1,515 134 44 2,091 4,071
Loans receivable:
Ending balance-total $ 33,403 $ 27,545 $ 48,510 $ 293,186 $ 33,000 $ 8,200 $  $ 443,844
Ending balances:
Individually evaluated for impairment 55  1,078 7,334 92   8,559
Collectively evaluated for impairment $ 33,348 $ 27,545 $ 47,432 $ 285,852 $ 32,908 $ 8,200 $  $ 435,285 The detailed activity in the allowance for loan losses as
of and for the three months ended June 30, 2015 and the three months ended June 30, 2014 is as follows:
(Dollars in thousands)
Real estate Real estate
Real estate Mortgage Mortgage Consumer Consumer
Commercial Construction Residential Commercial Home equity Other Unallocated Total
2015
Allowance for loan losses:
Beginning balance $ 210 $ 134 $ 243 $ 1,580 $ 121 $ 58 $ 1,906 $ 4,252
Charge-offs   (26 ) (334 )  (16 )  (376 )
Recoveries 1  1 1 1 10  14
Provisions 10 (10 ) (39 ) 527 (3 ) 8 (102 ) 391
Ending balance $ 221 $ 124 $ 179 $ 1,774 $ 119 $ 60 $ 1,804 $ 4,281
(Dollars in thousands)
Real estate Real estate
Real estate Mortgage Mortgage Consumer Consumer
Commercial Construction Residential Commercial Home equity Other Unallocated Total
2014
Allowance for loan losses:
Beginning balance $ 243 $ 163 $ 256 $ 1,024 $ 114 $ 63 $ 2,298 $ 4,161
Charge-offs    (502 )  (12 )  (514 )
Recoveries 7  8   4  19
Provisions (70 ) (54 ) (58 ) 795 4 (3 ) (214 ) 400
Ending balance $ 180 $ 109 $ 206 $ 1,317 $ 118 $ 52 $ 2,084 $ 4,066 </t>
  </si>
  <si>
    <t>Schedule of loans individually evaluated and considered impaired</t>
  </si>
  <si>
    <t xml:space="preserve">The following table presents at June 30, 2015 and December 31,
2014 loans individually evaluated and considered impaired under Financial Accounting Standards Board (FASB) Accounting
Standards Codification (ASC) 310 Accounting by Creditors for Impairment of a Loan. Impairment includes
performing troubled debt restructurings (TDRs).
(Dollars in thousands) June 30, December 31,
2015 2014
Total loans considered impaired $ 7,023 $ 8,559
Loans considered impaired for which there is a related allowance for loan loss:
Outstanding loan balance 85 1,959
Related allowance 4 61
Loans considered impaired and previously written down to fair value 6,938 6,600
Average impaired loans 9,832 10,900 </t>
  </si>
  <si>
    <t>Schedule of loan category and loans individually evaluated and considered impaired</t>
  </si>
  <si>
    <t xml:space="preserve">The following tables are by loan category and present at
June 30, 2015, December 31, 2014 and June 30, 2014 loans individually evaluated and considered impaired under FASB ASC 310
Accounting by Creditors for Impairment of a Loan. Impairment includes performing TDRs.
(Dollars in thousands) Six months ended Three months ended
Unpaid Average Interest Average Interest
June 30, 2015 Recorded Principal Related Recorded Income Recorded Income
Investment Balance Allowance Investment Recognized Investment Recognized
With no allowance recorded:
Commercial $ 13 $ 13 $  $ 15 $ 1 $ 14 $ 
Real estate:
Construction       
Mortgage-residential 946 1,201  1,207 14 1,204 8
Mortgage-commercial 5,890 8,327  8,428 165 8,073 79
Consumer:
Home Equity 89 95  96 2 97 1
Other       
With an allowance recorded:
Commercial       
Real estate:
Construction       
Mortgage-residential 51 51 3 52 2 51 
Mortgage-commercial 34 34 1 34 1 346 
Consumer:
Home Equity       
Other       
Total:
Commercial $ 13 $ 13 $  $ 15 $ 1 $ 14 $ 
Real estate:
Construction       
Mortgage-residential 997 1,252 3 1,259 16 1,255 8
Mortgage-commercial 5,924 8,361 1 8,462 166 8,419 79
Consumer:
Home Equity 89 95  96 2 97 1
Other       
$ 7,023 $ 9,721 $ 4 $ 9,832 $ 185 $ 9,785 $ 88
(Dollars in thousands) Six months ended Three months ended
Unpaid Average Interest Average Interest
June 30, 2014 Recorded Principal Related Recorded Income Recorded Income
Investment Balance Allowance Investment Recognized Investment Recognized
With no allowance recorded:
Commercial $ 62 $ 68 $  $ 134 $  $ 133 $ 
Real estate:
Construction       
Mortgage-residential 1,082 1,187  1,307 4 1,303 
Mortgage-commercial 6,688 8,083  9,188 23 8,910 6
Consumer:
Home Equity 73 77  75  75 
Other 6 6  8  8 
With an allowance recorded:
Commercial       
Real estate:
Construction       
Mortgage-residential 54 54 4 55 2 55 1
Mortgage-commercial 242 242 12 246 6 246 3
Consumer:
Home Equity       
Other       
Total:
Commercial $ 62 $ 68 $  $ 134 $  $ 133 $ 
Real estate:
Construction       
Mortgage-residential 1,136 1,241 4 1,362 6 1,358 1
Mortgage-commercial 6,930 8,325 12 9,434 29 9,156 9
Consumer:
Home Equity 73 77  75  75 
Other 6 6  8  8 
$ 8,207 $ 9,717 $ 16 $ 11,013 $ 35 $ 10,730 $ 10
(Dollars in thousands)
December 31, 2014 Unpaid Average Interest
Recorded Principal Related Recorded Income
Investment Balance Allowance Investment Recognized
With no allowance recorded:
Commercial $ 55 $ 112 $  $ 132 $ 3
Real estate:
Construction     
Mortgage-residential 1,025 1,167  1,071 8
Mortgage-commercial 5,428 6,469  7,634 64
Consumer:
Home Equity 92 97  83 
Other     
With an allowance recorded:
Commercial     
Real estate:
Construction     
Mortgage-residential 53 53 4 54 3
Mortgage-commercial 1,906 2,134 57 1,926 85
Consumer:
Home Equity     
Other     
Total:
Commercial $ 55 $ 112 $  $ 132 $ 3
Real estate:
Construction     
Mortgage-residential 1,078 1,220 4 1,125 11
Mortgage-commercial 7,334 8,603 57 9,560 149
Consumer:
Home Equity 92 97  83 
Other     
$ 8,559 $ 10,032 $ 61 $ 10,900 $ 163 </t>
  </si>
  <si>
    <t>Schedule of loan category and loan by risk categories</t>
  </si>
  <si>
    <t xml:space="preserve">Loans not meeting the criteria above that are analyzed individually
as part of the above described process are considered as pass rated loans. As of June 30, 2015 and December 31, 2014, and based
on the most recent analysis performed, the risk category of loans by class of loans is shown in the table below. As of June 30,
2015 and December 31, 2014, no loans were classified as doubtful.
(Dollars in thousands)
June 30, 2015 Special
Pass Mention Substandard Doubtful Total
Commercial, financial &amp; agricultural $ 37,559 $ 343 $ 13 $  $ 37,915
Real estate:
Construction 29,671 721   30,392
Mortgage  residential 46,837 1,452 1,052  49,341
Mortgage  commercial 296,752 9,022 9,599  315,373
Consumer:
Home Equity 31,777 266 221  32,264
Other 8,709 2 20  8,731
Total $ 451,305 $ 11,806 $ 10,905 $  $ 474,016
(Dollars in thousands)
December 31, 2014 Special
Pass Mention Substandard Doubtful Total
Commercial, financial &amp; agricultural $ 32,579 $ 754 $ 70 $  $ 33,403
Real estate:
Construction 26,824 721   27,545
Mortgage  residential 46,090 1,054 1,366  48,510
Mortgage  commercial 270,986 10,437 11,763  293,186
Consumer:
Home Equity 32,008 751 241  33,000
Other 8,041 100 59  8,200
Total $ 416,528 $ 13,817 $ 13,499 $  $ 443,844 </t>
  </si>
  <si>
    <t>Schedule of PCI Loan portfolio at fair value</t>
  </si>
  <si>
    <t xml:space="preserve">In conjunction with the acquisition of Savannah River (as defined
below) on February 1, 2014, the acquired PCI loan portfolio was accounted for at fair value as follows:
(Dollars in thousands) February 1, 2014
Contractual principal and interest at acquisition $ 5,717
Nonaccretable difference (1,205 )
Expected cash flows at acquisition 4,512
Accretable yield (272 )
Basis in PCI loans at acquisition  estimated fair value $ 4,240 </t>
  </si>
  <si>
    <t>Schedule for changes in the accretable yield for PCI loans</t>
  </si>
  <si>
    <t xml:space="preserve">A summary of changes in the accretable yield for PCI loans
for the three and six months ended June 30, 2015 and June 30, 2014 follows (in thousands):
Three Months Six Months
Accretable yield, beginning of period $ 28 $ 75
Accretion (34 ) (471 )
Reclassification of nonaccretable difference due to improvement in expected cash flows 141 531
Accretable yield, end of period $ 135 $ 135
Three Months Six Months
Accretable yield, beginning of period $ 239 $ 272
Accretion (50 ) (83 )
Reclassification of nonaccretable difference due to improvement in expected cash flows (25 ) (25 )
Accretable yield, end of period $ 164 $ 164 </t>
  </si>
  <si>
    <t>Schedule of loan category and present loans past due and on non-accrual status</t>
  </si>
  <si>
    <t xml:space="preserve">The following tables are by loan category and present
loans past due and on non-accrual status as of June 30, 2015 and December 31, 2014:
(Dollars in thousands) 30-59 Days 60-89 Days Past Due Greater than 90 Days and Accruing Nonaccrual Total Past Due Current Total Loans
Commercial $ 34 $  $  $ 13 $ 47 $ 37,868 $ 37,915
Real estate:
Construction      30,392 30,392
Mortgage-residential 498 26  946 1,470 47,871 49,341
Mortgage-commercial 232 1,402  4,301 5,935 309,438 315,373
Consumer:
Home equity 38 29  89 156 32,108 32,264
Other 37 14   51 8,680 8,731
Total $ 839 $ 1,471 $  $ 5,349 $ 7,659 $ 466,357 $ 474,016
(Dollars in thousands) 30-59 Days 60-89 Days Past Due Greater than 90 Days and Accruing Nonaccrual Total Past Due Current Total Loans
Commercial $  $  $  $ 55 $ 147 $ 33,256 $ 33,403
Real estate:
Construction  2   2 27,543 27,545
Mortgage-residential 131 5  1,025 1,161 47,349 48,510
Mortgage-commercial 1,443 4  5,413 6,860 286,326 293,186
Consumer:
Home equity 19   92 111 32,899 33,000
Other 63 6   69 8,131 8,200
Total $ 1,748 $ 17 $  $ 6,585 $ 8,350 $ 435,494 $ 443,844 </t>
  </si>
  <si>
    <t>Schedule by loan category, present loans determined to be TDRs in the last twelve months that had payment defaults during the period</t>
  </si>
  <si>
    <t xml:space="preserve"> Troubled Debt Restructurings For the three and six months ended June 30, 2014 (Dollars in thousands) Number Pre-Modification Post-Modification Nonaccrual Mortgage-Commercial 1 $ 1,751 $ 1,751 Mortgage-Residential 1 $ 180 $ 180 Total TDRs 2 $ 1,931 $ 1,931 </t>
  </si>
  <si>
    <t>Fair Value of Financial Instruments (Tables)</t>
  </si>
  <si>
    <t>Schedule of carrying amount and estimated fair value by classification Level of the Company's financial instruments</t>
  </si>
  <si>
    <t xml:space="preserve">The carrying amount and estimated fair value by classification
level of the Companys financial instruments as of June 30, 2015 and December 31, 2014 are as follows:
June 30, 2015
Fair Value
(Dollars in thousands) Carrying Amount Total Level 1 Level 2 Level 3
Financial Assets:
Cash and short term investments $ 25,876 $ 25,876 $ 25,876 $  $ 
Held-to-maturity securities 16,641 16,324  16,324 
Available-for-sale securities 252,322 252,322 826 251,079 417
Other investments, at cost 2,240 2,240   2,240
Loans held for sale 6,662 6,662  6,662 
Net loans receivable 469,735 469,059  462,121 6,938
Accrued interest 2,729 2,729 2,729  
Financial liabilities:
Non-interest bearing demand $ 147,046 $ 147,046 $  $ 147,046 $ 
NOW and money market accounts 294,113 294,113  294,113 
Savings 57,369 57,369  57,369 
Time deposits 185,504 186,190  186,190 
Total deposits 684,032 684,718  684,718 
Federal Home Loan Bank Advances 35,548 37,181  37,181 
Short term borrowings 19,460 19,460  19,460 
Junior subordinated debentures 15,464 15,464  15,464 
Accrued interest payable 652 652 652  
December 31, 2014
Fair Value
(Dollars in thousands) Carrying Amount Total Level 1 Level 2 Level 3
Financial Assets:
Cash and short term investments $ 22,532 $ 22,532 $ 22,532 $  $ 
Held-to-maturity securities 10,647 10,585  10,585 
Available-for-sale securities 270,164 270,164 839 268,908 417
Other investments, at cost 2,003 2,003   2,003
Loans held for sale 4,124 4,124  4,124 
Net loans receivable 439,712 441,944  433,446 8,498
Accrued interest 2,712 2,712 2,712  
Financial liabilities:
Non-interest bearing demand $ 133,004 $ 133,004 $  $ 133,004 $ 
NOW and money market accounts 287,982 287,982  287,982 
Savings 53,583 53,583  53,583 
Time deposits 195,014 195,721  195,721 
Total deposits 669,583 670,290  670,290 
Federal Home Loan Bank Advances 28,807 30,745  30,745 
Short term borrowings 17,383 17,383  17,383 
Junior subordinated debentures 15,464 15,464  15,464 
Accrued interest payable 725 725 725   </t>
  </si>
  <si>
    <t>Schedule of fair value for each category of assets carried at fair value that are measured on a recurring basis</t>
  </si>
  <si>
    <t xml:space="preserve">The following tables summarize quantitative
disclosures about the fair value for each category of assets carried at fair value as of June 30, 2015 and December 31, 2014 that
are measured on a recurring basis. There were no liabilities carried at fair value as of June 30, 2015 or December 31, 2014 that
are measured on a recurring basis. (Dollars in thousands)
Description June 30, 2015 Quoted Prices in Active Markets for Identical Assets Significant Other Significant
Available for sale securities
Government sponsored enterprises $ 2,487 $ $ 2,487 $ 
Mortgage-backed securities 140,494  140,494 
Small Business Administration securities 60,572  60,572 
State and local government 47,466  47,466 
Corporate and other securities 1,303 826 60 417
Total $ 252,322 $ 826 $ 251,079 $ 417 (Dollars in thousands)
Description December 31, 2014
Quoted Prices in Active Markets for Identical
Assets (Level 1)
Significant Other Observable Inputs (Level 2)
Significant Unobservable Inputs (Level 3)
Available for sale securities
Government sponsored enterprises $ 3,434 $  $ 3,434 $ 
Mortgage-backed securities 160,353  160,353 
Small Business Administration securities 58,545  58,545 
State and local government 46,516  46,516 
Corporate and other securities 1,316 839 60 417
Total $ 270,164 $ 839 $ 268,908 $ 417 </t>
  </si>
  <si>
    <t>Schedule reconciling the changes in Level 3 financial instruments measured on a recurring basis</t>
  </si>
  <si>
    <t xml:space="preserve">The following table reconciles the changes in Level 3 financial
instruments for the six months ended June 30, 2015 and June 30, 2014 that are measured on a recurring basis.
June 30,
2015 2014
( Dollars in thousands) Corporate Preferred Stock Corporate Preferred Stock
Beginning Balance $ 417 $ 417
Total gains or losses (realized/unrealized)  
Included in other comprehensive income  
Purchases, issuances, and settlements  
Transfers in and/or out of Level 3  
Ending Balance $ 417 $ 417 The following table reconciles the changes in Level 3 financial
instruments for the three months ended June 30, 2015 and June 30, 2014 that are measured on a recurring basis.
June 30,
2015 2014
( Dollars in thousands) Corporate Preferred Stock Corporate Preferred Stock
Beginning Balance $ 417 $ 417
Total gains or losses (realized/unrealized)  
Included in other comprehensive income  
Purchases, issuances, and settlements  
Transfers in and/or out of Level 3  
Ending Balance $ 417 $ 417 </t>
  </si>
  <si>
    <t>Schedule of the fair value for each category of assets carried at fair value that are measured on a non-recurring basis</t>
  </si>
  <si>
    <t xml:space="preserve">The following tables summarize quantitative
disclosures about the fair value for each category of assets carried at fair value as of June 30, 2015 and December 31, 2014 that
are measured on a non-recurring basis.
(Dollars in thousands)
Description June 30, Quoted Prices Significant Significant
Impaired loans:
Commercial &amp; Industrial $ 13 $  $  $ 13
Real estate:
Mortgage-residential 994   994
Mortgage-commercial 5,923   5,923
Consumer:
Home equity 89   89
Other    
Total impaired 7,019   7,019
Other real estate owned:
Construction 276   276
Mortgage-residential 182   182
Mortgage-commercial 2,065   2,065
Total other real estate owned 2,523   2,523
Total $ 9,542 $  $  $ 9,542
(Dollars in thousands)
Description
December 31, 2014 Quoted Prices in Active Markets for Identical Assets (Level 1) Significant Other Observable Inputs (Level 2) Significant Unobservable Inputs (Level 3)
Impaired loans:
Commercial &amp; Industrial $ 55 $  $  $ 55
Real estate:
Mortgage-residential 1,074   1,074
Mortgage-commercial 7,277   7,277
Consumer:
Home equity 92   92
Other    
Total impaired 8,498   8,498
Other real estate owned:
Construction 424   424
Mortgage-residential 232   232
Mortgage-commercial 2,287   2,287
Total other real estate owned 2,943   2,943
Total $ 11,441 $  $  $ 11,441 </t>
  </si>
  <si>
    <t>Schedule of significant unobservable inputs used in the fair value measurements</t>
  </si>
  <si>
    <t>For Level 3 assets and liabilities measured at fair value on a recurring or non-recurring basis as of June 30, 2015 and December 31, 2014, the significant unobservable inputs used in the fair value measurements were as follows:
(Dollars in thousands) Fair Value as of Valuation Technique Significant Observable Inputs Significant Unobservable Inputs
Preferred stock $ 417 Estimation based on comparable non-listed securities Comparable transactions n/a
OREO $ 2,523 Appraisal Value/Comparison Sales/Other estimates Appraisals and or sales of comparable properties Appraisals discounted 6% to 16% for sales commissions and other holding cost
Impaired loans $ 7,019 Appraisal Value Appraisals and or sales of comparable properties Appraisals discounted 6% to 16% for sales commissions and other holding cost
(Dollars in thousands) Fair Value as of Valuation Technique Significant Observable Inputs Significant Unobservable Inputs
Preferred stock $ 417 Estimation based on comparable non-listed securities Comparable transactions n/a
OREO $ 2,943 Appraisal Value/Comparison Sales/Other estimates Appraisals and or sales of comparable properties Appraisals discounted 6% to 16% for sales commissions and other holding cost
Impaired loans $ 8,498 Appraisal Value Appraisals and or sales of comparable properties Appraisals discounted 6% to 16% for sales commissions and other holding cost</t>
  </si>
  <si>
    <t>Mergers and Acquisitions - Savannah River Financial Corporation (Tables)</t>
  </si>
  <si>
    <t>Mergers And Acquisitions - Savannah River Financial Corporation Tables</t>
  </si>
  <si>
    <t>Schedule of Assets Acquired and Liabilities Assumed - Initial Fair Value Adjustment</t>
  </si>
  <si>
    <t>The following table presents the assets acquired and liabilities
assumed as of February 1, 2014 as recorded by the Company on the acquisition date and initial fair value adjustments.
As Recorded by Fair Value As Recorded
(Dollars in thousands, except per share data) Savannah River Adjustments by the Company
Assets
Cash and cash equivalents $ 8,451 $  $ 8,451
Investment securities 23,014 126 (a) 23,140
Loans 109,532 (3,016 )(b) 106,516
Premises and equipment 7,695 473 (c) 8,168
Intangible assets  1,182 (d) 1,182
Bank owned life insurance 3,158  3,158
Other assets 1,839 (248 )(e) 1,591
Total assets $ 153,689 $ (1,483 ) $ 152,206
Liabilities
Deposits:
Noninterest-bearing $ 11,045 $  $ 11,045
Interest-bearing 102,891 211 (f) 103,102
Total deposits 113,936 211 114,147
FHLB advances 8,684 22 (g) 8,706
Other liabilities 345  345
Total liabilities 122,965 233 123,198
Net identifiable assets acquired over (under) liabilities assumed 30,724 (1,716 ) 29,008
Goodwill  4,507 4,507
Net assets acquired over liabilities assumed $ 30,724 $ 2,791 $ 33,515
Consideration:
First Community Corporation common shares issued 1,274,200
Purchase price per share of the Companys common stock $ 10.76
$ 13,710
Cash exchanged for stock and fractional shares 19,805
Fair value of total consideration transferred $ 33,515 Explanation of fair value adjustments (a)Adjustment reflects marking the securities portfolio
to fair value as of the acquisition date. (b)Adjustment reflects the fair value adjustments
based on the Companys evaluation of the acquired loan portfolio. and excludes the allowance for loan losses recorded by
Savannah River. (c)Adjustment reflects the fair value adjustments
based on the Companys evaluation of the acquired premises and equipment. (d)Adjustment reflects the recording of the core deposit
intangible on the acquired deposit accounts. (e)Adjustment reflects the deferred tax adjustment
related to fair value adjustments at 34%. (f)Adjustment reflects the fair value adjustment on
interest-bearing deposits. (g)Adjustment reflects the fair value adjustment on
FHLB Advances which was equal to the prepayment fee paid to pay-off the FHLB Advances upon consummation of the merger.</t>
  </si>
  <si>
    <t>Schedule of Impact of Merger and Pro Forma Information</t>
  </si>
  <si>
    <t xml:space="preserve">Actual since
Acquisition Pro Forma
(February 1, 2014 through Six Months Ended
(Dollars in thousands) June 30, 2014) June 30, 2014
Total revenues (net interest income plus noninterest income) $ 12,981 $ 15,736
Net income $ 1,996 $ 2,517 </t>
  </si>
  <si>
    <t>Earnings Per Common Share (Details) - USD ($) $ / shares in Units, $ in Thousands</t>
  </si>
  <si>
    <t>Numerator (Net income)</t>
  </si>
  <si>
    <t>Weighted average common shares outstanding for:</t>
  </si>
  <si>
    <t>Basic earnings per share</t>
  </si>
  <si>
    <t>Dilutive securities:</t>
  </si>
  <si>
    <t>Deferred compensation (in shares)</t>
  </si>
  <si>
    <t>Warrants/Restricted stock -Treasury stock method (in shares)</t>
  </si>
  <si>
    <t>Diluted earnings per share (in shares)</t>
  </si>
  <si>
    <t>The average market price used in calculating assumed number of shares (in dollars per share)</t>
  </si>
  <si>
    <t>Earnings Per Common Share (Details Narrative) - USD ($) $ / shares in Units, $ in Thousands</t>
  </si>
  <si>
    <t>Dec. 16, 2012</t>
  </si>
  <si>
    <t>Outstanding securities not deemed to be dilutive (in shares)</t>
  </si>
  <si>
    <t>Exercise price of Option (per share)</t>
  </si>
  <si>
    <t>Warrants outstanding (in shares)</t>
  </si>
  <si>
    <t>Unrecognized Compensation Cost</t>
  </si>
  <si>
    <t>Restricted Stock Units (RSUs) [Member]</t>
  </si>
  <si>
    <t>Restricted shares issued (in shares)</t>
  </si>
  <si>
    <t>Junior Subordinated Debt [Member]</t>
  </si>
  <si>
    <t>Debt issued</t>
  </si>
  <si>
    <t>Warrant issue price (per share)</t>
  </si>
  <si>
    <t>Investment Securities (Details) - Fair Value Measurements Fair Value Hierarchy Domain - Fair Value Measurement Frequency Domain - USD ($) $ in Thousands</t>
  </si>
  <si>
    <t>Schedule of Available-for-sale Securities [Line Items]</t>
  </si>
  <si>
    <t>Amortized Cost</t>
  </si>
  <si>
    <t>Gross Unrealized Gains</t>
  </si>
  <si>
    <t>Gross Unrealized Losses</t>
  </si>
  <si>
    <t>Fair Value</t>
  </si>
  <si>
    <t>Government sponsored enterprises [Member]</t>
  </si>
  <si>
    <t>Government Sponsored Enterprise mortgage-backed securities [Member]</t>
  </si>
  <si>
    <t>Small Business Administration pools [Member]</t>
  </si>
  <si>
    <t>State and local government [Member]</t>
  </si>
  <si>
    <t>Corporate and other securities [Member]</t>
  </si>
  <si>
    <t>Investment Securities (Details 2) - USD ($) $ in Thousands</t>
  </si>
  <si>
    <t>Schedule of Trading Securities and Other Trading Assets [Line Items]</t>
  </si>
  <si>
    <t>Investment Securities (Details 3) - USD ($) $ in Thousands</t>
  </si>
  <si>
    <t>Available-for-sale securities</t>
  </si>
  <si>
    <t>Less Than 12 Months, Fair Value</t>
  </si>
  <si>
    <t>Less Than 12 Months, Unrealized Losses</t>
  </si>
  <si>
    <t>12 Months Or Longer, Fair Value</t>
  </si>
  <si>
    <t>12 Months Or Longer, Unrealized Losses</t>
  </si>
  <si>
    <t>Total Fair Value</t>
  </si>
  <si>
    <t>Total Unrealized Losses</t>
  </si>
  <si>
    <t>Held-to-maturity debt securities</t>
  </si>
  <si>
    <t>Non-agency mortgage-backed securities [Member]</t>
  </si>
  <si>
    <t>Investment Securities (Details 4) - USD ($) $ in Thousands</t>
  </si>
  <si>
    <t>Available-for-sale, Amortized Cost</t>
  </si>
  <si>
    <t>Due in one year or less</t>
  </si>
  <si>
    <t>Due after one year through five years</t>
  </si>
  <si>
    <t>Due after five years through ten years</t>
  </si>
  <si>
    <t>Due after ten years</t>
  </si>
  <si>
    <t>Available-for-sale, Fair Value</t>
  </si>
  <si>
    <t>Held To Maturity Securities, Amortized Cost</t>
  </si>
  <si>
    <t>Held To Maturity Securities, Fair value</t>
  </si>
  <si>
    <t>Investment Securities (Details Narrative) - USD ($)</t>
  </si>
  <si>
    <t>FHLB Stock</t>
  </si>
  <si>
    <t>Proceeds from sale of investment securities available-for-sale</t>
  </si>
  <si>
    <t>Gross realized gains</t>
  </si>
  <si>
    <t>Gross realized losses</t>
  </si>
  <si>
    <t>Mutual Funds [Member]</t>
  </si>
  <si>
    <t>Foreign Corporate Debt Securities [Member]</t>
  </si>
  <si>
    <t>Corporate Preferred Stock [Member]</t>
  </si>
  <si>
    <t>Loans (Details) - USD ($) $ in Thousands</t>
  </si>
  <si>
    <t>Accounts, Notes, Loans and Financing Receivable [Line Items]</t>
  </si>
  <si>
    <t>Commercial Financial and Agricultural Loans [Member]</t>
  </si>
  <si>
    <t>Real Estate Construction Loans [Member]</t>
  </si>
  <si>
    <t>Real estate Mortgage-residential [Member]</t>
  </si>
  <si>
    <t>Real estate Mortgage-commercial [Member]</t>
  </si>
  <si>
    <t>Consumer Home Equity Line of Credit [Member]</t>
  </si>
  <si>
    <t>Consumer Other Financing Receivable [Member]</t>
  </si>
  <si>
    <t>Loans (Details 2) - USD ($) $ in Thousands</t>
  </si>
  <si>
    <t>Activity in the allowance for loan losses</t>
  </si>
  <si>
    <t>Balance at the beginning of the period</t>
  </si>
  <si>
    <t>Charge-offs</t>
  </si>
  <si>
    <t>Recoveries</t>
  </si>
  <si>
    <t>Provisions</t>
  </si>
  <si>
    <t>Balance at end of the period</t>
  </si>
  <si>
    <t>Allowance for loan losses</t>
  </si>
  <si>
    <t>Individually evaluated for impairment</t>
  </si>
  <si>
    <t>Collectively evaluated for impairment</t>
  </si>
  <si>
    <t>Loans receivable:</t>
  </si>
  <si>
    <t>Ending balance-total</t>
  </si>
  <si>
    <t>Commercial Loan [Member]</t>
  </si>
  <si>
    <t>Unallocated Financing Receivables [Member]</t>
  </si>
  <si>
    <t>Loans (Details 3) - USD ($) $ in Thousands</t>
  </si>
  <si>
    <t>Loans Details 3</t>
  </si>
  <si>
    <t>Total loans considered impaired at year end</t>
  </si>
  <si>
    <t>Loans considered impaired for which there is a related allowance for loan loss:</t>
  </si>
  <si>
    <t>Outstanding loan balance</t>
  </si>
  <si>
    <t>Related allowance</t>
  </si>
  <si>
    <t>Loans considered impaired and previously written down to fair value</t>
  </si>
  <si>
    <t>Average impaired loans</t>
  </si>
  <si>
    <t>Loans (Details 4) - USD ($) $ in Thousands</t>
  </si>
  <si>
    <t>With no allowance recorded:</t>
  </si>
  <si>
    <t>Recorded Investment</t>
  </si>
  <si>
    <t>With an allowance recorded:</t>
  </si>
  <si>
    <t>Total:</t>
  </si>
  <si>
    <t>Unpaid Principal Balance</t>
  </si>
  <si>
    <t>Average Recorded Investment</t>
  </si>
  <si>
    <t>Interest Income Recognized</t>
  </si>
  <si>
    <t>Loans (Details 5) - USD ($) $ in Thousands</t>
  </si>
  <si>
    <t>Pass [Member]</t>
  </si>
  <si>
    <t>Pass [Member] | Commercial Financial and Agricultural Loans [Member]</t>
  </si>
  <si>
    <t>Pass [Member] | Real Estate Construction Loans [Member]</t>
  </si>
  <si>
    <t>Pass [Member] | Real estate Mortgage-residential [Member]</t>
  </si>
  <si>
    <t>Pass [Member] | Real estate Mortgage-commercial [Member]</t>
  </si>
  <si>
    <t>Pass [Member] | Consumer Home Equity Line of Credit [Member]</t>
  </si>
  <si>
    <t>Pass [Member] | Consumer Other Financing Receivable [Member]</t>
  </si>
  <si>
    <t>Special Mention [Member]</t>
  </si>
  <si>
    <t>Special Mention [Member] | Commercial Financial and Agricultural Loans [Member]</t>
  </si>
  <si>
    <t>Special Mention [Member] | Real Estate Construction Loans [Member]</t>
  </si>
  <si>
    <t>Special Mention [Member] | Real estate Mortgage-residential [Member]</t>
  </si>
  <si>
    <t>Special Mention [Member] | Real estate Mortgage-commercial [Member]</t>
  </si>
  <si>
    <t>Special Mention [Member] | Consumer Home Equity Line of Credit [Member]</t>
  </si>
  <si>
    <t>Special Mention [Member] | Consumer Other Financing Receivable [Member]</t>
  </si>
  <si>
    <t>Substandard [Member]</t>
  </si>
  <si>
    <t>Substandard [Member] | Commercial Financial and Agricultural Loans [Member]</t>
  </si>
  <si>
    <t>Substandard [Member] | Real Estate Construction Loans [Member]</t>
  </si>
  <si>
    <t>Substandard [Member] | Real estate Mortgage-residential [Member]</t>
  </si>
  <si>
    <t>Substandard [Member] | Real estate Mortgage-commercial [Member]</t>
  </si>
  <si>
    <t>Substandard [Member] | Consumer Home Equity Line of Credit [Member]</t>
  </si>
  <si>
    <t>Substandard [Member] | Consumer Other Financing Receivable [Member]</t>
  </si>
  <si>
    <t>Doubtful [Member]</t>
  </si>
  <si>
    <t>Doubtful [Member] | Commercial Financial and Agricultural Loans [Member]</t>
  </si>
  <si>
    <t>Doubtful [Member] | Real Estate Construction Loans [Member]</t>
  </si>
  <si>
    <t>Doubtful [Member] | Real estate Mortgage-residential [Member]</t>
  </si>
  <si>
    <t>Doubtful [Member] | Real estate Mortgage-commercial [Member]</t>
  </si>
  <si>
    <t>Doubtful [Member] | Consumer Home Equity Line of Credit [Member]</t>
  </si>
  <si>
    <t>Doubtful [Member] | Consumer Other Financing Receivable [Member]</t>
  </si>
  <si>
    <t>Loans (Details 6) $ in Thousands</t>
  </si>
  <si>
    <t>Feb. 01, 2014USD ($)</t>
  </si>
  <si>
    <t>Loans Details 6</t>
  </si>
  <si>
    <t>Contractual principal and interest at acquisition</t>
  </si>
  <si>
    <t>Nonaccretable difference</t>
  </si>
  <si>
    <t>Expected cash flows at acquisition</t>
  </si>
  <si>
    <t>Accretable yield</t>
  </si>
  <si>
    <t>Basis in PCI loans at acquisition - estimated fair value</t>
  </si>
  <si>
    <t>Loans (Details 7) - USD ($) $ in Thousands</t>
  </si>
  <si>
    <t>Accretable yield, beginning of period</t>
  </si>
  <si>
    <t>Accretion</t>
  </si>
  <si>
    <t>Reclassification of nonaccretable difference due to improvement in expected cash flows</t>
  </si>
  <si>
    <t>Accretable yield, end of period</t>
  </si>
  <si>
    <t>Loans (Details 8) - USD ($) $ in Thousands</t>
  </si>
  <si>
    <t>Financing Receivable, Recorded Investment, Past Due [Line Items]</t>
  </si>
  <si>
    <t>30-59 Days Past Due</t>
  </si>
  <si>
    <t>60-89 Days Past Due</t>
  </si>
  <si>
    <t>Greater than 90 Days and Accruing</t>
  </si>
  <si>
    <t>Nonaccrual</t>
  </si>
  <si>
    <t>Total Past Due</t>
  </si>
  <si>
    <t>Current</t>
  </si>
  <si>
    <t>Total Loans</t>
  </si>
  <si>
    <t>Loans (Details 9) - 6 months ended Jun. 30, 2015 - Nonaccrual Status [Member] $ in Thousands</t>
  </si>
  <si>
    <t>USD ($)N</t>
  </si>
  <si>
    <t>Troubled Debt Restructurings that subsequently defaulted</t>
  </si>
  <si>
    <t>Number of Contracts | N</t>
  </si>
  <si>
    <t>Real estate Mortgage-Consumer [Member]</t>
  </si>
  <si>
    <t>Loans (Details Narrative) - USD ($) $ in Thousands</t>
  </si>
  <si>
    <t>Mar. 31, 2014</t>
  </si>
  <si>
    <t>Non-accrual loans</t>
  </si>
  <si>
    <t>Troubled debt restructurings</t>
  </si>
  <si>
    <t>Troubled debt restructurings in non accrual status</t>
  </si>
  <si>
    <t>Loans greater than ninety days delinquent and still accruing interest</t>
  </si>
  <si>
    <t>Loans outstanding to bank directors, executive officers and their related business interests</t>
  </si>
  <si>
    <t>Loans to bank directors, executive officers and their related business interests repaid during the period</t>
  </si>
  <si>
    <t>Loans made to bank directors, executive officers and their related business interests during the period</t>
  </si>
  <si>
    <t>Fair Value of Financial Instruments (Details) - USD ($) $ in Thousands</t>
  </si>
  <si>
    <t>Financial Assets:</t>
  </si>
  <si>
    <t>Held-to-maturity securities</t>
  </si>
  <si>
    <t>Financial liabilities:</t>
  </si>
  <si>
    <t>Carrying (Reported) Amount, Fair Value Disclosure [Member]</t>
  </si>
  <si>
    <t>Cash and short term investments</t>
  </si>
  <si>
    <t>Net loans receivable</t>
  </si>
  <si>
    <t>Accrued interest</t>
  </si>
  <si>
    <t>Time deposits</t>
  </si>
  <si>
    <t>Federal Home Loan Bank Advances</t>
  </si>
  <si>
    <t>Short term borrowings</t>
  </si>
  <si>
    <t>Junior subordinated debentures</t>
  </si>
  <si>
    <t>Accrued interest payable</t>
  </si>
  <si>
    <t>Estimate of Fair Value, Fair Value Disclosure [Member]</t>
  </si>
  <si>
    <t>Fair Value, Inputs, Level 1 [Member]</t>
  </si>
  <si>
    <t>Fair Value, Inputs, Level 2 [Member]</t>
  </si>
  <si>
    <t>Fair Value, Inputs, Level 3 [Member]</t>
  </si>
  <si>
    <t>Fair Value of Financial Instruments (Details 2) - USD ($) $ in Thousands</t>
  </si>
  <si>
    <t>Fair Value, Assets and Liabilities Measured on Recurring and Nonrecurring Basis [Line Items]</t>
  </si>
  <si>
    <t>Fair Value, Measurements, Recurring [Member]</t>
  </si>
  <si>
    <t>Estimate of Fair Value, Fair Value Disclosure [Member] | Fair Value, Measurements, Recurring [Member] | Government sponsored enterprises [Member]</t>
  </si>
  <si>
    <t>Estimate of Fair Value, Fair Value Disclosure [Member] | Fair Value, Measurements, Recurring [Member] | Mortgage-backed securities [Member]</t>
  </si>
  <si>
    <t>Estimate of Fair Value, Fair Value Disclosure [Member] | Fair Value, Measurements, Recurring [Member] | Small Business Administration pools [Member]</t>
  </si>
  <si>
    <t>Estimate of Fair Value, Fair Value Disclosure [Member] | Fair Value, Measurements, Recurring [Member] | State and local government [Member]</t>
  </si>
  <si>
    <t>Estimate of Fair Value, Fair Value Disclosure [Member] | Fair Value, Measurements, Recurring [Member] | Corporate and other securities [Member]</t>
  </si>
  <si>
    <t>Fair Value, Inputs, Level 1 [Member] | Fair Value, Measurements, Recurring [Member]</t>
  </si>
  <si>
    <t>Fair Value, Inputs, Level 1 [Member] | Fair Value, Measurements, Recurring [Member] | Corporate and other securities [Member]</t>
  </si>
  <si>
    <t>Fair Value, Inputs, Level 2 [Member] | Fair Value, Measurements, Recurring [Member]</t>
  </si>
  <si>
    <t>Fair Value, Inputs, Level 2 [Member] | Fair Value, Measurements, Recurring [Member] | Government sponsored enterprises [Member]</t>
  </si>
  <si>
    <t>Fair Value, Inputs, Level 2 [Member] | Fair Value, Measurements, Recurring [Member] | Mortgage-backed securities [Member]</t>
  </si>
  <si>
    <t>Fair Value, Inputs, Level 2 [Member] | Fair Value, Measurements, Recurring [Member] | Small Business Administration pools [Member]</t>
  </si>
  <si>
    <t>Fair Value, Inputs, Level 2 [Member] | Fair Value, Measurements, Recurring [Member] | State and local government [Member]</t>
  </si>
  <si>
    <t>Fair Value, Inputs, Level 2 [Member] | Fair Value, Measurements, Recurring [Member] | Corporate and other securities [Member]</t>
  </si>
  <si>
    <t>Fair Value, Inputs, Level 3 [Member] | Fair Value, Measurements, Recurring [Member]</t>
  </si>
  <si>
    <t>Fair Value, Inputs, Level 3 [Member] | Fair Value, Measurements, Recurring [Member] | Corporate and other securities [Member]</t>
  </si>
  <si>
    <t>Fair Value of Financial Instruments (Details 3) - Corporate Preferred Stock [Member] - USD ($) $ in Thousands</t>
  </si>
  <si>
    <t>Reconciliation of changes in level 3 financial instruments</t>
  </si>
  <si>
    <t>Total gains or losses (realized/unrealized)</t>
  </si>
  <si>
    <t>Included in earnings</t>
  </si>
  <si>
    <t>Included in other comprehensive income</t>
  </si>
  <si>
    <t>Purchases, issuances, and settlements</t>
  </si>
  <si>
    <t>Transfers in and/or out of Level 3</t>
  </si>
  <si>
    <t>Balance at the end of the period</t>
  </si>
  <si>
    <t>Fair Value of Financial Instruments (Details 4) - USD ($) $ in Thousands</t>
  </si>
  <si>
    <t>Total impaired loans</t>
  </si>
  <si>
    <t>Total other real estate owned</t>
  </si>
  <si>
    <t>Estimate of Fair Value, Fair Value Disclosure [Member] | Fair Value, Measurements, Nonrecurring [Member]</t>
  </si>
  <si>
    <t>Fair Value, Inputs, Level 3 [Member] | Fair Value, Measurements, Nonrecurring [Member]</t>
  </si>
  <si>
    <t>Commercial and Industrial Loans Receivable [Member] | Estimate of Fair Value, Fair Value Disclosure [Member] | Fair Value, Measurements, Nonrecurring [Member]</t>
  </si>
  <si>
    <t>Commercial and Industrial Loans Receivable [Member] | Fair Value, Inputs, Level 3 [Member] | Fair Value, Measurements, Nonrecurring [Member]</t>
  </si>
  <si>
    <t>Real Estate Construction Loans [Member] | Estimate of Fair Value, Fair Value Disclosure [Member] | Fair Value, Measurements, Nonrecurring [Member]</t>
  </si>
  <si>
    <t>Real Estate Construction Loans [Member] | Fair Value, Inputs, Level 3 [Member] | Fair Value, Measurements, Nonrecurring [Member]</t>
  </si>
  <si>
    <t>Real estate Mortgage-residential [Member] | Estimate of Fair Value, Fair Value Disclosure [Member] | Fair Value, Measurements, Nonrecurring [Member]</t>
  </si>
  <si>
    <t>Real estate Mortgage-residential [Member] | Fair Value, Inputs, Level 3 [Member] | Fair Value, Measurements, Nonrecurring [Member]</t>
  </si>
  <si>
    <t>Real estate Mortgage-commercial [Member] | Estimate of Fair Value, Fair Value Disclosure [Member] | Fair Value, Measurements, Nonrecurring [Member]</t>
  </si>
  <si>
    <t>Real estate Mortgage-commercial [Member] | Fair Value, Inputs, Level 3 [Member] | Fair Value, Measurements, Nonrecurring [Member]</t>
  </si>
  <si>
    <t>Consumer Home Equity Line of Credit [Member] | Estimate of Fair Value, Fair Value Disclosure [Member] | Fair Value, Measurements, Nonrecurring [Member]</t>
  </si>
  <si>
    <t>Consumer Home Equity Line of Credit [Member] | Fair Value, Inputs, Level 3 [Member] | Fair Value, Measurements, Nonrecurring [Member]</t>
  </si>
  <si>
    <t>Consumer Other Financing Receivable [Member] | Estimate of Fair Value, Fair Value Disclosure [Member] | Fair Value, Measurements, Nonrecurring [Member]</t>
  </si>
  <si>
    <t>Consumer Other Financing Receivable [Member] | Fair Value, Inputs, Level 3 [Member] | Fair Value, Measurements, Nonrecurring [Member]</t>
  </si>
  <si>
    <t>Fair Value of Financial Instruments (Details 5) - USD ($) $ in Thousands</t>
  </si>
  <si>
    <t>Fair Value Inputs, Assets, Quantitative Information [Line Items]</t>
  </si>
  <si>
    <t>OREO</t>
  </si>
  <si>
    <t>Other Real Estate Owned [Member] | Fair Value, Inputs, Level 3 [Member] | Appraisal Value Comparison Sales Other Estimates Valuation Technique [Member]</t>
  </si>
  <si>
    <t>Other Real Estate Owned [Member] | Fair Value, Inputs, Level 3 [Member] | Minimum [Member] | Appraisal Value Comparison Sales Other Estimates Valuation Technique [Member]</t>
  </si>
  <si>
    <t>Rate (as a percent)</t>
  </si>
  <si>
    <t>6.00%</t>
  </si>
  <si>
    <t>Other Real Estate Owned [Member] | Fair Value, Inputs, Level 3 [Member] | Maximum [Member] | Appraisal Value Comparison Sales Other Estimates Valuation Technique [Member]</t>
  </si>
  <si>
    <t>16.00%</t>
  </si>
  <si>
    <t>Impaired Loans [Member] | Fair Value, Inputs, Level 3 [Member] | Appraisal Value Discounted Cash Flows Valuation Technique [Member]</t>
  </si>
  <si>
    <t>Impaired Loans [Member] | Fair Value, Inputs, Level 3 [Member] | Minimum [Member] | Appraisal Value Discounted Cash Flows Valuation Technique [Member]</t>
  </si>
  <si>
    <t>Impaired Loans [Member] | Fair Value, Inputs, Level 3 [Member] | Maximum [Member] | Appraisal Value Discounted Cash Flows Valuation Technique [Member]</t>
  </si>
  <si>
    <t>Preferred Stock [Member] | Fair Value, Inputs, Level 3 [Member] | Estimation Based on Comparable Non Listed Securities Valuation Technique [Member]</t>
  </si>
  <si>
    <t>Preferred stock</t>
  </si>
  <si>
    <t>Mergers and Acquisitions - Savannah River Financial Corporation (Details) - USD ($) $ / shares in Units, $ in Thousands</t>
  </si>
  <si>
    <t>Feb. 01, 2014</t>
  </si>
  <si>
    <t>Premises and equipment</t>
  </si>
  <si>
    <t>Noninterest-bearing</t>
  </si>
  <si>
    <t>FHLB advances</t>
  </si>
  <si>
    <t>First Community Corporation common shares issued</t>
  </si>
  <si>
    <t>Purchase price per share of the Company's common stock</t>
  </si>
  <si>
    <t>Equity Interests Issued or Issuable</t>
  </si>
  <si>
    <t>Cash exchanged for stock and fractional shares</t>
  </si>
  <si>
    <t>Fair value of total consideration transferred</t>
  </si>
  <si>
    <t>As initially Reported [Member]</t>
  </si>
  <si>
    <t>Interest-bearing</t>
  </si>
  <si>
    <t>Net identifiable assets acquired over (under) liabilities assumed</t>
  </si>
  <si>
    <t>Net assets acquired over liabilities assumed</t>
  </si>
  <si>
    <t>Fair Value Adjustments [Member]</t>
  </si>
  <si>
    <t>[1]</t>
  </si>
  <si>
    <t>[2]</t>
  </si>
  <si>
    <t>[3]</t>
  </si>
  <si>
    <t>[4]</t>
  </si>
  <si>
    <t>[5]</t>
  </si>
  <si>
    <t>[6]</t>
  </si>
  <si>
    <t>[7]</t>
  </si>
  <si>
    <t>As adjusted [Member]</t>
  </si>
  <si>
    <t>Adjustment reflects marking the securities portfolio to fair value as of the acquisition date.</t>
  </si>
  <si>
    <t>Adjustment reflects the fair value adjustments based on the Company's evaluation of the acquired loan portfolio. and excludes the allowance for loan losses recorded by Savannah River.</t>
  </si>
  <si>
    <t>Adjustment reflects the fair value adjustments based on the Company's evaluation of the acquired premises and equipment.</t>
  </si>
  <si>
    <t>Adjustment reflects the recording of the core deposit intangible on the acquired deposit accounts.</t>
  </si>
  <si>
    <t>Adjustment reflects the deferred tax adjustment related to fair value adjustments at 34%.</t>
  </si>
  <si>
    <t>Adjustment reflects the fair value adjustment on interest-bearing deposits.</t>
  </si>
  <si>
    <t>Adjustment reflects the fair value adjustment on FHLB Advances which was equal to the prepayment fee paid to pay-off the FHLB Advances upon consummation of the merger.</t>
  </si>
  <si>
    <t>Mergers and Acquisitions - Savannah River Financial Corporation (Details 2) - USD ($) $ in Thousands</t>
  </si>
  <si>
    <t>5 Months Ended</t>
  </si>
  <si>
    <t>Mergers And Acquisitions - Savannah River Financial Corporation Detail 2</t>
  </si>
  <si>
    <t>Total revenues (net interest income plus noninterest income)</t>
  </si>
  <si>
    <t>Merger Related Cost</t>
  </si>
  <si>
    <t>Mergers and Acquisitions - Savannah River Financial Corporation (Details Narrative) - First South Bank [Member] - USD ($) $ in Thousands</t>
  </si>
  <si>
    <t>Sep. 26, 2014</t>
  </si>
  <si>
    <t>Business Acquisition [Line Items]</t>
  </si>
  <si>
    <t>Premium paid</t>
  </si>
  <si>
    <t>Core Deposits [Member]</t>
  </si>
  <si>
    <t>Acquired finite lived intangible assets</t>
  </si>
  <si>
    <t>Other Intangible Asset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932781</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B12" t="s" s="4">
        <v>19</v>
      </c>
    </row>
    <row r="13" spans="1:3">
      <c r="A13" t="s" s="4">
        <v>21</v>
      </c>
      <c r="B13" t="s" s="4">
        <v>22</v>
      </c>
    </row>
    <row r="14" spans="1:3">
      <c r="A14" t="s" s="4">
        <v>23</v>
      </c>
      <c r="B14" t="s" s="4">
        <v>24</v>
      </c>
    </row>
    <row r="15" spans="1:3">
      <c r="A15" t="s" s="4">
        <v>25</v>
      </c>
      <c r="C15" t="n" s="5">
        <v>6679938</v>
      </c>
    </row>
    <row r="16" spans="1:3">
      <c r="A16" t="s" s="4">
        <v>26</v>
      </c>
      <c r="B16" t="n" s="5">
        <v>2015</v>
      </c>
    </row>
    <row r="17" spans="1:3">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39</v>
      </c>
      <c r="B1" t="s" s="2">
        <v>1</v>
      </c>
    </row>
    <row r="2" spans="1:2">
      <c r="B2" t="s" s="2">
        <v>2</v>
      </c>
    </row>
    <row r="3" spans="1:2">
      <c r="A3" t="s" s="3">
        <v>214</v>
      </c>
    </row>
    <row r="4" spans="1:2">
      <c r="A4" t="s" s="4">
        <v>39</v>
      </c>
      <c r="B4" t="s" s="4">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6</v>
      </c>
      <c r="B1" t="s" s="2">
        <v>1</v>
      </c>
    </row>
    <row r="2" spans="1:2">
      <c r="B2" t="s" s="2">
        <v>2</v>
      </c>
    </row>
    <row r="3" spans="1:2">
      <c r="A3" t="s" s="3">
        <v>217</v>
      </c>
    </row>
    <row r="4" spans="1:2">
      <c r="A4" t="s" s="4">
        <v>216</v>
      </c>
      <c r="B4" t="s" s="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19</v>
      </c>
      <c r="B1" t="s" s="2">
        <v>1</v>
      </c>
    </row>
    <row r="2" spans="1:2">
      <c r="B2" t="s" s="2">
        <v>2</v>
      </c>
    </row>
    <row r="3" spans="1:2">
      <c r="A3" t="s" s="3">
        <v>220</v>
      </c>
    </row>
    <row r="4" spans="1:2">
      <c r="A4" t="s" s="4">
        <v>219</v>
      </c>
      <c r="B4" t="s" s="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222</v>
      </c>
      <c r="B1" t="s" s="2">
        <v>1</v>
      </c>
    </row>
    <row r="2" spans="1:2">
      <c r="B2" t="s" s="2">
        <v>2</v>
      </c>
    </row>
    <row r="3" spans="1:2">
      <c r="A3" t="s" s="3">
        <v>223</v>
      </c>
    </row>
    <row r="4" spans="1:2">
      <c r="A4" t="s" s="4">
        <v>222</v>
      </c>
      <c r="B4" t="s" s="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46"/>
  </cols>
  <sheetData>
    <row r="1" spans="1:2">
      <c r="A1" t="s" s="1">
        <v>225</v>
      </c>
      <c r="B1" t="s" s="2">
        <v>1</v>
      </c>
    </row>
    <row r="2" spans="1:2">
      <c r="B2" t="s" s="2">
        <v>2</v>
      </c>
    </row>
    <row r="3" spans="1:2">
      <c r="A3" t="s" s="3">
        <v>226</v>
      </c>
    </row>
    <row r="4" spans="1:2">
      <c r="A4" t="s" s="4">
        <v>225</v>
      </c>
      <c r="B4" t="s" s="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8</v>
      </c>
      <c r="B1" t="s" s="2">
        <v>1</v>
      </c>
    </row>
    <row r="2" spans="1:2">
      <c r="B2" t="s" s="2">
        <v>2</v>
      </c>
    </row>
    <row r="3" spans="1:2">
      <c r="A3" t="s" s="3">
        <v>209</v>
      </c>
    </row>
    <row r="4" spans="1:2">
      <c r="A4" t="s" s="4">
        <v>229</v>
      </c>
      <c r="B4" t="s" s="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31</v>
      </c>
      <c r="B1" t="s" s="2">
        <v>1</v>
      </c>
    </row>
    <row r="2" spans="1:2">
      <c r="B2" t="s" s="2">
        <v>2</v>
      </c>
    </row>
    <row r="3" spans="1:2">
      <c r="A3" t="s" s="3">
        <v>212</v>
      </c>
    </row>
    <row r="4" spans="1:2">
      <c r="A4" t="s" s="4">
        <v>232</v>
      </c>
      <c r="B4" t="s" s="4">
        <v>233</v>
      </c>
    </row>
    <row r="5" spans="1:2">
      <c r="A5" t="s" s="4">
        <v>234</v>
      </c>
      <c r="B5" t="s" s="4">
        <v>235</v>
      </c>
    </row>
    <row r="6" spans="1:2">
      <c r="A6" t="s" s="4">
        <v>236</v>
      </c>
      <c r="B6" t="s" s="4">
        <v>237</v>
      </c>
    </row>
    <row r="7" spans="1:2">
      <c r="A7" t="s" s="4">
        <v>238</v>
      </c>
      <c r="B7" t="s" s="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t="s" s="1">
        <v>240</v>
      </c>
      <c r="B1" t="s" s="2">
        <v>1</v>
      </c>
    </row>
    <row r="2" spans="1:2">
      <c r="B2" t="s" s="2">
        <v>2</v>
      </c>
    </row>
    <row r="3" spans="1:2">
      <c r="A3" t="s" s="3">
        <v>214</v>
      </c>
    </row>
    <row r="4" spans="1:2">
      <c r="A4" t="s" s="4">
        <v>241</v>
      </c>
      <c r="B4" t="s" s="4">
        <v>242</v>
      </c>
    </row>
    <row r="5" spans="1:2">
      <c r="A5" t="s" s="4">
        <v>243</v>
      </c>
      <c r="B5" t="s" s="4">
        <v>244</v>
      </c>
    </row>
    <row r="6" spans="1:2">
      <c r="A6" t="s" s="4">
        <v>245</v>
      </c>
      <c r="B6" t="s" s="4">
        <v>246</v>
      </c>
    </row>
    <row r="7" spans="1:2">
      <c r="A7" t="s" s="4">
        <v>247</v>
      </c>
      <c r="B7" t="s" s="4">
        <v>248</v>
      </c>
    </row>
    <row r="8" spans="1:2">
      <c r="A8" t="s" s="4">
        <v>249</v>
      </c>
      <c r="B8" t="s" s="4">
        <v>250</v>
      </c>
    </row>
    <row r="9" spans="1:2">
      <c r="A9" t="s" s="4">
        <v>251</v>
      </c>
      <c r="B9" t="s" s="4">
        <v>252</v>
      </c>
    </row>
    <row r="10" spans="1:2">
      <c r="A10" t="s" s="4">
        <v>253</v>
      </c>
      <c r="B10" t="s" s="4">
        <v>254</v>
      </c>
    </row>
    <row r="11" spans="1:2">
      <c r="A11" t="s" s="4">
        <v>255</v>
      </c>
      <c r="B11" t="s" s="4">
        <v>256</v>
      </c>
    </row>
    <row r="12" spans="1:2">
      <c r="A12" t="s" s="4">
        <v>257</v>
      </c>
      <c r="B12" t="s" s="4">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9611</v>
      </c>
      <c r="C3" t="n" s="7">
        <v>12480</v>
      </c>
    </row>
    <row r="4" spans="1:3">
      <c r="A4" t="s" s="4">
        <v>33</v>
      </c>
      <c r="B4" t="n" s="5">
        <v>15585</v>
      </c>
      <c r="C4" t="n" s="5">
        <v>9454</v>
      </c>
    </row>
    <row r="5" spans="1:3">
      <c r="A5" t="s" s="4">
        <v>34</v>
      </c>
      <c r="B5" t="n" s="5">
        <v>680</v>
      </c>
      <c r="C5" t="n" s="5">
        <v>598</v>
      </c>
    </row>
    <row r="6" spans="1:3">
      <c r="A6" t="s" s="4">
        <v>35</v>
      </c>
      <c r="B6" t="n" s="5">
        <v>16641</v>
      </c>
      <c r="C6" t="n" s="5">
        <v>10647</v>
      </c>
    </row>
    <row r="7" spans="1:3">
      <c r="A7" t="s" s="4">
        <v>36</v>
      </c>
      <c r="B7" t="n" s="5">
        <v>252322</v>
      </c>
      <c r="C7" t="n" s="5">
        <v>270164</v>
      </c>
    </row>
    <row r="8" spans="1:3">
      <c r="A8" t="s" s="4">
        <v>37</v>
      </c>
      <c r="B8" t="n" s="5">
        <v>2240</v>
      </c>
      <c r="C8" t="n" s="5">
        <v>2003</v>
      </c>
    </row>
    <row r="9" spans="1:3">
      <c r="A9" t="s" s="4">
        <v>38</v>
      </c>
      <c r="B9" t="n" s="5">
        <v>6662</v>
      </c>
      <c r="C9" t="n" s="5">
        <v>4124</v>
      </c>
    </row>
    <row r="10" spans="1:3">
      <c r="A10" t="s" s="4">
        <v>39</v>
      </c>
      <c r="B10" t="n" s="5">
        <v>474016</v>
      </c>
      <c r="C10" t="n" s="5">
        <v>443844</v>
      </c>
    </row>
    <row r="11" spans="1:3">
      <c r="A11" t="s" s="4">
        <v>40</v>
      </c>
      <c r="B11" t="n" s="5">
        <v>4281</v>
      </c>
      <c r="C11" t="n" s="5">
        <v>4132</v>
      </c>
    </row>
    <row r="12" spans="1:3">
      <c r="A12" t="s" s="4">
        <v>41</v>
      </c>
      <c r="B12" t="n" s="5">
        <v>469735</v>
      </c>
      <c r="C12" t="n" s="5">
        <v>439712</v>
      </c>
    </row>
    <row r="13" spans="1:3">
      <c r="A13" t="s" s="4">
        <v>42</v>
      </c>
      <c r="B13" t="n" s="5">
        <v>29716</v>
      </c>
      <c r="C13" t="n" s="5">
        <v>28510</v>
      </c>
    </row>
    <row r="14" spans="1:3">
      <c r="A14" t="s" s="4">
        <v>43</v>
      </c>
      <c r="B14" t="n" s="5">
        <v>1100</v>
      </c>
      <c r="C14" t="n" s="5">
        <v>1200</v>
      </c>
    </row>
    <row r="15" spans="1:3">
      <c r="A15" t="s" s="4">
        <v>44</v>
      </c>
      <c r="B15" t="n" s="5">
        <v>14848</v>
      </c>
      <c r="C15" t="n" s="5">
        <v>14642</v>
      </c>
    </row>
    <row r="16" spans="1:3">
      <c r="A16" t="s" s="4">
        <v>45</v>
      </c>
      <c r="B16" t="n" s="5">
        <v>2523</v>
      </c>
      <c r="C16" t="n" s="5">
        <v>2943</v>
      </c>
    </row>
    <row r="17" spans="1:3">
      <c r="A17" t="s" s="4">
        <v>46</v>
      </c>
      <c r="B17" t="n" s="5">
        <v>1606</v>
      </c>
      <c r="C17" t="n" s="5">
        <v>1806</v>
      </c>
    </row>
    <row r="18" spans="1:3">
      <c r="A18" t="s" s="4">
        <v>47</v>
      </c>
      <c r="B18" t="n" s="5">
        <v>5078</v>
      </c>
      <c r="C18" t="n" s="5">
        <v>5078</v>
      </c>
    </row>
    <row r="19" spans="1:3">
      <c r="A19" t="s" s="4">
        <v>48</v>
      </c>
      <c r="B19" t="n" s="5">
        <v>8059</v>
      </c>
      <c r="C19" t="n" s="5">
        <v>9002</v>
      </c>
    </row>
    <row r="20" spans="1:3">
      <c r="A20" t="s" s="4">
        <v>49</v>
      </c>
      <c r="B20" t="n" s="5">
        <v>836406</v>
      </c>
      <c r="C20" t="n" s="5">
        <v>812363</v>
      </c>
    </row>
    <row r="21" spans="1:3">
      <c r="A21" t="s" s="3">
        <v>50</v>
      </c>
    </row>
    <row r="22" spans="1:3">
      <c r="A22" t="s" s="4">
        <v>51</v>
      </c>
      <c r="B22" t="n" s="5">
        <v>147046</v>
      </c>
      <c r="C22" t="n" s="5">
        <v>133004</v>
      </c>
    </row>
    <row r="23" spans="1:3">
      <c r="A23" t="s" s="4">
        <v>52</v>
      </c>
      <c r="B23" t="n" s="5">
        <v>294113</v>
      </c>
      <c r="C23" t="n" s="5">
        <v>287982</v>
      </c>
    </row>
    <row r="24" spans="1:3">
      <c r="A24" t="s" s="4">
        <v>53</v>
      </c>
      <c r="B24" t="n" s="5">
        <v>57369</v>
      </c>
      <c r="C24" t="n" s="5">
        <v>53583</v>
      </c>
    </row>
    <row r="25" spans="1:3">
      <c r="A25" t="s" s="4">
        <v>54</v>
      </c>
      <c r="B25" t="n" s="5">
        <v>102616</v>
      </c>
      <c r="C25" t="n" s="5">
        <v>108048</v>
      </c>
    </row>
    <row r="26" spans="1:3">
      <c r="A26" t="s" s="4">
        <v>55</v>
      </c>
      <c r="B26" t="n" s="5">
        <v>82888</v>
      </c>
      <c r="C26" t="n" s="5">
        <v>86966</v>
      </c>
    </row>
    <row r="27" spans="1:3">
      <c r="A27" t="s" s="4">
        <v>56</v>
      </c>
      <c r="B27" t="n" s="5">
        <v>684032</v>
      </c>
      <c r="C27" t="n" s="5">
        <v>669583</v>
      </c>
    </row>
    <row r="28" spans="1:3">
      <c r="A28" t="s" s="4">
        <v>57</v>
      </c>
      <c r="B28" t="n" s="5">
        <v>19460</v>
      </c>
      <c r="C28" t="n" s="5">
        <v>17383</v>
      </c>
    </row>
    <row r="29" spans="1:3">
      <c r="A29" t="s" s="4">
        <v>58</v>
      </c>
      <c r="B29" t="n" s="5">
        <v>35548</v>
      </c>
      <c r="C29" t="n" s="5">
        <v>28807</v>
      </c>
    </row>
    <row r="30" spans="1:3">
      <c r="A30" t="s" s="4">
        <v>59</v>
      </c>
      <c r="B30" t="n" s="5">
        <v>15464</v>
      </c>
      <c r="C30" t="n" s="5">
        <v>15464</v>
      </c>
    </row>
    <row r="31" spans="1:3">
      <c r="A31" t="s" s="4">
        <v>60</v>
      </c>
      <c r="B31" t="n" s="5">
        <v>5491</v>
      </c>
      <c r="C31" t="n" s="5">
        <v>6598</v>
      </c>
    </row>
    <row r="32" spans="1:3">
      <c r="A32" t="s" s="4">
        <v>61</v>
      </c>
      <c r="B32" t="n" s="7">
        <v>759995</v>
      </c>
      <c r="C32" t="n" s="7">
        <v>737835</v>
      </c>
    </row>
    <row r="33" spans="1:3">
      <c r="A33" t="s" s="3">
        <v>62</v>
      </c>
    </row>
    <row r="34" spans="1:3">
      <c r="A34" t="s" s="4">
        <v>63</v>
      </c>
    </row>
    <row r="35" spans="1:3">
      <c r="A35" t="s" s="4">
        <v>64</v>
      </c>
      <c r="B35" t="n" s="7">
        <v>6679</v>
      </c>
      <c r="C35" t="n" s="7">
        <v>6664</v>
      </c>
    </row>
    <row r="36" spans="1:3">
      <c r="A36" t="s" s="4">
        <v>65</v>
      </c>
      <c r="B36" t="n" s="5">
        <v>46</v>
      </c>
      <c r="C36" t="n" s="5">
        <v>48</v>
      </c>
    </row>
    <row r="37" spans="1:3">
      <c r="A37" t="s" s="4">
        <v>66</v>
      </c>
      <c r="B37" t="n" s="5">
        <v>-555</v>
      </c>
      <c r="C37" t="n" s="5">
        <v>-673</v>
      </c>
    </row>
    <row r="38" spans="1:3">
      <c r="A38" t="s" s="4">
        <v>67</v>
      </c>
      <c r="B38" t="n" s="5">
        <v>75641</v>
      </c>
      <c r="C38" t="n" s="5">
        <v>75504</v>
      </c>
    </row>
    <row r="39" spans="1:3">
      <c r="A39" t="s" s="4">
        <v>68</v>
      </c>
      <c r="B39" t="n" s="5">
        <v>-6352</v>
      </c>
      <c r="C39" t="n" s="5">
        <v>-8286</v>
      </c>
    </row>
    <row r="40" spans="1:3">
      <c r="A40" t="s" s="4">
        <v>69</v>
      </c>
      <c r="B40" t="n" s="5">
        <v>952</v>
      </c>
      <c r="C40" t="n" s="5">
        <v>1271</v>
      </c>
    </row>
    <row r="41" spans="1:3">
      <c r="A41" t="s" s="4">
        <v>70</v>
      </c>
      <c r="B41" t="n" s="5">
        <v>76411</v>
      </c>
      <c r="C41" t="n" s="5">
        <v>74528</v>
      </c>
    </row>
    <row r="42" spans="1:3">
      <c r="A42" t="s" s="4">
        <v>71</v>
      </c>
      <c r="B42" t="n" s="7">
        <v>836406</v>
      </c>
      <c r="C42" t="n" s="7">
        <v>8123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59</v>
      </c>
      <c r="B1" t="s" s="2">
        <v>1</v>
      </c>
    </row>
    <row r="2" spans="1:2">
      <c r="B2" t="s" s="2">
        <v>2</v>
      </c>
    </row>
    <row r="3" spans="1:2">
      <c r="A3" t="s" s="3">
        <v>220</v>
      </c>
    </row>
    <row r="4" spans="1:2">
      <c r="A4" t="s" s="4">
        <v>260</v>
      </c>
      <c r="B4" t="s" s="4">
        <v>261</v>
      </c>
    </row>
    <row r="5" spans="1:2">
      <c r="A5" t="s" s="4">
        <v>262</v>
      </c>
      <c r="B5" t="s" s="4">
        <v>263</v>
      </c>
    </row>
    <row r="6" spans="1:2">
      <c r="A6" t="s" s="4">
        <v>264</v>
      </c>
      <c r="B6" t="s" s="4">
        <v>265</v>
      </c>
    </row>
    <row r="7" spans="1:2">
      <c r="A7" t="s" s="4">
        <v>266</v>
      </c>
      <c r="B7" t="s" s="4">
        <v>267</v>
      </c>
    </row>
    <row r="8" spans="1:2">
      <c r="A8" t="s" s="4">
        <v>268</v>
      </c>
      <c r="B8" t="s" s="4">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70</v>
      </c>
      <c r="B1" t="s" s="2">
        <v>1</v>
      </c>
    </row>
    <row r="2" spans="1:2">
      <c r="B2" t="s" s="2">
        <v>2</v>
      </c>
    </row>
    <row r="3" spans="1:2">
      <c r="A3" t="s" s="3">
        <v>271</v>
      </c>
    </row>
    <row r="4" spans="1:2">
      <c r="A4" t="s" s="4">
        <v>272</v>
      </c>
      <c r="B4" t="s" s="4">
        <v>273</v>
      </c>
    </row>
    <row r="5" spans="1:2">
      <c r="A5" t="s" s="4">
        <v>274</v>
      </c>
      <c r="B5" t="s" s="4">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6</v>
      </c>
      <c r="B1" t="s" s="2">
        <v>83</v>
      </c>
      <c r="D1" t="s" s="2">
        <v>1</v>
      </c>
    </row>
    <row r="2" spans="1:5">
      <c r="B2" t="s" s="2">
        <v>2</v>
      </c>
      <c r="C2" t="s" s="2">
        <v>84</v>
      </c>
      <c r="D2" t="s" s="2">
        <v>2</v>
      </c>
      <c r="E2" t="s" s="2">
        <v>84</v>
      </c>
    </row>
    <row r="3" spans="1:5">
      <c r="A3" t="s" s="3">
        <v>209</v>
      </c>
    </row>
    <row r="4" spans="1:5">
      <c r="A4" t="s" s="4">
        <v>277</v>
      </c>
      <c r="B4" t="n" s="7">
        <v>1443</v>
      </c>
      <c r="C4" t="n" s="7">
        <v>1201</v>
      </c>
      <c r="D4" t="n" s="7">
        <v>2847</v>
      </c>
      <c r="E4" t="n" s="7">
        <v>2063</v>
      </c>
    </row>
    <row r="5" spans="1:5">
      <c r="A5" t="s" s="3">
        <v>278</v>
      </c>
    </row>
    <row r="6" spans="1:5">
      <c r="A6" t="s" s="4">
        <v>279</v>
      </c>
      <c r="B6" t="n" s="5">
        <v>6539</v>
      </c>
      <c r="C6" t="n" s="5">
        <v>6413</v>
      </c>
      <c r="D6" t="n" s="5">
        <v>6534</v>
      </c>
      <c r="E6" t="n" s="5">
        <v>6654</v>
      </c>
    </row>
    <row r="7" spans="1:5">
      <c r="A7" t="s" s="3">
        <v>280</v>
      </c>
    </row>
    <row r="8" spans="1:5">
      <c r="A8" t="s" s="4">
        <v>281</v>
      </c>
      <c r="B8" t="n" s="5">
        <v>50</v>
      </c>
      <c r="C8" t="n" s="5">
        <v>18</v>
      </c>
      <c r="D8" t="n" s="5">
        <v>50</v>
      </c>
      <c r="E8" t="n" s="5">
        <v>18</v>
      </c>
    </row>
    <row r="9" spans="1:5">
      <c r="A9" t="s" s="4">
        <v>282</v>
      </c>
      <c r="B9" t="n" s="5">
        <v>109</v>
      </c>
      <c r="C9" t="n" s="5">
        <v>46</v>
      </c>
      <c r="D9" t="n" s="5">
        <v>94</v>
      </c>
      <c r="E9" t="n" s="5">
        <v>47</v>
      </c>
    </row>
    <row r="10" spans="1:5">
      <c r="A10" t="s" s="4">
        <v>283</v>
      </c>
      <c r="B10" t="n" s="5">
        <v>6698</v>
      </c>
      <c r="C10" t="n" s="5">
        <v>6477</v>
      </c>
      <c r="D10" t="n" s="5">
        <v>6678</v>
      </c>
      <c r="E10" t="n" s="5">
        <v>6719</v>
      </c>
    </row>
    <row r="11" spans="1:5">
      <c r="A11" t="s" s="4">
        <v>284</v>
      </c>
      <c r="B11" t="n" s="8">
        <v>12.12</v>
      </c>
      <c r="C11" t="n" s="8">
        <v>10.86</v>
      </c>
      <c r="D11" t="n" s="8">
        <v>12.12</v>
      </c>
      <c r="E11" t="n" s="8">
        <v>10.8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85</v>
      </c>
      <c r="B1" t="s" s="2">
        <v>286</v>
      </c>
      <c r="C1" t="s" s="2">
        <v>2</v>
      </c>
      <c r="D1" t="s" s="2">
        <v>84</v>
      </c>
      <c r="E1" t="s" s="2">
        <v>30</v>
      </c>
    </row>
    <row r="2" spans="1:5">
      <c r="A2" t="s" s="4">
        <v>287</v>
      </c>
      <c r="D2" t="n" s="5">
        <v>70903</v>
      </c>
    </row>
    <row r="3" spans="1:5">
      <c r="A3" t="s" s="4">
        <v>288</v>
      </c>
      <c r="D3" t="n" s="8">
        <v>20.83</v>
      </c>
    </row>
    <row r="4" spans="1:5">
      <c r="A4" t="s" s="4">
        <v>289</v>
      </c>
      <c r="C4" t="n" s="5">
        <v>97180</v>
      </c>
    </row>
    <row r="5" spans="1:5">
      <c r="A5" t="s" s="4">
        <v>290</v>
      </c>
      <c r="C5" t="n" s="7">
        <v>555</v>
      </c>
      <c r="E5" t="n" s="7">
        <v>673</v>
      </c>
    </row>
    <row r="6" spans="1:5">
      <c r="A6" t="s" s="4">
        <v>291</v>
      </c>
    </row>
    <row r="7" spans="1:5">
      <c r="A7" t="s" s="4">
        <v>292</v>
      </c>
      <c r="C7" t="n" s="5">
        <v>157000</v>
      </c>
    </row>
    <row r="8" spans="1:5">
      <c r="A8" t="s" s="4">
        <v>293</v>
      </c>
    </row>
    <row r="9" spans="1:5">
      <c r="A9" t="s" s="4">
        <v>294</v>
      </c>
      <c r="B9" t="n" s="7">
        <v>2500</v>
      </c>
    </row>
    <row r="10" spans="1:5">
      <c r="A10" t="s" s="4">
        <v>136</v>
      </c>
    </row>
    <row r="11" spans="1:5">
      <c r="A11" t="s" s="4">
        <v>289</v>
      </c>
      <c r="B11" t="n" s="5">
        <v>107500</v>
      </c>
    </row>
    <row r="12" spans="1:5">
      <c r="A12" t="s" s="4">
        <v>295</v>
      </c>
      <c r="B12" t="n" s="8">
        <v>5.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296</v>
      </c>
      <c r="B1" t="s" s="2">
        <v>1</v>
      </c>
      <c r="C1" t="s" s="2">
        <v>164</v>
      </c>
    </row>
    <row r="2" spans="1:3">
      <c r="B2" t="s" s="2">
        <v>2</v>
      </c>
      <c r="C2" t="s" s="2">
        <v>30</v>
      </c>
    </row>
    <row r="3" spans="1:3">
      <c r="A3" t="s" s="3">
        <v>297</v>
      </c>
    </row>
    <row r="4" spans="1:3">
      <c r="A4" t="s" s="4">
        <v>298</v>
      </c>
      <c r="B4" t="n" s="7">
        <v>250998</v>
      </c>
      <c r="C4" t="n" s="7">
        <v>268358</v>
      </c>
    </row>
    <row r="5" spans="1:3">
      <c r="A5" t="s" s="4">
        <v>299</v>
      </c>
      <c r="B5" t="n" s="5">
        <v>2527</v>
      </c>
      <c r="C5" t="n" s="5">
        <v>3164</v>
      </c>
    </row>
    <row r="6" spans="1:3">
      <c r="A6" t="s" s="4">
        <v>300</v>
      </c>
      <c r="B6" t="n" s="5">
        <v>1203</v>
      </c>
      <c r="C6" t="n" s="5">
        <v>1358</v>
      </c>
    </row>
    <row r="7" spans="1:3">
      <c r="A7" t="s" s="4">
        <v>301</v>
      </c>
      <c r="B7" t="n" s="5">
        <v>252322</v>
      </c>
      <c r="C7" t="n" s="5">
        <v>270164</v>
      </c>
    </row>
    <row r="8" spans="1:3">
      <c r="A8" t="s" s="4">
        <v>302</v>
      </c>
    </row>
    <row r="9" spans="1:3">
      <c r="A9" t="s" s="3">
        <v>297</v>
      </c>
    </row>
    <row r="10" spans="1:3">
      <c r="A10" t="s" s="4">
        <v>298</v>
      </c>
      <c r="B10" t="n" s="5">
        <v>2446</v>
      </c>
      <c r="C10" t="n" s="5">
        <v>3403</v>
      </c>
    </row>
    <row r="11" spans="1:3">
      <c r="A11" t="s" s="4">
        <v>299</v>
      </c>
      <c r="B11" t="n" s="5">
        <v>45</v>
      </c>
      <c r="C11" t="n" s="5">
        <v>45</v>
      </c>
    </row>
    <row r="12" spans="1:3">
      <c r="A12" t="s" s="4">
        <v>300</v>
      </c>
      <c r="B12" t="n" s="5">
        <v>4</v>
      </c>
      <c r="C12" t="n" s="5">
        <v>14</v>
      </c>
    </row>
    <row r="13" spans="1:3">
      <c r="A13" t="s" s="4">
        <v>301</v>
      </c>
      <c r="B13" t="n" s="5">
        <v>2487</v>
      </c>
      <c r="C13" t="n" s="5">
        <v>3434</v>
      </c>
    </row>
    <row r="14" spans="1:3">
      <c r="A14" t="s" s="4">
        <v>303</v>
      </c>
    </row>
    <row r="15" spans="1:3">
      <c r="A15" t="s" s="3">
        <v>297</v>
      </c>
    </row>
    <row r="16" spans="1:3">
      <c r="A16" t="s" s="4">
        <v>298</v>
      </c>
      <c r="B16" t="n" s="5">
        <v>140048</v>
      </c>
      <c r="C16" t="n" s="5">
        <v>159861</v>
      </c>
    </row>
    <row r="17" spans="1:3">
      <c r="A17" t="s" s="4">
        <v>299</v>
      </c>
      <c r="B17" t="n" s="5">
        <v>1028</v>
      </c>
      <c r="C17" t="n" s="5">
        <v>1211</v>
      </c>
    </row>
    <row r="18" spans="1:3">
      <c r="A18" t="s" s="4">
        <v>300</v>
      </c>
      <c r="B18" t="n" s="5">
        <v>582</v>
      </c>
      <c r="C18" t="n" s="5">
        <v>719</v>
      </c>
    </row>
    <row r="19" spans="1:3">
      <c r="A19" t="s" s="4">
        <v>301</v>
      </c>
      <c r="B19" t="n" s="5">
        <v>140494</v>
      </c>
      <c r="C19" t="n" s="5">
        <v>160353</v>
      </c>
    </row>
    <row r="20" spans="1:3">
      <c r="A20" t="s" s="4">
        <v>304</v>
      </c>
    </row>
    <row r="21" spans="1:3">
      <c r="A21" t="s" s="3">
        <v>297</v>
      </c>
    </row>
    <row r="22" spans="1:3">
      <c r="A22" t="s" s="4">
        <v>298</v>
      </c>
      <c r="B22" t="n" s="5">
        <v>60523</v>
      </c>
      <c r="C22" t="n" s="5">
        <v>58643</v>
      </c>
    </row>
    <row r="23" spans="1:3">
      <c r="A23" t="s" s="4">
        <v>299</v>
      </c>
      <c r="B23" t="n" s="5">
        <v>427</v>
      </c>
      <c r="C23" t="n" s="5">
        <v>385</v>
      </c>
    </row>
    <row r="24" spans="1:3">
      <c r="A24" t="s" s="4">
        <v>300</v>
      </c>
      <c r="B24" t="n" s="5">
        <v>378</v>
      </c>
      <c r="C24" t="n" s="5">
        <v>483</v>
      </c>
    </row>
    <row r="25" spans="1:3">
      <c r="A25" t="s" s="4">
        <v>301</v>
      </c>
      <c r="B25" t="n" s="5">
        <v>60572</v>
      </c>
      <c r="C25" t="n" s="5">
        <v>58545</v>
      </c>
    </row>
    <row r="26" spans="1:3">
      <c r="A26" t="s" s="4">
        <v>305</v>
      </c>
    </row>
    <row r="27" spans="1:3">
      <c r="A27" t="s" s="3">
        <v>297</v>
      </c>
    </row>
    <row r="28" spans="1:3">
      <c r="A28" t="s" s="4">
        <v>298</v>
      </c>
      <c r="B28" t="n" s="5">
        <v>46632</v>
      </c>
      <c r="C28" t="n" s="5">
        <v>45102</v>
      </c>
    </row>
    <row r="29" spans="1:3">
      <c r="A29" t="s" s="4">
        <v>299</v>
      </c>
      <c r="B29" t="n" s="5">
        <v>1027</v>
      </c>
      <c r="C29" t="n" s="5">
        <v>1523</v>
      </c>
    </row>
    <row r="30" spans="1:3">
      <c r="A30" t="s" s="4">
        <v>300</v>
      </c>
      <c r="B30" t="n" s="5">
        <v>193</v>
      </c>
      <c r="C30" t="n" s="5">
        <v>109</v>
      </c>
    </row>
    <row r="31" spans="1:3">
      <c r="A31" t="s" s="4">
        <v>301</v>
      </c>
      <c r="B31" t="n" s="5">
        <v>47466</v>
      </c>
      <c r="C31" t="n" s="5">
        <v>46516</v>
      </c>
    </row>
    <row r="32" spans="1:3">
      <c r="A32" t="s" s="4">
        <v>306</v>
      </c>
    </row>
    <row r="33" spans="1:3">
      <c r="A33" t="s" s="3">
        <v>297</v>
      </c>
    </row>
    <row r="34" spans="1:3">
      <c r="A34" t="s" s="4">
        <v>298</v>
      </c>
      <c r="B34" t="n" s="7">
        <v>1349</v>
      </c>
      <c r="C34" t="n" s="7">
        <v>1349</v>
      </c>
    </row>
    <row r="35" spans="1:3">
      <c r="A35" t="s" s="4">
        <v>299</v>
      </c>
    </row>
    <row r="36" spans="1:3">
      <c r="A36" t="s" s="4">
        <v>300</v>
      </c>
      <c r="B36" t="n" s="7">
        <v>46</v>
      </c>
      <c r="C36" t="n" s="7">
        <v>33</v>
      </c>
    </row>
    <row r="37" spans="1:3">
      <c r="A37" t="s" s="4">
        <v>301</v>
      </c>
      <c r="B37" t="n" s="7">
        <v>1303</v>
      </c>
      <c r="C37" t="n" s="7">
        <v>1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r="A1" t="s" s="1">
        <v>307</v>
      </c>
      <c r="B1" t="s" s="2">
        <v>1</v>
      </c>
      <c r="C1" t="s" s="2">
        <v>164</v>
      </c>
    </row>
    <row r="2" spans="1:3">
      <c r="B2" t="s" s="2">
        <v>2</v>
      </c>
      <c r="C2" t="s" s="2">
        <v>30</v>
      </c>
    </row>
    <row r="3" spans="1:3">
      <c r="A3" t="s" s="3">
        <v>308</v>
      </c>
    </row>
    <row r="4" spans="1:3">
      <c r="A4" t="s" s="4">
        <v>298</v>
      </c>
      <c r="B4" t="n" s="7">
        <v>16641</v>
      </c>
      <c r="C4" t="n" s="7">
        <v>10647</v>
      </c>
    </row>
    <row r="5" spans="1:3">
      <c r="A5" t="s" s="4">
        <v>299</v>
      </c>
      <c r="B5" t="n" s="5">
        <v>11</v>
      </c>
      <c r="C5" t="n" s="5">
        <v>6</v>
      </c>
    </row>
    <row r="6" spans="1:3">
      <c r="A6" t="s" s="4">
        <v>300</v>
      </c>
      <c r="B6" t="n" s="5">
        <v>328</v>
      </c>
      <c r="C6" t="n" s="5">
        <v>68</v>
      </c>
    </row>
    <row r="7" spans="1:3">
      <c r="A7" t="s" s="4">
        <v>301</v>
      </c>
      <c r="B7" t="n" s="5">
        <v>16324</v>
      </c>
      <c r="C7" t="n" s="5">
        <v>10585</v>
      </c>
    </row>
    <row r="8" spans="1:3">
      <c r="A8" t="s" s="4">
        <v>305</v>
      </c>
    </row>
    <row r="9" spans="1:3">
      <c r="A9" t="s" s="3">
        <v>308</v>
      </c>
    </row>
    <row r="10" spans="1:3">
      <c r="A10" t="s" s="4">
        <v>298</v>
      </c>
      <c r="B10" t="n" s="5">
        <v>16641</v>
      </c>
      <c r="C10" t="n" s="5">
        <v>10647</v>
      </c>
    </row>
    <row r="11" spans="1:3">
      <c r="A11" t="s" s="4">
        <v>299</v>
      </c>
      <c r="B11" t="n" s="5">
        <v>11</v>
      </c>
      <c r="C11" t="n" s="5">
        <v>6</v>
      </c>
    </row>
    <row r="12" spans="1:3">
      <c r="A12" t="s" s="4">
        <v>300</v>
      </c>
      <c r="B12" t="n" s="5">
        <v>328</v>
      </c>
      <c r="C12" t="n" s="5">
        <v>68</v>
      </c>
    </row>
    <row r="13" spans="1:3">
      <c r="A13" t="s" s="4">
        <v>301</v>
      </c>
      <c r="B13" t="n" s="7">
        <v>16324</v>
      </c>
      <c r="C13" t="n" s="7">
        <v>105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r="A1" t="s" s="1">
        <v>309</v>
      </c>
      <c r="B1" t="s" s="2">
        <v>1</v>
      </c>
      <c r="C1" t="s" s="2">
        <v>164</v>
      </c>
    </row>
    <row r="2" spans="1:3">
      <c r="B2" t="s" s="2">
        <v>2</v>
      </c>
      <c r="C2" t="s" s="2">
        <v>30</v>
      </c>
    </row>
    <row r="3" spans="1:3">
      <c r="A3" t="s" s="3">
        <v>310</v>
      </c>
    </row>
    <row r="4" spans="1:3">
      <c r="A4" t="s" s="4">
        <v>311</v>
      </c>
      <c r="B4" t="n" s="7">
        <v>57501</v>
      </c>
      <c r="C4" t="n" s="7">
        <v>51230</v>
      </c>
    </row>
    <row r="5" spans="1:3">
      <c r="A5" t="s" s="4">
        <v>312</v>
      </c>
      <c r="B5" t="n" s="5">
        <v>446</v>
      </c>
      <c r="C5" t="n" s="5">
        <v>378</v>
      </c>
    </row>
    <row r="6" spans="1:3">
      <c r="A6" t="s" s="4">
        <v>313</v>
      </c>
      <c r="B6" t="n" s="5">
        <v>45492</v>
      </c>
      <c r="C6" t="n" s="5">
        <v>54791</v>
      </c>
    </row>
    <row r="7" spans="1:3">
      <c r="A7" t="s" s="4">
        <v>314</v>
      </c>
      <c r="B7" t="n" s="5">
        <v>757</v>
      </c>
      <c r="C7" t="n" s="5">
        <v>980</v>
      </c>
    </row>
    <row r="8" spans="1:3">
      <c r="A8" t="s" s="4">
        <v>315</v>
      </c>
      <c r="B8" t="n" s="5">
        <v>102993</v>
      </c>
      <c r="C8" t="n" s="5">
        <v>106021</v>
      </c>
    </row>
    <row r="9" spans="1:3">
      <c r="A9" t="s" s="4">
        <v>316</v>
      </c>
      <c r="B9" t="n" s="5">
        <v>1203</v>
      </c>
      <c r="C9" t="n" s="5">
        <v>1358</v>
      </c>
    </row>
    <row r="10" spans="1:3">
      <c r="A10" t="s" s="3">
        <v>317</v>
      </c>
    </row>
    <row r="11" spans="1:3">
      <c r="A11" t="s" s="4">
        <v>311</v>
      </c>
      <c r="B11" t="n" s="5">
        <v>12307</v>
      </c>
      <c r="C11" t="n" s="5">
        <v>8655</v>
      </c>
    </row>
    <row r="12" spans="1:3">
      <c r="A12" t="s" s="4">
        <v>312</v>
      </c>
      <c r="B12" t="n" s="7">
        <v>328</v>
      </c>
      <c r="C12" t="n" s="7">
        <v>68</v>
      </c>
    </row>
    <row r="13" spans="1:3">
      <c r="A13" t="s" s="4">
        <v>313</v>
      </c>
    </row>
    <row r="14" spans="1:3">
      <c r="A14" t="s" s="4">
        <v>314</v>
      </c>
    </row>
    <row r="15" spans="1:3">
      <c r="A15" t="s" s="4">
        <v>315</v>
      </c>
      <c r="B15" t="n" s="7">
        <v>12307</v>
      </c>
      <c r="C15" t="n" s="7">
        <v>8655</v>
      </c>
    </row>
    <row r="16" spans="1:3">
      <c r="A16" t="s" s="4">
        <v>316</v>
      </c>
      <c r="B16" t="n" s="5">
        <v>328</v>
      </c>
      <c r="C16" t="n" s="7">
        <v>68</v>
      </c>
    </row>
    <row r="17" spans="1:3">
      <c r="A17" t="s" s="4">
        <v>302</v>
      </c>
    </row>
    <row r="18" spans="1:3">
      <c r="A18" t="s" s="3">
        <v>310</v>
      </c>
    </row>
    <row r="19" spans="1:3">
      <c r="A19" t="s" s="4">
        <v>311</v>
      </c>
      <c r="B19" t="n" s="5">
        <v>1496</v>
      </c>
    </row>
    <row r="20" spans="1:3">
      <c r="A20" t="s" s="4">
        <v>312</v>
      </c>
      <c r="B20" t="n" s="7">
        <v>4</v>
      </c>
    </row>
    <row r="21" spans="1:3">
      <c r="A21" t="s" s="4">
        <v>313</v>
      </c>
      <c r="C21" t="n" s="7">
        <v>1486</v>
      </c>
    </row>
    <row r="22" spans="1:3">
      <c r="A22" t="s" s="4">
        <v>314</v>
      </c>
      <c r="C22" t="n" s="5">
        <v>14</v>
      </c>
    </row>
    <row r="23" spans="1:3">
      <c r="A23" t="s" s="4">
        <v>315</v>
      </c>
      <c r="B23" t="n" s="7">
        <v>1496</v>
      </c>
      <c r="C23" t="n" s="5">
        <v>1486</v>
      </c>
    </row>
    <row r="24" spans="1:3">
      <c r="A24" t="s" s="4">
        <v>316</v>
      </c>
      <c r="B24" t="n" s="5">
        <v>4</v>
      </c>
      <c r="C24" t="n" s="5">
        <v>14</v>
      </c>
    </row>
    <row r="25" spans="1:3">
      <c r="A25" t="s" s="4">
        <v>303</v>
      </c>
    </row>
    <row r="26" spans="1:3">
      <c r="A26" t="s" s="3">
        <v>310</v>
      </c>
    </row>
    <row r="27" spans="1:3">
      <c r="A27" t="s" s="4">
        <v>311</v>
      </c>
      <c r="B27" t="n" s="5">
        <v>29836</v>
      </c>
      <c r="C27" t="n" s="5">
        <v>38341</v>
      </c>
    </row>
    <row r="28" spans="1:3">
      <c r="A28" t="s" s="4">
        <v>312</v>
      </c>
      <c r="B28" t="n" s="5">
        <v>226</v>
      </c>
      <c r="C28" t="n" s="5">
        <v>283</v>
      </c>
    </row>
    <row r="29" spans="1:3">
      <c r="A29" t="s" s="4">
        <v>313</v>
      </c>
      <c r="B29" t="n" s="5">
        <v>19106</v>
      </c>
      <c r="C29" t="n" s="5">
        <v>26232</v>
      </c>
    </row>
    <row r="30" spans="1:3">
      <c r="A30" t="s" s="4">
        <v>314</v>
      </c>
      <c r="B30" t="n" s="5">
        <v>354</v>
      </c>
      <c r="C30" t="n" s="5">
        <v>429</v>
      </c>
    </row>
    <row r="31" spans="1:3">
      <c r="A31" t="s" s="4">
        <v>315</v>
      </c>
      <c r="B31" t="n" s="5">
        <v>48942</v>
      </c>
      <c r="C31" t="n" s="5">
        <v>64573</v>
      </c>
    </row>
    <row r="32" spans="1:3">
      <c r="A32" t="s" s="4">
        <v>316</v>
      </c>
      <c r="B32" t="n" s="5">
        <v>580</v>
      </c>
      <c r="C32" t="n" s="5">
        <v>712</v>
      </c>
    </row>
    <row r="33" spans="1:3">
      <c r="A33" t="s" s="4">
        <v>304</v>
      </c>
    </row>
    <row r="34" spans="1:3">
      <c r="A34" t="s" s="3">
        <v>310</v>
      </c>
    </row>
    <row r="35" spans="1:3">
      <c r="A35" t="s" s="4">
        <v>311</v>
      </c>
      <c r="B35" t="n" s="5">
        <v>13723</v>
      </c>
      <c r="C35" t="n" s="5">
        <v>12313</v>
      </c>
    </row>
    <row r="36" spans="1:3">
      <c r="A36" t="s" s="4">
        <v>312</v>
      </c>
      <c r="B36" t="n" s="5">
        <v>126</v>
      </c>
      <c r="C36" t="n" s="5">
        <v>89</v>
      </c>
    </row>
    <row r="37" spans="1:3">
      <c r="A37" t="s" s="4">
        <v>313</v>
      </c>
      <c r="B37" t="n" s="5">
        <v>22276</v>
      </c>
      <c r="C37" t="n" s="5">
        <v>20896</v>
      </c>
    </row>
    <row r="38" spans="1:3">
      <c r="A38" t="s" s="4">
        <v>314</v>
      </c>
      <c r="B38" t="n" s="5">
        <v>252</v>
      </c>
      <c r="C38" t="n" s="5">
        <v>394</v>
      </c>
    </row>
    <row r="39" spans="1:3">
      <c r="A39" t="s" s="4">
        <v>315</v>
      </c>
      <c r="B39" t="n" s="5">
        <v>35999</v>
      </c>
      <c r="C39" t="n" s="5">
        <v>33209</v>
      </c>
    </row>
    <row r="40" spans="1:3">
      <c r="A40" t="s" s="4">
        <v>316</v>
      </c>
      <c r="B40" t="n" s="5">
        <v>378</v>
      </c>
      <c r="C40" t="n" s="5">
        <v>483</v>
      </c>
    </row>
    <row r="41" spans="1:3">
      <c r="A41" t="s" s="4">
        <v>318</v>
      </c>
    </row>
    <row r="42" spans="1:3">
      <c r="A42" t="s" s="3">
        <v>310</v>
      </c>
    </row>
    <row r="43" spans="1:3">
      <c r="A43" t="s" s="4">
        <v>311</v>
      </c>
      <c r="B43" t="n" s="5">
        <v>324</v>
      </c>
      <c r="C43" t="n" s="5">
        <v>576</v>
      </c>
    </row>
    <row r="44" spans="1:3">
      <c r="A44" t="s" s="4">
        <v>312</v>
      </c>
      <c r="B44" t="n" s="7">
        <v>2</v>
      </c>
      <c r="C44" t="n" s="5">
        <v>6</v>
      </c>
    </row>
    <row r="45" spans="1:3">
      <c r="A45" t="s" s="4">
        <v>313</v>
      </c>
      <c r="C45" t="n" s="5">
        <v>18</v>
      </c>
    </row>
    <row r="46" spans="1:3">
      <c r="A46" t="s" s="4">
        <v>314</v>
      </c>
      <c r="C46" t="n" s="5">
        <v>1</v>
      </c>
    </row>
    <row r="47" spans="1:3">
      <c r="A47" t="s" s="4">
        <v>315</v>
      </c>
      <c r="B47" t="n" s="7">
        <v>324</v>
      </c>
      <c r="C47" t="n" s="5">
        <v>594</v>
      </c>
    </row>
    <row r="48" spans="1:3">
      <c r="A48" t="s" s="4">
        <v>316</v>
      </c>
      <c r="B48" t="n" s="5">
        <v>2</v>
      </c>
      <c r="C48" t="n" s="7">
        <v>7</v>
      </c>
    </row>
    <row r="49" spans="1:3">
      <c r="A49" t="s" s="4">
        <v>305</v>
      </c>
    </row>
    <row r="50" spans="1:3">
      <c r="A50" t="s" s="3">
        <v>310</v>
      </c>
    </row>
    <row r="51" spans="1:3">
      <c r="A51" t="s" s="4">
        <v>311</v>
      </c>
      <c r="B51" t="n" s="5">
        <v>12122</v>
      </c>
    </row>
    <row r="52" spans="1:3">
      <c r="A52" t="s" s="4">
        <v>312</v>
      </c>
      <c r="B52" t="n" s="5">
        <v>88</v>
      </c>
    </row>
    <row r="53" spans="1:3">
      <c r="A53" t="s" s="4">
        <v>313</v>
      </c>
      <c r="B53" t="n" s="5">
        <v>3284</v>
      </c>
      <c r="C53" t="n" s="7">
        <v>5270</v>
      </c>
    </row>
    <row r="54" spans="1:3">
      <c r="A54" t="s" s="4">
        <v>314</v>
      </c>
      <c r="B54" t="n" s="5">
        <v>105</v>
      </c>
      <c r="C54" t="n" s="5">
        <v>109</v>
      </c>
    </row>
    <row r="55" spans="1:3">
      <c r="A55" t="s" s="4">
        <v>315</v>
      </c>
      <c r="B55" t="n" s="5">
        <v>15406</v>
      </c>
      <c r="C55" t="n" s="5">
        <v>5270</v>
      </c>
    </row>
    <row r="56" spans="1:3">
      <c r="A56" t="s" s="4">
        <v>316</v>
      </c>
      <c r="B56" t="n" s="5">
        <v>193</v>
      </c>
      <c r="C56" t="n" s="5">
        <v>109</v>
      </c>
    </row>
    <row r="57" spans="1:3">
      <c r="A57" t="s" s="3">
        <v>317</v>
      </c>
    </row>
    <row r="58" spans="1:3">
      <c r="A58" t="s" s="4">
        <v>311</v>
      </c>
      <c r="B58" t="n" s="5">
        <v>12307</v>
      </c>
      <c r="C58" t="n" s="5">
        <v>8655</v>
      </c>
    </row>
    <row r="59" spans="1:3">
      <c r="A59" t="s" s="4">
        <v>312</v>
      </c>
      <c r="B59" t="n" s="7">
        <v>328</v>
      </c>
      <c r="C59" t="n" s="7">
        <v>68</v>
      </c>
    </row>
    <row r="60" spans="1:3">
      <c r="A60" t="s" s="4">
        <v>313</v>
      </c>
    </row>
    <row r="61" spans="1:3">
      <c r="A61" t="s" s="4">
        <v>314</v>
      </c>
    </row>
    <row r="62" spans="1:3">
      <c r="A62" t="s" s="4">
        <v>315</v>
      </c>
      <c r="B62" t="n" s="7">
        <v>12307</v>
      </c>
      <c r="C62" t="n" s="7">
        <v>8655</v>
      </c>
    </row>
    <row r="63" spans="1:3">
      <c r="A63" t="s" s="4">
        <v>316</v>
      </c>
      <c r="B63" t="n" s="7">
        <v>328</v>
      </c>
      <c r="C63" t="n" s="7">
        <v>68</v>
      </c>
    </row>
    <row r="64" spans="1:3">
      <c r="A64" t="s" s="4">
        <v>306</v>
      </c>
    </row>
    <row r="65" spans="1:3">
      <c r="A65" t="s" s="3">
        <v>310</v>
      </c>
    </row>
    <row r="66" spans="1:3">
      <c r="A66" t="s" s="4">
        <v>311</v>
      </c>
    </row>
    <row r="67" spans="1:3">
      <c r="A67" t="s" s="4">
        <v>312</v>
      </c>
    </row>
    <row r="68" spans="1:3">
      <c r="A68" t="s" s="4">
        <v>313</v>
      </c>
      <c r="B68" t="n" s="7">
        <v>826</v>
      </c>
      <c r="C68" t="n" s="7">
        <v>889</v>
      </c>
    </row>
    <row r="69" spans="1:3">
      <c r="A69" t="s" s="4">
        <v>314</v>
      </c>
      <c r="B69" t="n" s="5">
        <v>46</v>
      </c>
      <c r="C69" t="n" s="5">
        <v>33</v>
      </c>
    </row>
    <row r="70" spans="1:3">
      <c r="A70" t="s" s="4">
        <v>315</v>
      </c>
      <c r="B70" t="n" s="5">
        <v>826</v>
      </c>
      <c r="C70" t="n" s="5">
        <v>889</v>
      </c>
    </row>
    <row r="71" spans="1:3">
      <c r="A71" t="s" s="4">
        <v>316</v>
      </c>
      <c r="B71" t="n" s="7">
        <v>46</v>
      </c>
      <c r="C71" t="n" s="7">
        <v>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t="s" s="1">
        <v>319</v>
      </c>
      <c r="B1" t="s" s="2">
        <v>2</v>
      </c>
      <c r="C1" t="s" s="2">
        <v>30</v>
      </c>
    </row>
    <row r="2" spans="1:3">
      <c r="A2" t="s" s="3">
        <v>320</v>
      </c>
    </row>
    <row r="3" spans="1:3">
      <c r="A3" t="s" s="4">
        <v>321</v>
      </c>
      <c r="B3" t="n" s="7">
        <v>8296</v>
      </c>
    </row>
    <row r="4" spans="1:3">
      <c r="A4" t="s" s="4">
        <v>322</v>
      </c>
      <c r="B4" t="n" s="5">
        <v>127620</v>
      </c>
    </row>
    <row r="5" spans="1:3">
      <c r="A5" t="s" s="4">
        <v>323</v>
      </c>
      <c r="B5" t="n" s="5">
        <v>101630</v>
      </c>
    </row>
    <row r="6" spans="1:3">
      <c r="A6" t="s" s="4">
        <v>324</v>
      </c>
      <c r="B6" t="n" s="5">
        <v>13452</v>
      </c>
    </row>
    <row r="7" spans="1:3">
      <c r="A7" t="s" s="4">
        <v>141</v>
      </c>
      <c r="B7" t="n" s="5">
        <v>250998</v>
      </c>
      <c r="C7" t="n" s="7">
        <v>268358</v>
      </c>
    </row>
    <row r="8" spans="1:3">
      <c r="A8" t="s" s="3">
        <v>325</v>
      </c>
    </row>
    <row r="9" spans="1:3">
      <c r="A9" t="s" s="4">
        <v>321</v>
      </c>
      <c r="B9" t="n" s="5">
        <v>8399</v>
      </c>
    </row>
    <row r="10" spans="1:3">
      <c r="A10" t="s" s="4">
        <v>322</v>
      </c>
      <c r="B10" t="n" s="5">
        <v>128534</v>
      </c>
    </row>
    <row r="11" spans="1:3">
      <c r="A11" t="s" s="4">
        <v>323</v>
      </c>
      <c r="B11" t="n" s="5">
        <v>102075</v>
      </c>
    </row>
    <row r="12" spans="1:3">
      <c r="A12" t="s" s="4">
        <v>324</v>
      </c>
      <c r="B12" t="n" s="5">
        <v>13314</v>
      </c>
    </row>
    <row r="13" spans="1:3">
      <c r="A13" t="s" s="4">
        <v>141</v>
      </c>
      <c r="B13" t="n" s="7">
        <v>252322</v>
      </c>
      <c r="C13" t="n" s="5">
        <v>270164</v>
      </c>
    </row>
    <row r="14" spans="1:3">
      <c r="A14" t="s" s="3">
        <v>326</v>
      </c>
    </row>
    <row r="15" spans="1:3">
      <c r="A15" t="s" s="4">
        <v>321</v>
      </c>
    </row>
    <row r="16" spans="1:3">
      <c r="A16" t="s" s="4">
        <v>322</v>
      </c>
      <c r="B16" t="n" s="7">
        <v>3083</v>
      </c>
    </row>
    <row r="17" spans="1:3">
      <c r="A17" t="s" s="4">
        <v>323</v>
      </c>
      <c r="B17" t="n" s="5">
        <v>12978</v>
      </c>
    </row>
    <row r="18" spans="1:3">
      <c r="A18" t="s" s="4">
        <v>324</v>
      </c>
      <c r="B18" t="n" s="5">
        <v>580</v>
      </c>
    </row>
    <row r="19" spans="1:3">
      <c r="A19" t="s" s="4">
        <v>141</v>
      </c>
      <c r="B19" t="n" s="7">
        <v>16641</v>
      </c>
      <c r="C19" t="n" s="5">
        <v>10647</v>
      </c>
    </row>
    <row r="20" spans="1:3">
      <c r="A20" t="s" s="3">
        <v>327</v>
      </c>
    </row>
    <row r="21" spans="1:3">
      <c r="A21" t="s" s="4">
        <v>321</v>
      </c>
    </row>
    <row r="22" spans="1:3">
      <c r="A22" t="s" s="4">
        <v>322</v>
      </c>
      <c r="B22" t="n" s="7">
        <v>3057</v>
      </c>
    </row>
    <row r="23" spans="1:3">
      <c r="A23" t="s" s="4">
        <v>323</v>
      </c>
      <c r="B23" t="n" s="5">
        <v>12713</v>
      </c>
    </row>
    <row r="24" spans="1:3">
      <c r="A24" t="s" s="4">
        <v>324</v>
      </c>
      <c r="B24" t="n" s="5">
        <v>554</v>
      </c>
    </row>
    <row r="25" spans="1:3">
      <c r="A25" t="s" s="4">
        <v>141</v>
      </c>
      <c r="B25" t="n" s="7">
        <v>16324</v>
      </c>
      <c r="C25" t="n" s="7">
        <v>1058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r="A1" t="s" s="1">
        <v>328</v>
      </c>
      <c r="B1" t="s" s="2">
        <v>83</v>
      </c>
      <c r="D1" t="s" s="2">
        <v>1</v>
      </c>
    </row>
    <row r="2" spans="1:6">
      <c r="B2" t="s" s="2">
        <v>2</v>
      </c>
      <c r="C2" t="s" s="2">
        <v>84</v>
      </c>
      <c r="D2" t="s" s="2">
        <v>2</v>
      </c>
      <c r="E2" t="s" s="2">
        <v>84</v>
      </c>
      <c r="F2" t="s" s="2">
        <v>30</v>
      </c>
    </row>
    <row r="3" spans="1:6">
      <c r="A3" t="s" s="4">
        <v>298</v>
      </c>
      <c r="B3" t="n" s="7">
        <v>250998000</v>
      </c>
      <c r="D3" t="n" s="7">
        <v>250998000</v>
      </c>
      <c r="F3" t="n" s="7">
        <v>268358000</v>
      </c>
    </row>
    <row r="4" spans="1:6">
      <c r="A4" t="s" s="4">
        <v>301</v>
      </c>
      <c r="B4" t="n" s="5">
        <v>252322000</v>
      </c>
      <c r="D4" t="n" s="5">
        <v>252322000</v>
      </c>
      <c r="F4" t="n" s="5">
        <v>270164000</v>
      </c>
    </row>
    <row r="5" spans="1:6">
      <c r="A5" t="s" s="4">
        <v>329</v>
      </c>
      <c r="B5" t="n" s="5">
        <v>2200000</v>
      </c>
      <c r="D5" t="n" s="5">
        <v>2200000</v>
      </c>
      <c r="F5" t="n" s="5">
        <v>2000000</v>
      </c>
    </row>
    <row r="6" spans="1:6">
      <c r="A6" t="s" s="4">
        <v>330</v>
      </c>
      <c r="B6" t="n" s="5">
        <v>10100000</v>
      </c>
      <c r="C6" t="n" s="7">
        <v>15400000</v>
      </c>
      <c r="D6" t="n" s="5">
        <v>17061000</v>
      </c>
      <c r="E6" t="n" s="7">
        <v>36385000</v>
      </c>
    </row>
    <row r="7" spans="1:6">
      <c r="A7" t="s" s="4">
        <v>331</v>
      </c>
      <c r="B7" t="n" s="5">
        <v>167000</v>
      </c>
      <c r="C7" t="n" s="5">
        <v>140000</v>
      </c>
      <c r="D7" t="n" s="7">
        <v>271000</v>
      </c>
      <c r="E7" t="n" s="5">
        <v>149000</v>
      </c>
    </row>
    <row r="8" spans="1:6">
      <c r="A8" t="s" s="4">
        <v>332</v>
      </c>
      <c r="C8" t="n" s="7">
        <v>8000</v>
      </c>
      <c r="E8" t="n" s="7">
        <v>63000</v>
      </c>
    </row>
    <row r="9" spans="1:6">
      <c r="A9" t="s" s="4">
        <v>303</v>
      </c>
    </row>
    <row r="10" spans="1:6">
      <c r="A10" t="s" s="4">
        <v>298</v>
      </c>
      <c r="B10" t="n" s="5">
        <v>139400000</v>
      </c>
      <c r="D10" t="n" s="7">
        <v>139400000</v>
      </c>
      <c r="F10" t="n" s="5">
        <v>159100000</v>
      </c>
    </row>
    <row r="11" spans="1:6">
      <c r="A11" t="s" s="4">
        <v>301</v>
      </c>
      <c r="B11" t="n" s="5">
        <v>139900000</v>
      </c>
      <c r="D11" t="n" s="5">
        <v>139900000</v>
      </c>
      <c r="F11" t="n" s="5">
        <v>159700000</v>
      </c>
    </row>
    <row r="12" spans="1:6">
      <c r="A12" t="s" s="4">
        <v>333</v>
      </c>
    </row>
    <row r="13" spans="1:6">
      <c r="A13" t="s" s="4">
        <v>301</v>
      </c>
      <c r="B13" t="n" s="5">
        <v>826100</v>
      </c>
      <c r="D13" t="n" s="5">
        <v>826100</v>
      </c>
      <c r="F13" t="n" s="5">
        <v>839200</v>
      </c>
    </row>
    <row r="14" spans="1:6">
      <c r="A14" t="s" s="4">
        <v>334</v>
      </c>
    </row>
    <row r="15" spans="1:6">
      <c r="A15" t="s" s="4">
        <v>301</v>
      </c>
      <c r="B15" t="n" s="5">
        <v>60200</v>
      </c>
      <c r="D15" t="n" s="5">
        <v>60200</v>
      </c>
      <c r="F15" t="n" s="5">
        <v>60300</v>
      </c>
    </row>
    <row r="16" spans="1:6">
      <c r="A16" t="s" s="4">
        <v>335</v>
      </c>
    </row>
    <row r="17" spans="1:6">
      <c r="A17" t="s" s="4">
        <v>301</v>
      </c>
      <c r="B17" t="n" s="5">
        <v>416800</v>
      </c>
      <c r="D17" t="n" s="5">
        <v>416800</v>
      </c>
      <c r="F17" t="n" s="5">
        <v>416800</v>
      </c>
    </row>
    <row r="18" spans="1:6">
      <c r="A18" t="s" s="4">
        <v>318</v>
      </c>
    </row>
    <row r="19" spans="1:6">
      <c r="A19" t="s" s="4">
        <v>298</v>
      </c>
      <c r="B19" t="n" s="5">
        <v>625100</v>
      </c>
      <c r="D19" t="n" s="5">
        <v>625100</v>
      </c>
      <c r="F19" t="n" s="5">
        <v>736600</v>
      </c>
    </row>
    <row r="20" spans="1:6">
      <c r="A20" t="s" s="4">
        <v>301</v>
      </c>
      <c r="B20" t="n" s="7">
        <v>628000</v>
      </c>
      <c r="D20" t="n" s="7">
        <v>628000</v>
      </c>
      <c r="F20" t="n" s="7">
        <v>7344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t="s" s="1">
        <v>336</v>
      </c>
      <c r="B1" t="s" s="2">
        <v>2</v>
      </c>
      <c r="C1" t="s" s="2">
        <v>30</v>
      </c>
      <c r="D1" t="s" s="2">
        <v>84</v>
      </c>
    </row>
    <row r="2" spans="1:4">
      <c r="A2" t="s" s="3">
        <v>337</v>
      </c>
    </row>
    <row r="3" spans="1:4">
      <c r="A3" t="s" s="4">
        <v>39</v>
      </c>
      <c r="B3" t="n" s="7">
        <v>474016</v>
      </c>
      <c r="C3" t="n" s="7">
        <v>443844</v>
      </c>
      <c r="D3" t="n" s="7">
        <v>444670</v>
      </c>
    </row>
    <row r="4" spans="1:4">
      <c r="A4" t="s" s="4">
        <v>338</v>
      </c>
    </row>
    <row r="5" spans="1:4">
      <c r="A5" t="s" s="3">
        <v>337</v>
      </c>
    </row>
    <row r="6" spans="1:4">
      <c r="A6" t="s" s="4">
        <v>39</v>
      </c>
      <c r="B6" t="n" s="5">
        <v>37915</v>
      </c>
      <c r="C6" t="n" s="5">
        <v>33403</v>
      </c>
      <c r="D6" t="n" s="5">
        <v>34970</v>
      </c>
    </row>
    <row r="7" spans="1:4">
      <c r="A7" t="s" s="4">
        <v>339</v>
      </c>
    </row>
    <row r="8" spans="1:4">
      <c r="A8" t="s" s="3">
        <v>337</v>
      </c>
    </row>
    <row r="9" spans="1:4">
      <c r="A9" t="s" s="4">
        <v>39</v>
      </c>
      <c r="B9" t="n" s="5">
        <v>30392</v>
      </c>
      <c r="C9" t="n" s="5">
        <v>27545</v>
      </c>
      <c r="D9" t="n" s="5">
        <v>23736</v>
      </c>
    </row>
    <row r="10" spans="1:4">
      <c r="A10" t="s" s="4">
        <v>340</v>
      </c>
    </row>
    <row r="11" spans="1:4">
      <c r="A11" t="s" s="3">
        <v>337</v>
      </c>
    </row>
    <row r="12" spans="1:4">
      <c r="A12" t="s" s="4">
        <v>39</v>
      </c>
      <c r="B12" t="n" s="5">
        <v>49341</v>
      </c>
      <c r="C12" t="n" s="5">
        <v>48510</v>
      </c>
      <c r="D12" t="n" s="5">
        <v>48114</v>
      </c>
    </row>
    <row r="13" spans="1:4">
      <c r="A13" t="s" s="4">
        <v>341</v>
      </c>
    </row>
    <row r="14" spans="1:4">
      <c r="A14" t="s" s="3">
        <v>337</v>
      </c>
    </row>
    <row r="15" spans="1:4">
      <c r="A15" t="s" s="4">
        <v>39</v>
      </c>
      <c r="B15" t="n" s="5">
        <v>315373</v>
      </c>
      <c r="C15" t="n" s="5">
        <v>293186</v>
      </c>
      <c r="D15" t="n" s="5">
        <v>297982</v>
      </c>
    </row>
    <row r="16" spans="1:4">
      <c r="A16" t="s" s="4">
        <v>342</v>
      </c>
    </row>
    <row r="17" spans="1:4">
      <c r="A17" t="s" s="3">
        <v>337</v>
      </c>
    </row>
    <row r="18" spans="1:4">
      <c r="A18" t="s" s="4">
        <v>39</v>
      </c>
      <c r="B18" t="n" s="5">
        <v>32264</v>
      </c>
      <c r="C18" t="n" s="5">
        <v>33000</v>
      </c>
      <c r="D18" t="n" s="5">
        <v>31536</v>
      </c>
    </row>
    <row r="19" spans="1:4">
      <c r="A19" t="s" s="4">
        <v>343</v>
      </c>
    </row>
    <row r="20" spans="1:4">
      <c r="A20" t="s" s="3">
        <v>337</v>
      </c>
    </row>
    <row r="21" spans="1:4">
      <c r="A21" t="s" s="4">
        <v>39</v>
      </c>
      <c r="B21" t="n" s="7">
        <v>8731</v>
      </c>
      <c r="C21" t="n" s="7">
        <v>8200</v>
      </c>
      <c r="D21" t="n" s="7">
        <v>83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72</v>
      </c>
      <c r="B1" t="s" s="2">
        <v>2</v>
      </c>
      <c r="C1" t="s" s="2">
        <v>30</v>
      </c>
    </row>
    <row r="2" spans="1:3">
      <c r="A2" t="s" s="3">
        <v>73</v>
      </c>
    </row>
    <row r="3" spans="1:3">
      <c r="A3" t="s" s="4">
        <v>74</v>
      </c>
      <c r="B3" t="n" s="7">
        <v>1</v>
      </c>
      <c r="C3" t="n" s="7">
        <v>1</v>
      </c>
    </row>
    <row r="4" spans="1:3">
      <c r="A4" t="s" s="4">
        <v>75</v>
      </c>
      <c r="B4" t="n" s="5">
        <v>10000000</v>
      </c>
      <c r="C4" t="n" s="5">
        <v>10000000</v>
      </c>
    </row>
    <row r="5" spans="1:3">
      <c r="A5" t="s" s="4">
        <v>76</v>
      </c>
      <c r="B5" t="n" s="5">
        <v>0</v>
      </c>
      <c r="C5" t="n" s="5">
        <v>0</v>
      </c>
    </row>
    <row r="6" spans="1:3">
      <c r="A6" t="s" s="4">
        <v>77</v>
      </c>
      <c r="B6" t="n" s="5">
        <v>0</v>
      </c>
      <c r="C6" t="n" s="5">
        <v>0</v>
      </c>
    </row>
    <row r="7" spans="1:3">
      <c r="A7" t="s" s="4">
        <v>78</v>
      </c>
      <c r="B7" t="n" s="7">
        <v>1</v>
      </c>
      <c r="C7" t="n" s="7">
        <v>1</v>
      </c>
    </row>
    <row r="8" spans="1:3">
      <c r="A8" t="s" s="4">
        <v>79</v>
      </c>
      <c r="B8" t="n" s="5">
        <v>10000000</v>
      </c>
      <c r="C8" t="n" s="5">
        <v>10000000</v>
      </c>
    </row>
    <row r="9" spans="1:3">
      <c r="A9" t="s" s="4">
        <v>80</v>
      </c>
      <c r="B9" t="n" s="5">
        <v>6679938</v>
      </c>
      <c r="C9" t="n" s="5">
        <v>6664391</v>
      </c>
    </row>
    <row r="10" spans="1:3">
      <c r="A10" t="s" s="4">
        <v>81</v>
      </c>
      <c r="B10" t="n" s="5">
        <v>6679938</v>
      </c>
      <c r="C10" t="n" s="5">
        <v>66643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13"/>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 customWidth="1" max="6" min="6" width="16"/>
  </cols>
  <sheetData>
    <row r="1" spans="1:6">
      <c r="A1" t="s" s="1">
        <v>344</v>
      </c>
      <c r="B1" t="s" s="2">
        <v>83</v>
      </c>
      <c r="D1" t="s" s="2">
        <v>1</v>
      </c>
      <c r="F1" t="s" s="2">
        <v>164</v>
      </c>
    </row>
    <row r="2" spans="1:6">
      <c r="B2" t="s" s="2">
        <v>2</v>
      </c>
      <c r="C2" t="s" s="2">
        <v>84</v>
      </c>
      <c r="D2" t="s" s="2">
        <v>2</v>
      </c>
      <c r="E2" t="s" s="2">
        <v>84</v>
      </c>
      <c r="F2" t="s" s="2">
        <v>30</v>
      </c>
    </row>
    <row r="3" spans="1:6">
      <c r="A3" t="s" s="3">
        <v>345</v>
      </c>
    </row>
    <row r="4" spans="1:6">
      <c r="A4" t="s" s="4">
        <v>346</v>
      </c>
      <c r="B4" t="n" s="7">
        <v>4252</v>
      </c>
      <c r="C4" t="n" s="7">
        <v>4161</v>
      </c>
      <c r="D4" t="n" s="7">
        <v>4132</v>
      </c>
      <c r="E4" t="n" s="7">
        <v>4219</v>
      </c>
      <c r="F4" t="n" s="7">
        <v>4219</v>
      </c>
    </row>
    <row r="5" spans="1:6">
      <c r="A5" t="s" s="4">
        <v>347</v>
      </c>
      <c r="B5" t="n" s="5">
        <v>-376</v>
      </c>
      <c r="C5" t="n" s="5">
        <v>-514</v>
      </c>
      <c r="D5" t="n" s="5">
        <v>-734</v>
      </c>
      <c r="E5" t="n" s="5">
        <v>-744</v>
      </c>
      <c r="F5" t="n" s="5">
        <v>-1111</v>
      </c>
    </row>
    <row r="6" spans="1:6">
      <c r="A6" t="s" s="4">
        <v>348</v>
      </c>
      <c r="B6" t="n" s="5">
        <v>14</v>
      </c>
      <c r="C6" t="n" s="5">
        <v>19</v>
      </c>
      <c r="D6" t="n" s="5">
        <v>86</v>
      </c>
      <c r="E6" t="n" s="5">
        <v>41</v>
      </c>
      <c r="F6" t="n" s="5">
        <v>143</v>
      </c>
    </row>
    <row r="7" spans="1:6">
      <c r="A7" t="s" s="4">
        <v>349</v>
      </c>
      <c r="B7" t="n" s="5">
        <v>391</v>
      </c>
      <c r="C7" t="n" s="5">
        <v>400</v>
      </c>
      <c r="D7" t="n" s="5">
        <v>797</v>
      </c>
      <c r="E7" t="n" s="5">
        <v>550</v>
      </c>
      <c r="F7" t="n" s="5">
        <v>881</v>
      </c>
    </row>
    <row r="8" spans="1:6">
      <c r="A8" t="s" s="4">
        <v>350</v>
      </c>
      <c r="B8" t="n" s="5">
        <v>4281</v>
      </c>
      <c r="C8" t="n" s="5">
        <v>4066</v>
      </c>
      <c r="D8" t="n" s="5">
        <v>4281</v>
      </c>
      <c r="E8" t="n" s="5">
        <v>4066</v>
      </c>
      <c r="F8" t="n" s="5">
        <v>4132</v>
      </c>
    </row>
    <row r="9" spans="1:6">
      <c r="A9" t="s" s="3">
        <v>351</v>
      </c>
    </row>
    <row r="10" spans="1:6">
      <c r="A10" t="s" s="4">
        <v>352</v>
      </c>
      <c r="B10" t="n" s="5">
        <v>4</v>
      </c>
      <c r="C10" t="n" s="5">
        <v>16</v>
      </c>
      <c r="D10" t="n" s="5">
        <v>4</v>
      </c>
      <c r="E10" t="n" s="5">
        <v>16</v>
      </c>
      <c r="F10" t="n" s="5">
        <v>61</v>
      </c>
    </row>
    <row r="11" spans="1:6">
      <c r="A11" t="s" s="4">
        <v>353</v>
      </c>
      <c r="B11" t="n" s="5">
        <v>4277</v>
      </c>
      <c r="C11" t="n" s="5">
        <v>4050</v>
      </c>
      <c r="D11" t="n" s="5">
        <v>4277</v>
      </c>
      <c r="E11" t="n" s="5">
        <v>4050</v>
      </c>
      <c r="F11" t="n" s="5">
        <v>4071</v>
      </c>
    </row>
    <row r="12" spans="1:6">
      <c r="A12" t="s" s="3">
        <v>354</v>
      </c>
    </row>
    <row r="13" spans="1:6">
      <c r="A13" t="s" s="4">
        <v>355</v>
      </c>
      <c r="B13" t="n" s="5">
        <v>474016</v>
      </c>
      <c r="C13" t="n" s="5">
        <v>444670</v>
      </c>
      <c r="D13" t="n" s="5">
        <v>474016</v>
      </c>
      <c r="E13" t="n" s="5">
        <v>444670</v>
      </c>
      <c r="F13" t="n" s="5">
        <v>443844</v>
      </c>
    </row>
    <row r="14" spans="1:6">
      <c r="A14" t="s" s="4">
        <v>352</v>
      </c>
      <c r="B14" t="n" s="5">
        <v>7023</v>
      </c>
      <c r="C14" t="n" s="5">
        <v>8207</v>
      </c>
      <c r="D14" t="n" s="5">
        <v>7023</v>
      </c>
      <c r="E14" t="n" s="5">
        <v>8207</v>
      </c>
      <c r="F14" t="n" s="5">
        <v>8559</v>
      </c>
    </row>
    <row r="15" spans="1:6">
      <c r="A15" t="s" s="4">
        <v>353</v>
      </c>
      <c r="B15" t="n" s="5">
        <v>466993</v>
      </c>
      <c r="C15" t="n" s="5">
        <v>436463</v>
      </c>
      <c r="D15" t="n" s="5">
        <v>466993</v>
      </c>
      <c r="E15" t="n" s="5">
        <v>436463</v>
      </c>
      <c r="F15" t="n" s="5">
        <v>435285</v>
      </c>
    </row>
    <row r="16" spans="1:6">
      <c r="A16" t="s" s="4">
        <v>356</v>
      </c>
    </row>
    <row r="17" spans="1:6">
      <c r="A17" t="s" s="3">
        <v>345</v>
      </c>
    </row>
    <row r="18" spans="1:6">
      <c r="A18" t="s" s="4">
        <v>346</v>
      </c>
      <c r="B18" t="n" s="7">
        <v>210</v>
      </c>
      <c r="C18" t="n" s="7">
        <v>243</v>
      </c>
      <c r="D18" t="n" s="5">
        <v>67</v>
      </c>
      <c r="E18" t="n" s="7">
        <v>233</v>
      </c>
      <c r="F18" t="n" s="5">
        <v>233</v>
      </c>
    </row>
    <row r="19" spans="1:6">
      <c r="A19" t="s" s="4">
        <v>347</v>
      </c>
      <c r="D19" t="n" s="5">
        <v>-56</v>
      </c>
      <c r="F19" t="n" s="5">
        <v>-54</v>
      </c>
    </row>
    <row r="20" spans="1:6">
      <c r="A20" t="s" s="4">
        <v>348</v>
      </c>
      <c r="B20" t="n" s="7">
        <v>1</v>
      </c>
      <c r="C20" t="n" s="7">
        <v>7</v>
      </c>
      <c r="D20" t="n" s="5">
        <v>3</v>
      </c>
      <c r="E20" t="n" s="7">
        <v>24</v>
      </c>
      <c r="F20" t="n" s="5">
        <v>110</v>
      </c>
    </row>
    <row r="21" spans="1:6">
      <c r="A21" t="s" s="4">
        <v>349</v>
      </c>
      <c r="B21" t="n" s="5">
        <v>10</v>
      </c>
      <c r="C21" t="n" s="5">
        <v>-70</v>
      </c>
      <c r="D21" t="n" s="5">
        <v>207</v>
      </c>
      <c r="E21" t="n" s="5">
        <v>-77</v>
      </c>
      <c r="F21" t="n" s="5">
        <v>-222</v>
      </c>
    </row>
    <row r="22" spans="1:6">
      <c r="A22" t="s" s="4">
        <v>350</v>
      </c>
      <c r="B22" t="n" s="7">
        <v>221</v>
      </c>
      <c r="C22" t="n" s="7">
        <v>180</v>
      </c>
      <c r="D22" t="n" s="7">
        <v>221</v>
      </c>
      <c r="E22" t="n" s="7">
        <v>180</v>
      </c>
      <c r="F22" t="n" s="7">
        <v>67</v>
      </c>
    </row>
    <row r="23" spans="1:6">
      <c r="A23" t="s" s="3">
        <v>351</v>
      </c>
    </row>
    <row r="24" spans="1:6">
      <c r="A24" t="s" s="4">
        <v>352</v>
      </c>
    </row>
    <row r="25" spans="1:6">
      <c r="A25" t="s" s="4">
        <v>353</v>
      </c>
      <c r="B25" t="n" s="7">
        <v>221</v>
      </c>
      <c r="C25" t="n" s="7">
        <v>180</v>
      </c>
      <c r="D25" t="n" s="7">
        <v>221</v>
      </c>
      <c r="E25" t="n" s="7">
        <v>180</v>
      </c>
      <c r="F25" t="n" s="7">
        <v>67</v>
      </c>
    </row>
    <row r="26" spans="1:6">
      <c r="A26" t="s" s="3">
        <v>354</v>
      </c>
    </row>
    <row r="27" spans="1:6">
      <c r="A27" t="s" s="4">
        <v>355</v>
      </c>
      <c r="B27" t="n" s="5">
        <v>37915</v>
      </c>
      <c r="C27" t="n" s="5">
        <v>34970</v>
      </c>
      <c r="D27" t="n" s="5">
        <v>37915</v>
      </c>
      <c r="E27" t="n" s="5">
        <v>34970</v>
      </c>
      <c r="F27" t="n" s="5">
        <v>33403</v>
      </c>
    </row>
    <row r="28" spans="1:6">
      <c r="A28" t="s" s="4">
        <v>352</v>
      </c>
      <c r="B28" t="n" s="5">
        <v>13</v>
      </c>
      <c r="C28" t="n" s="5">
        <v>62</v>
      </c>
      <c r="D28" t="n" s="5">
        <v>13</v>
      </c>
      <c r="E28" t="n" s="5">
        <v>62</v>
      </c>
      <c r="F28" t="n" s="5">
        <v>55</v>
      </c>
    </row>
    <row r="29" spans="1:6">
      <c r="A29" t="s" s="4">
        <v>353</v>
      </c>
      <c r="B29" t="n" s="5">
        <v>37902</v>
      </c>
      <c r="C29" t="n" s="5">
        <v>34908</v>
      </c>
      <c r="D29" t="n" s="5">
        <v>37902</v>
      </c>
      <c r="E29" t="n" s="5">
        <v>34908</v>
      </c>
      <c r="F29" t="n" s="5">
        <v>33348</v>
      </c>
    </row>
    <row r="30" spans="1:6">
      <c r="A30" t="s" s="4">
        <v>339</v>
      </c>
    </row>
    <row r="31" spans="1:6">
      <c r="A31" t="s" s="3">
        <v>345</v>
      </c>
    </row>
    <row r="32" spans="1:6">
      <c r="A32" t="s" s="4">
        <v>346</v>
      </c>
      <c r="B32" t="n" s="7">
        <v>134</v>
      </c>
      <c r="C32" t="n" s="7">
        <v>163</v>
      </c>
      <c r="D32" t="n" s="7">
        <v>45</v>
      </c>
      <c r="E32" t="n" s="7">
        <v>26</v>
      </c>
      <c r="F32" t="n" s="7">
        <v>26</v>
      </c>
    </row>
    <row r="33" spans="1:6">
      <c r="A33" t="s" s="4">
        <v>347</v>
      </c>
    </row>
    <row r="34" spans="1:6">
      <c r="A34" t="s" s="4">
        <v>348</v>
      </c>
    </row>
    <row r="35" spans="1:6">
      <c r="A35" t="s" s="4">
        <v>349</v>
      </c>
      <c r="B35" t="n" s="7">
        <v>-10</v>
      </c>
      <c r="C35" t="n" s="7">
        <v>-54</v>
      </c>
      <c r="D35" t="n" s="7">
        <v>79</v>
      </c>
      <c r="E35" t="n" s="7">
        <v>83</v>
      </c>
      <c r="F35" t="n" s="7">
        <v>19</v>
      </c>
    </row>
    <row r="36" spans="1:6">
      <c r="A36" t="s" s="4">
        <v>350</v>
      </c>
      <c r="B36" t="n" s="7">
        <v>124</v>
      </c>
      <c r="C36" t="n" s="7">
        <v>109</v>
      </c>
      <c r="D36" t="n" s="7">
        <v>124</v>
      </c>
      <c r="E36" t="n" s="7">
        <v>109</v>
      </c>
      <c r="F36" t="n" s="7">
        <v>45</v>
      </c>
    </row>
    <row r="37" spans="1:6">
      <c r="A37" t="s" s="3">
        <v>351</v>
      </c>
    </row>
    <row r="38" spans="1:6">
      <c r="A38" t="s" s="4">
        <v>352</v>
      </c>
    </row>
    <row r="39" spans="1:6">
      <c r="A39" t="s" s="4">
        <v>353</v>
      </c>
      <c r="B39" t="n" s="7">
        <v>124</v>
      </c>
      <c r="C39" t="n" s="7">
        <v>109</v>
      </c>
      <c r="D39" t="n" s="7">
        <v>124</v>
      </c>
      <c r="E39" t="n" s="7">
        <v>109</v>
      </c>
      <c r="F39" t="n" s="7">
        <v>45</v>
      </c>
    </row>
    <row r="40" spans="1:6">
      <c r="A40" t="s" s="3">
        <v>354</v>
      </c>
    </row>
    <row r="41" spans="1:6">
      <c r="A41" t="s" s="4">
        <v>355</v>
      </c>
      <c r="B41" t="n" s="7">
        <v>30392</v>
      </c>
      <c r="C41" t="n" s="7">
        <v>23736</v>
      </c>
      <c r="D41" t="n" s="7">
        <v>30392</v>
      </c>
      <c r="E41" t="n" s="7">
        <v>23736</v>
      </c>
      <c r="F41" t="n" s="7">
        <v>27545</v>
      </c>
    </row>
    <row r="42" spans="1:6">
      <c r="A42" t="s" s="4">
        <v>352</v>
      </c>
    </row>
    <row r="43" spans="1:6">
      <c r="A43" t="s" s="4">
        <v>353</v>
      </c>
      <c r="B43" t="n" s="7">
        <v>30392</v>
      </c>
      <c r="C43" t="n" s="7">
        <v>23736</v>
      </c>
      <c r="D43" t="n" s="7">
        <v>30392</v>
      </c>
      <c r="E43" t="n" s="7">
        <v>23736</v>
      </c>
      <c r="F43" t="n" s="7">
        <v>27545</v>
      </c>
    </row>
    <row r="44" spans="1:6">
      <c r="A44" t="s" s="4">
        <v>340</v>
      </c>
    </row>
    <row r="45" spans="1:6">
      <c r="A45" t="s" s="3">
        <v>345</v>
      </c>
    </row>
    <row r="46" spans="1:6">
      <c r="A46" t="s" s="4">
        <v>346</v>
      </c>
      <c r="B46" t="n" s="5">
        <v>243</v>
      </c>
      <c r="C46" t="n" s="7">
        <v>256</v>
      </c>
      <c r="D46" t="n" s="5">
        <v>179</v>
      </c>
      <c r="E46" t="n" s="5">
        <v>291</v>
      </c>
      <c r="F46" t="n" s="5">
        <v>291</v>
      </c>
    </row>
    <row r="47" spans="1:6">
      <c r="A47" t="s" s="4">
        <v>347</v>
      </c>
      <c r="B47" t="n" s="5">
        <v>-26</v>
      </c>
      <c r="D47" t="n" s="5">
        <v>-26</v>
      </c>
      <c r="E47" t="n" s="5">
        <v>-35</v>
      </c>
      <c r="F47" t="n" s="5">
        <v>-52</v>
      </c>
    </row>
    <row r="48" spans="1:6">
      <c r="A48" t="s" s="4">
        <v>348</v>
      </c>
      <c r="B48" t="n" s="5">
        <v>1</v>
      </c>
      <c r="C48" t="n" s="7">
        <v>8</v>
      </c>
      <c r="D48" t="n" s="5">
        <v>2</v>
      </c>
      <c r="E48" t="n" s="5">
        <v>9</v>
      </c>
      <c r="F48" t="n" s="5">
        <v>10</v>
      </c>
    </row>
    <row r="49" spans="1:6">
      <c r="A49" t="s" s="4">
        <v>349</v>
      </c>
      <c r="B49" t="n" s="5">
        <v>-39</v>
      </c>
      <c r="C49" t="n" s="5">
        <v>-58</v>
      </c>
      <c r="D49" t="n" s="5">
        <v>24</v>
      </c>
      <c r="E49" t="n" s="5">
        <v>-59</v>
      </c>
      <c r="F49" t="n" s="5">
        <v>-70</v>
      </c>
    </row>
    <row r="50" spans="1:6">
      <c r="A50" t="s" s="4">
        <v>350</v>
      </c>
      <c r="B50" t="n" s="5">
        <v>179</v>
      </c>
      <c r="C50" t="n" s="5">
        <v>206</v>
      </c>
      <c r="D50" t="n" s="5">
        <v>179</v>
      </c>
      <c r="E50" t="n" s="5">
        <v>206</v>
      </c>
      <c r="F50" t="n" s="5">
        <v>179</v>
      </c>
    </row>
    <row r="51" spans="1:6">
      <c r="A51" t="s" s="3">
        <v>351</v>
      </c>
    </row>
    <row r="52" spans="1:6">
      <c r="A52" t="s" s="4">
        <v>352</v>
      </c>
      <c r="B52" t="n" s="5">
        <v>3</v>
      </c>
      <c r="C52" t="n" s="5">
        <v>4</v>
      </c>
      <c r="D52" t="n" s="5">
        <v>3</v>
      </c>
      <c r="E52" t="n" s="5">
        <v>4</v>
      </c>
      <c r="F52" t="n" s="5">
        <v>4</v>
      </c>
    </row>
    <row r="53" spans="1:6">
      <c r="A53" t="s" s="4">
        <v>353</v>
      </c>
      <c r="B53" t="n" s="5">
        <v>176</v>
      </c>
      <c r="C53" t="n" s="5">
        <v>202</v>
      </c>
      <c r="D53" t="n" s="5">
        <v>176</v>
      </c>
      <c r="E53" t="n" s="5">
        <v>202</v>
      </c>
      <c r="F53" t="n" s="5">
        <v>175</v>
      </c>
    </row>
    <row r="54" spans="1:6">
      <c r="A54" t="s" s="3">
        <v>354</v>
      </c>
    </row>
    <row r="55" spans="1:6">
      <c r="A55" t="s" s="4">
        <v>355</v>
      </c>
      <c r="B55" t="n" s="5">
        <v>49341</v>
      </c>
      <c r="C55" t="n" s="5">
        <v>48114</v>
      </c>
      <c r="D55" t="n" s="5">
        <v>49341</v>
      </c>
      <c r="E55" t="n" s="5">
        <v>48114</v>
      </c>
      <c r="F55" t="n" s="5">
        <v>48510</v>
      </c>
    </row>
    <row r="56" spans="1:6">
      <c r="A56" t="s" s="4">
        <v>352</v>
      </c>
      <c r="B56" t="n" s="5">
        <v>997</v>
      </c>
      <c r="C56" t="n" s="5">
        <v>1136</v>
      </c>
      <c r="D56" t="n" s="5">
        <v>997</v>
      </c>
      <c r="E56" t="n" s="5">
        <v>1136</v>
      </c>
      <c r="F56" t="n" s="5">
        <v>1078</v>
      </c>
    </row>
    <row r="57" spans="1:6">
      <c r="A57" t="s" s="4">
        <v>353</v>
      </c>
      <c r="B57" t="n" s="5">
        <v>48344</v>
      </c>
      <c r="C57" t="n" s="5">
        <v>46978</v>
      </c>
      <c r="D57" t="n" s="5">
        <v>48344</v>
      </c>
      <c r="E57" t="n" s="5">
        <v>46978</v>
      </c>
      <c r="F57" t="n" s="5">
        <v>47432</v>
      </c>
    </row>
    <row r="58" spans="1:6">
      <c r="A58" t="s" s="4">
        <v>341</v>
      </c>
    </row>
    <row r="59" spans="1:6">
      <c r="A59" t="s" s="3">
        <v>345</v>
      </c>
    </row>
    <row r="60" spans="1:6">
      <c r="A60" t="s" s="4">
        <v>346</v>
      </c>
      <c r="B60" t="n" s="5">
        <v>1580</v>
      </c>
      <c r="C60" t="n" s="5">
        <v>1024</v>
      </c>
      <c r="D60" t="n" s="5">
        <v>1572</v>
      </c>
      <c r="E60" t="n" s="5">
        <v>1117</v>
      </c>
      <c r="F60" t="n" s="5">
        <v>1117</v>
      </c>
    </row>
    <row r="61" spans="1:6">
      <c r="A61" t="s" s="4">
        <v>347</v>
      </c>
      <c r="B61" t="n" s="5">
        <v>-334</v>
      </c>
      <c r="C61" t="n" s="7">
        <v>-502</v>
      </c>
      <c r="D61" t="n" s="5">
        <v>-625</v>
      </c>
      <c r="E61" t="n" s="7">
        <v>-689</v>
      </c>
      <c r="F61" t="n" s="7">
        <v>-879</v>
      </c>
    </row>
    <row r="62" spans="1:6">
      <c r="A62" t="s" s="4">
        <v>348</v>
      </c>
      <c r="B62" t="n" s="5">
        <v>1</v>
      </c>
      <c r="D62" t="n" s="5">
        <v>5</v>
      </c>
    </row>
    <row r="63" spans="1:6">
      <c r="A63" t="s" s="4">
        <v>349</v>
      </c>
      <c r="B63" t="n" s="5">
        <v>527</v>
      </c>
      <c r="C63" t="n" s="7">
        <v>795</v>
      </c>
      <c r="D63" t="n" s="5">
        <v>822</v>
      </c>
      <c r="E63" t="n" s="7">
        <v>889</v>
      </c>
      <c r="F63" t="n" s="7">
        <v>1334</v>
      </c>
    </row>
    <row r="64" spans="1:6">
      <c r="A64" t="s" s="4">
        <v>350</v>
      </c>
      <c r="B64" t="n" s="5">
        <v>1774</v>
      </c>
      <c r="C64" t="n" s="5">
        <v>1317</v>
      </c>
      <c r="D64" t="n" s="5">
        <v>1774</v>
      </c>
      <c r="E64" t="n" s="5">
        <v>1317</v>
      </c>
      <c r="F64" t="n" s="5">
        <v>1572</v>
      </c>
    </row>
    <row r="65" spans="1:6">
      <c r="A65" t="s" s="3">
        <v>351</v>
      </c>
    </row>
    <row r="66" spans="1:6">
      <c r="A66" t="s" s="4">
        <v>352</v>
      </c>
      <c r="B66" t="n" s="5">
        <v>1</v>
      </c>
      <c r="C66" t="n" s="5">
        <v>12</v>
      </c>
      <c r="D66" t="n" s="5">
        <v>1</v>
      </c>
      <c r="E66" t="n" s="5">
        <v>12</v>
      </c>
      <c r="F66" t="n" s="5">
        <v>57</v>
      </c>
    </row>
    <row r="67" spans="1:6">
      <c r="A67" t="s" s="4">
        <v>353</v>
      </c>
      <c r="B67" t="n" s="5">
        <v>1773</v>
      </c>
      <c r="C67" t="n" s="5">
        <v>1305</v>
      </c>
      <c r="D67" t="n" s="5">
        <v>1773</v>
      </c>
      <c r="E67" t="n" s="5">
        <v>1305</v>
      </c>
      <c r="F67" t="n" s="5">
        <v>1515</v>
      </c>
    </row>
    <row r="68" spans="1:6">
      <c r="A68" t="s" s="3">
        <v>354</v>
      </c>
    </row>
    <row r="69" spans="1:6">
      <c r="A69" t="s" s="4">
        <v>355</v>
      </c>
      <c r="B69" t="n" s="5">
        <v>315373</v>
      </c>
      <c r="C69" t="n" s="5">
        <v>297982</v>
      </c>
      <c r="D69" t="n" s="5">
        <v>315373</v>
      </c>
      <c r="E69" t="n" s="5">
        <v>297982</v>
      </c>
      <c r="F69" t="n" s="5">
        <v>293186</v>
      </c>
    </row>
    <row r="70" spans="1:6">
      <c r="A70" t="s" s="4">
        <v>352</v>
      </c>
      <c r="B70" t="n" s="5">
        <v>5924</v>
      </c>
      <c r="C70" t="n" s="5">
        <v>6930</v>
      </c>
      <c r="D70" t="n" s="5">
        <v>5924</v>
      </c>
      <c r="E70" t="n" s="5">
        <v>6930</v>
      </c>
      <c r="F70" t="n" s="5">
        <v>7334</v>
      </c>
    </row>
    <row r="71" spans="1:6">
      <c r="A71" t="s" s="4">
        <v>353</v>
      </c>
      <c r="B71" t="n" s="5">
        <v>309449</v>
      </c>
      <c r="C71" t="n" s="5">
        <v>291052</v>
      </c>
      <c r="D71" t="n" s="5">
        <v>309449</v>
      </c>
      <c r="E71" t="n" s="5">
        <v>291052</v>
      </c>
      <c r="F71" t="n" s="5">
        <v>285852</v>
      </c>
    </row>
    <row r="72" spans="1:6">
      <c r="A72" t="s" s="4">
        <v>342</v>
      </c>
    </row>
    <row r="73" spans="1:6">
      <c r="A73" t="s" s="3">
        <v>345</v>
      </c>
    </row>
    <row r="74" spans="1:6">
      <c r="A74" t="s" s="4">
        <v>346</v>
      </c>
      <c r="B74" t="n" s="7">
        <v>121</v>
      </c>
      <c r="C74" t="n" s="7">
        <v>114</v>
      </c>
      <c r="D74" t="n" s="7">
        <v>134</v>
      </c>
      <c r="E74" t="n" s="7">
        <v>112</v>
      </c>
      <c r="F74" t="n" s="5">
        <v>112</v>
      </c>
    </row>
    <row r="75" spans="1:6">
      <c r="A75" t="s" s="4">
        <v>347</v>
      </c>
      <c r="F75" t="n" s="5">
        <v>-17</v>
      </c>
    </row>
    <row r="76" spans="1:6">
      <c r="A76" t="s" s="4">
        <v>348</v>
      </c>
      <c r="B76" t="n" s="7">
        <v>1</v>
      </c>
      <c r="D76" t="n" s="7">
        <v>2</v>
      </c>
      <c r="F76" t="n" s="5">
        <v>6</v>
      </c>
    </row>
    <row r="77" spans="1:6">
      <c r="A77" t="s" s="4">
        <v>349</v>
      </c>
      <c r="B77" t="n" s="5">
        <v>-3</v>
      </c>
      <c r="C77" t="n" s="7">
        <v>4</v>
      </c>
      <c r="D77" t="n" s="5">
        <v>-17</v>
      </c>
      <c r="E77" t="n" s="7">
        <v>6</v>
      </c>
      <c r="F77" t="n" s="5">
        <v>33</v>
      </c>
    </row>
    <row r="78" spans="1:6">
      <c r="A78" t="s" s="4">
        <v>350</v>
      </c>
      <c r="B78" t="n" s="7">
        <v>119</v>
      </c>
      <c r="C78" t="n" s="7">
        <v>118</v>
      </c>
      <c r="D78" t="n" s="7">
        <v>119</v>
      </c>
      <c r="E78" t="n" s="7">
        <v>118</v>
      </c>
      <c r="F78" t="n" s="7">
        <v>134</v>
      </c>
    </row>
    <row r="79" spans="1:6">
      <c r="A79" t="s" s="3">
        <v>351</v>
      </c>
    </row>
    <row r="80" spans="1:6">
      <c r="A80" t="s" s="4">
        <v>352</v>
      </c>
    </row>
    <row r="81" spans="1:6">
      <c r="A81" t="s" s="4">
        <v>353</v>
      </c>
      <c r="B81" t="n" s="7">
        <v>119</v>
      </c>
      <c r="C81" t="n" s="7">
        <v>118</v>
      </c>
      <c r="D81" t="n" s="7">
        <v>119</v>
      </c>
      <c r="E81" t="n" s="7">
        <v>118</v>
      </c>
      <c r="F81" t="n" s="7">
        <v>134</v>
      </c>
    </row>
    <row r="82" spans="1:6">
      <c r="A82" t="s" s="3">
        <v>354</v>
      </c>
    </row>
    <row r="83" spans="1:6">
      <c r="A83" t="s" s="4">
        <v>355</v>
      </c>
      <c r="B83" t="n" s="5">
        <v>32264</v>
      </c>
      <c r="C83" t="n" s="5">
        <v>31536</v>
      </c>
      <c r="D83" t="n" s="5">
        <v>32264</v>
      </c>
      <c r="E83" t="n" s="5">
        <v>31536</v>
      </c>
      <c r="F83" t="n" s="5">
        <v>33000</v>
      </c>
    </row>
    <row r="84" spans="1:6">
      <c r="A84" t="s" s="4">
        <v>352</v>
      </c>
      <c r="B84" t="n" s="5">
        <v>89</v>
      </c>
      <c r="C84" t="n" s="5">
        <v>73</v>
      </c>
      <c r="D84" t="n" s="5">
        <v>89</v>
      </c>
      <c r="E84" t="n" s="5">
        <v>73</v>
      </c>
      <c r="F84" t="n" s="5">
        <v>92</v>
      </c>
    </row>
    <row r="85" spans="1:6">
      <c r="A85" t="s" s="4">
        <v>353</v>
      </c>
      <c r="B85" t="n" s="5">
        <v>32175</v>
      </c>
      <c r="C85" t="n" s="5">
        <v>31463</v>
      </c>
      <c r="D85" t="n" s="5">
        <v>32175</v>
      </c>
      <c r="E85" t="n" s="5">
        <v>31463</v>
      </c>
      <c r="F85" t="n" s="5">
        <v>32908</v>
      </c>
    </row>
    <row r="86" spans="1:6">
      <c r="A86" t="s" s="4">
        <v>343</v>
      </c>
    </row>
    <row r="87" spans="1:6">
      <c r="A87" t="s" s="3">
        <v>345</v>
      </c>
    </row>
    <row r="88" spans="1:6">
      <c r="A88" t="s" s="4">
        <v>346</v>
      </c>
      <c r="B88" t="n" s="5">
        <v>58</v>
      </c>
      <c r="C88" t="n" s="5">
        <v>63</v>
      </c>
      <c r="D88" t="n" s="5">
        <v>44</v>
      </c>
      <c r="E88" t="n" s="5">
        <v>80</v>
      </c>
      <c r="F88" t="n" s="5">
        <v>80</v>
      </c>
    </row>
    <row r="89" spans="1:6">
      <c r="A89" t="s" s="4">
        <v>347</v>
      </c>
      <c r="B89" t="n" s="5">
        <v>-16</v>
      </c>
      <c r="C89" t="n" s="5">
        <v>-12</v>
      </c>
      <c r="D89" t="n" s="5">
        <v>-27</v>
      </c>
      <c r="E89" t="n" s="5">
        <v>-20</v>
      </c>
      <c r="F89" t="n" s="5">
        <v>-109</v>
      </c>
    </row>
    <row r="90" spans="1:6">
      <c r="A90" t="s" s="4">
        <v>348</v>
      </c>
      <c r="B90" t="n" s="5">
        <v>10</v>
      </c>
      <c r="C90" t="n" s="5">
        <v>4</v>
      </c>
      <c r="D90" t="n" s="5">
        <v>74</v>
      </c>
      <c r="E90" t="n" s="5">
        <v>8</v>
      </c>
      <c r="F90" t="n" s="5">
        <v>17</v>
      </c>
    </row>
    <row r="91" spans="1:6">
      <c r="A91" t="s" s="4">
        <v>349</v>
      </c>
      <c r="B91" t="n" s="5">
        <v>8</v>
      </c>
      <c r="C91" t="n" s="5">
        <v>-3</v>
      </c>
      <c r="D91" t="n" s="5">
        <v>-31</v>
      </c>
      <c r="E91" t="n" s="5">
        <v>-16</v>
      </c>
      <c r="F91" t="n" s="5">
        <v>56</v>
      </c>
    </row>
    <row r="92" spans="1:6">
      <c r="A92" t="s" s="4">
        <v>350</v>
      </c>
      <c r="B92" t="n" s="7">
        <v>60</v>
      </c>
      <c r="C92" t="n" s="7">
        <v>52</v>
      </c>
      <c r="D92" t="n" s="7">
        <v>60</v>
      </c>
      <c r="E92" t="n" s="7">
        <v>52</v>
      </c>
      <c r="F92" t="n" s="7">
        <v>44</v>
      </c>
    </row>
    <row r="93" spans="1:6">
      <c r="A93" t="s" s="3">
        <v>351</v>
      </c>
    </row>
    <row r="94" spans="1:6">
      <c r="A94" t="s" s="4">
        <v>352</v>
      </c>
    </row>
    <row r="95" spans="1:6">
      <c r="A95" t="s" s="4">
        <v>353</v>
      </c>
      <c r="B95" t="n" s="7">
        <v>60</v>
      </c>
      <c r="C95" t="n" s="7">
        <v>52</v>
      </c>
      <c r="D95" t="n" s="7">
        <v>60</v>
      </c>
      <c r="E95" t="n" s="7">
        <v>52</v>
      </c>
      <c r="F95" t="n" s="7">
        <v>44</v>
      </c>
    </row>
    <row r="96" spans="1:6">
      <c r="A96" t="s" s="3">
        <v>354</v>
      </c>
    </row>
    <row r="97" spans="1:6">
      <c r="A97" t="s" s="4">
        <v>355</v>
      </c>
      <c r="B97" t="n" s="7">
        <v>8731</v>
      </c>
      <c r="C97" t="n" s="5">
        <v>8332</v>
      </c>
      <c r="D97" t="n" s="7">
        <v>8731</v>
      </c>
      <c r="E97" t="n" s="5">
        <v>8332</v>
      </c>
      <c r="F97" t="n" s="7">
        <v>8200</v>
      </c>
    </row>
    <row r="98" spans="1:6">
      <c r="A98" t="s" s="4">
        <v>352</v>
      </c>
      <c r="C98" t="n" s="5">
        <v>6</v>
      </c>
      <c r="E98" t="n" s="5">
        <v>6</v>
      </c>
    </row>
    <row r="99" spans="1:6">
      <c r="A99" t="s" s="4">
        <v>353</v>
      </c>
      <c r="B99" t="n" s="7">
        <v>8731</v>
      </c>
      <c r="C99" t="n" s="5">
        <v>8326</v>
      </c>
      <c r="D99" t="n" s="7">
        <v>8731</v>
      </c>
      <c r="E99" t="n" s="5">
        <v>8326</v>
      </c>
      <c r="F99" t="n" s="7">
        <v>8200</v>
      </c>
    </row>
    <row r="100" spans="1:6">
      <c r="A100" t="s" s="4">
        <v>357</v>
      </c>
    </row>
    <row r="101" spans="1:6">
      <c r="A101" t="s" s="3">
        <v>345</v>
      </c>
    </row>
    <row r="102" spans="1:6">
      <c r="A102" t="s" s="4">
        <v>346</v>
      </c>
      <c r="B102" t="n" s="7">
        <v>1906</v>
      </c>
      <c r="C102" t="n" s="7">
        <v>2298</v>
      </c>
      <c r="D102" t="n" s="7">
        <v>2091</v>
      </c>
      <c r="E102" t="n" s="7">
        <v>2360</v>
      </c>
      <c r="F102" t="n" s="7">
        <v>2360</v>
      </c>
    </row>
    <row r="103" spans="1:6">
      <c r="A103" t="s" s="4">
        <v>347</v>
      </c>
    </row>
    <row r="104" spans="1:6">
      <c r="A104" t="s" s="4">
        <v>348</v>
      </c>
    </row>
    <row r="105" spans="1:6">
      <c r="A105" t="s" s="4">
        <v>349</v>
      </c>
      <c r="B105" t="n" s="7">
        <v>-102</v>
      </c>
      <c r="C105" t="n" s="7">
        <v>-214</v>
      </c>
      <c r="D105" t="n" s="7">
        <v>-287</v>
      </c>
      <c r="E105" t="n" s="7">
        <v>-276</v>
      </c>
      <c r="F105" t="n" s="7">
        <v>-269</v>
      </c>
    </row>
    <row r="106" spans="1:6">
      <c r="A106" t="s" s="4">
        <v>350</v>
      </c>
      <c r="B106" t="n" s="7">
        <v>1804</v>
      </c>
      <c r="C106" t="n" s="7">
        <v>2084</v>
      </c>
      <c r="D106" t="n" s="7">
        <v>1804</v>
      </c>
      <c r="E106" t="n" s="7">
        <v>2084</v>
      </c>
      <c r="F106" t="n" s="7">
        <v>2091</v>
      </c>
    </row>
    <row r="107" spans="1:6">
      <c r="A107" t="s" s="3">
        <v>351</v>
      </c>
    </row>
    <row r="108" spans="1:6">
      <c r="A108" t="s" s="4">
        <v>352</v>
      </c>
    </row>
    <row r="109" spans="1:6">
      <c r="A109" t="s" s="4">
        <v>353</v>
      </c>
      <c r="B109" t="n" s="7">
        <v>1804</v>
      </c>
      <c r="C109" t="n" s="7">
        <v>2084</v>
      </c>
      <c r="D109" t="n" s="7">
        <v>1804</v>
      </c>
      <c r="E109" t="n" s="7">
        <v>2084</v>
      </c>
      <c r="F109" t="n" s="7">
        <v>2091</v>
      </c>
    </row>
    <row r="110" spans="1:6">
      <c r="A110" t="s" s="3">
        <v>354</v>
      </c>
    </row>
    <row r="111" spans="1:6">
      <c r="A111" t="s" s="4">
        <v>355</v>
      </c>
    </row>
    <row r="112" spans="1:6">
      <c r="A112" t="s" s="4">
        <v>352</v>
      </c>
    </row>
    <row r="113" spans="1:6">
      <c r="A113" t="s" s="4">
        <v>35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358</v>
      </c>
      <c r="B1" t="s" s="2">
        <v>83</v>
      </c>
      <c r="D1" t="s" s="2">
        <v>1</v>
      </c>
      <c r="F1" t="s" s="2">
        <v>164</v>
      </c>
    </row>
    <row r="2" spans="1:6">
      <c r="B2" t="s" s="2">
        <v>2</v>
      </c>
      <c r="C2" t="s" s="2">
        <v>84</v>
      </c>
      <c r="D2" t="s" s="2">
        <v>2</v>
      </c>
      <c r="E2" t="s" s="2">
        <v>84</v>
      </c>
      <c r="F2" t="s" s="2">
        <v>30</v>
      </c>
    </row>
    <row r="3" spans="1:6">
      <c r="A3" t="s" s="3">
        <v>359</v>
      </c>
    </row>
    <row r="4" spans="1:6">
      <c r="A4" t="s" s="4">
        <v>360</v>
      </c>
      <c r="B4" t="n" s="7">
        <v>7023</v>
      </c>
      <c r="C4" t="n" s="7">
        <v>8207</v>
      </c>
      <c r="D4" t="n" s="7">
        <v>7023</v>
      </c>
      <c r="E4" t="n" s="7">
        <v>8207</v>
      </c>
      <c r="F4" t="n" s="7">
        <v>8559</v>
      </c>
    </row>
    <row r="5" spans="1:6">
      <c r="A5" t="s" s="3">
        <v>361</v>
      </c>
    </row>
    <row r="6" spans="1:6">
      <c r="A6" t="s" s="4">
        <v>362</v>
      </c>
      <c r="B6" t="n" s="5">
        <v>85</v>
      </c>
      <c r="D6" t="n" s="5">
        <v>85</v>
      </c>
      <c r="F6" t="n" s="5">
        <v>1959</v>
      </c>
    </row>
    <row r="7" spans="1:6">
      <c r="A7" t="s" s="4">
        <v>363</v>
      </c>
      <c r="B7" t="n" s="5">
        <v>4</v>
      </c>
      <c r="C7" t="n" s="5">
        <v>16</v>
      </c>
      <c r="D7" t="n" s="5">
        <v>4</v>
      </c>
      <c r="E7" t="n" s="5">
        <v>16</v>
      </c>
      <c r="F7" t="n" s="5">
        <v>61</v>
      </c>
    </row>
    <row r="8" spans="1:6">
      <c r="A8" t="s" s="4">
        <v>364</v>
      </c>
      <c r="B8" t="n" s="5">
        <v>6938</v>
      </c>
      <c r="D8" t="n" s="5">
        <v>6938</v>
      </c>
      <c r="F8" t="n" s="5">
        <v>6600</v>
      </c>
    </row>
    <row r="9" spans="1:6">
      <c r="A9" t="s" s="4">
        <v>365</v>
      </c>
      <c r="B9" t="n" s="7">
        <v>9785</v>
      </c>
      <c r="C9" t="n" s="7">
        <v>10730</v>
      </c>
      <c r="D9" t="n" s="7">
        <v>9832</v>
      </c>
      <c r="E9" t="n" s="7">
        <v>11013</v>
      </c>
      <c r="F9" t="n" s="7">
        <v>109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14"/>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 customWidth="1" max="6" min="6" width="16"/>
  </cols>
  <sheetData>
    <row r="1" spans="1:6">
      <c r="A1" t="s" s="1">
        <v>366</v>
      </c>
      <c r="B1" t="s" s="2">
        <v>83</v>
      </c>
      <c r="D1" t="s" s="2">
        <v>1</v>
      </c>
      <c r="F1" t="s" s="2">
        <v>164</v>
      </c>
    </row>
    <row r="2" spans="1:6">
      <c r="B2" t="s" s="2">
        <v>2</v>
      </c>
      <c r="C2" t="s" s="2">
        <v>84</v>
      </c>
      <c r="D2" t="s" s="2">
        <v>2</v>
      </c>
      <c r="E2" t="s" s="2">
        <v>84</v>
      </c>
      <c r="F2" t="s" s="2">
        <v>30</v>
      </c>
    </row>
    <row r="3" spans="1:6">
      <c r="A3" t="s" s="3">
        <v>367</v>
      </c>
    </row>
    <row r="4" spans="1:6">
      <c r="A4" t="s" s="4">
        <v>368</v>
      </c>
      <c r="B4" t="n" s="7">
        <v>6938</v>
      </c>
      <c r="D4" t="n" s="7">
        <v>6938</v>
      </c>
      <c r="F4" t="n" s="7">
        <v>6600</v>
      </c>
    </row>
    <row r="5" spans="1:6">
      <c r="A5" t="s" s="3">
        <v>369</v>
      </c>
    </row>
    <row r="6" spans="1:6">
      <c r="A6" t="s" s="4">
        <v>368</v>
      </c>
      <c r="B6" t="n" s="5">
        <v>85</v>
      </c>
      <c r="D6" t="n" s="5">
        <v>85</v>
      </c>
      <c r="F6" t="n" s="5">
        <v>1959</v>
      </c>
    </row>
    <row r="7" spans="1:6">
      <c r="A7" t="s" s="4">
        <v>363</v>
      </c>
      <c r="B7" t="n" s="5">
        <v>4</v>
      </c>
      <c r="C7" t="n" s="7">
        <v>16</v>
      </c>
      <c r="D7" t="n" s="5">
        <v>4</v>
      </c>
      <c r="E7" t="n" s="7">
        <v>16</v>
      </c>
      <c r="F7" t="n" s="5">
        <v>61</v>
      </c>
    </row>
    <row r="8" spans="1:6">
      <c r="A8" t="s" s="3">
        <v>370</v>
      </c>
    </row>
    <row r="9" spans="1:6">
      <c r="A9" t="s" s="4">
        <v>368</v>
      </c>
      <c r="B9" t="n" s="5">
        <v>7023</v>
      </c>
      <c r="C9" t="n" s="5">
        <v>8207</v>
      </c>
      <c r="D9" t="n" s="5">
        <v>7023</v>
      </c>
      <c r="E9" t="n" s="5">
        <v>8207</v>
      </c>
      <c r="F9" t="n" s="5">
        <v>8559</v>
      </c>
    </row>
    <row r="10" spans="1:6">
      <c r="A10" t="s" s="4">
        <v>371</v>
      </c>
      <c r="B10" t="n" s="5">
        <v>9721</v>
      </c>
      <c r="C10" t="n" s="5">
        <v>9717</v>
      </c>
      <c r="D10" t="n" s="5">
        <v>9721</v>
      </c>
      <c r="E10" t="n" s="5">
        <v>9717</v>
      </c>
      <c r="F10" t="n" s="5">
        <v>10032</v>
      </c>
    </row>
    <row r="11" spans="1:6">
      <c r="A11" t="s" s="4">
        <v>372</v>
      </c>
      <c r="B11" t="n" s="5">
        <v>9785</v>
      </c>
      <c r="C11" t="n" s="5">
        <v>10730</v>
      </c>
      <c r="D11" t="n" s="5">
        <v>9832</v>
      </c>
      <c r="E11" t="n" s="5">
        <v>11013</v>
      </c>
      <c r="F11" t="n" s="5">
        <v>10900</v>
      </c>
    </row>
    <row r="12" spans="1:6">
      <c r="A12" t="s" s="4">
        <v>373</v>
      </c>
      <c r="B12" t="n" s="5">
        <v>88</v>
      </c>
      <c r="C12" t="n" s="5">
        <v>10</v>
      </c>
      <c r="D12" t="n" s="5">
        <v>185</v>
      </c>
      <c r="E12" t="n" s="5">
        <v>35</v>
      </c>
      <c r="F12" t="n" s="5">
        <v>163</v>
      </c>
    </row>
    <row r="13" spans="1:6">
      <c r="A13" t="s" s="4">
        <v>356</v>
      </c>
    </row>
    <row r="14" spans="1:6">
      <c r="A14" t="s" s="3">
        <v>367</v>
      </c>
    </row>
    <row r="15" spans="1:6">
      <c r="A15" t="s" s="4">
        <v>368</v>
      </c>
      <c r="B15" t="n" s="5">
        <v>13</v>
      </c>
      <c r="C15" t="n" s="5">
        <v>62</v>
      </c>
      <c r="D15" t="n" s="5">
        <v>13</v>
      </c>
      <c r="E15" t="n" s="5">
        <v>62</v>
      </c>
      <c r="F15" t="n" s="5">
        <v>55</v>
      </c>
    </row>
    <row r="16" spans="1:6">
      <c r="A16" t="s" s="4">
        <v>371</v>
      </c>
      <c r="B16" t="n" s="5">
        <v>13</v>
      </c>
      <c r="C16" t="n" s="5">
        <v>68</v>
      </c>
      <c r="D16" t="n" s="5">
        <v>13</v>
      </c>
      <c r="E16" t="n" s="5">
        <v>68</v>
      </c>
      <c r="F16" t="n" s="5">
        <v>112</v>
      </c>
    </row>
    <row r="17" spans="1:6">
      <c r="A17" t="s" s="4">
        <v>372</v>
      </c>
      <c r="B17" t="n" s="7">
        <v>14</v>
      </c>
      <c r="C17" t="n" s="7">
        <v>133</v>
      </c>
      <c r="D17" t="n" s="5">
        <v>15</v>
      </c>
      <c r="E17" t="n" s="7">
        <v>134</v>
      </c>
      <c r="F17" t="n" s="5">
        <v>132</v>
      </c>
    </row>
    <row r="18" spans="1:6">
      <c r="A18" t="s" s="4">
        <v>373</v>
      </c>
      <c r="D18" t="n" s="7">
        <v>1</v>
      </c>
      <c r="F18" t="n" s="7">
        <v>3</v>
      </c>
    </row>
    <row r="19" spans="1:6">
      <c r="A19" t="s" s="3">
        <v>369</v>
      </c>
    </row>
    <row r="20" spans="1:6">
      <c r="A20" t="s" s="4">
        <v>368</v>
      </c>
    </row>
    <row r="21" spans="1:6">
      <c r="A21" t="s" s="4">
        <v>371</v>
      </c>
    </row>
    <row r="22" spans="1:6">
      <c r="A22" t="s" s="4">
        <v>363</v>
      </c>
    </row>
    <row r="23" spans="1:6">
      <c r="A23" t="s" s="4">
        <v>372</v>
      </c>
    </row>
    <row r="24" spans="1:6">
      <c r="A24" t="s" s="4">
        <v>373</v>
      </c>
    </row>
    <row r="25" spans="1:6">
      <c r="A25" t="s" s="3">
        <v>370</v>
      </c>
    </row>
    <row r="26" spans="1:6">
      <c r="A26" t="s" s="4">
        <v>368</v>
      </c>
      <c r="B26" t="n" s="7">
        <v>13</v>
      </c>
      <c r="C26" t="n" s="7">
        <v>62</v>
      </c>
      <c r="D26" t="n" s="7">
        <v>13</v>
      </c>
      <c r="E26" t="n" s="7">
        <v>62</v>
      </c>
      <c r="F26" t="n" s="7">
        <v>55</v>
      </c>
    </row>
    <row r="27" spans="1:6">
      <c r="A27" t="s" s="4">
        <v>371</v>
      </c>
      <c r="B27" t="n" s="5">
        <v>13</v>
      </c>
      <c r="C27" t="n" s="5">
        <v>68</v>
      </c>
      <c r="D27" t="n" s="5">
        <v>13</v>
      </c>
      <c r="E27" t="n" s="5">
        <v>68</v>
      </c>
      <c r="F27" t="n" s="5">
        <v>112</v>
      </c>
    </row>
    <row r="28" spans="1:6">
      <c r="A28" t="s" s="4">
        <v>372</v>
      </c>
      <c r="B28" t="n" s="7">
        <v>14</v>
      </c>
      <c r="C28" t="n" s="7">
        <v>133</v>
      </c>
      <c r="D28" t="n" s="5">
        <v>15</v>
      </c>
      <c r="E28" t="n" s="7">
        <v>134</v>
      </c>
      <c r="F28" t="n" s="5">
        <v>132</v>
      </c>
    </row>
    <row r="29" spans="1:6">
      <c r="A29" t="s" s="4">
        <v>373</v>
      </c>
      <c r="D29" t="n" s="7">
        <v>1</v>
      </c>
      <c r="F29" t="n" s="7">
        <v>3</v>
      </c>
    </row>
    <row r="30" spans="1:6">
      <c r="A30" t="s" s="4">
        <v>339</v>
      </c>
    </row>
    <row r="31" spans="1:6">
      <c r="A31" t="s" s="3">
        <v>367</v>
      </c>
    </row>
    <row r="32" spans="1:6">
      <c r="A32" t="s" s="4">
        <v>368</v>
      </c>
    </row>
    <row r="33" spans="1:6">
      <c r="A33" t="s" s="4">
        <v>371</v>
      </c>
    </row>
    <row r="34" spans="1:6">
      <c r="A34" t="s" s="4">
        <v>372</v>
      </c>
    </row>
    <row r="35" spans="1:6">
      <c r="A35" t="s" s="4">
        <v>373</v>
      </c>
    </row>
    <row r="36" spans="1:6">
      <c r="A36" t="s" s="3">
        <v>369</v>
      </c>
    </row>
    <row r="37" spans="1:6">
      <c r="A37" t="s" s="4">
        <v>368</v>
      </c>
    </row>
    <row r="38" spans="1:6">
      <c r="A38" t="s" s="4">
        <v>371</v>
      </c>
    </row>
    <row r="39" spans="1:6">
      <c r="A39" t="s" s="4">
        <v>363</v>
      </c>
    </row>
    <row r="40" spans="1:6">
      <c r="A40" t="s" s="4">
        <v>372</v>
      </c>
    </row>
    <row r="41" spans="1:6">
      <c r="A41" t="s" s="4">
        <v>373</v>
      </c>
    </row>
    <row r="42" spans="1:6">
      <c r="A42" t="s" s="3">
        <v>370</v>
      </c>
    </row>
    <row r="43" spans="1:6">
      <c r="A43" t="s" s="4">
        <v>368</v>
      </c>
    </row>
    <row r="44" spans="1:6">
      <c r="A44" t="s" s="4">
        <v>371</v>
      </c>
    </row>
    <row r="45" spans="1:6">
      <c r="A45" t="s" s="4">
        <v>372</v>
      </c>
    </row>
    <row r="46" spans="1:6">
      <c r="A46" t="s" s="4">
        <v>373</v>
      </c>
    </row>
    <row r="47" spans="1:6">
      <c r="A47" t="s" s="4">
        <v>340</v>
      </c>
    </row>
    <row r="48" spans="1:6">
      <c r="A48" t="s" s="3">
        <v>367</v>
      </c>
    </row>
    <row r="49" spans="1:6">
      <c r="A49" t="s" s="4">
        <v>368</v>
      </c>
      <c r="B49" t="n" s="7">
        <v>946</v>
      </c>
      <c r="C49" t="n" s="7">
        <v>1082</v>
      </c>
      <c r="D49" t="n" s="7">
        <v>946</v>
      </c>
      <c r="E49" t="n" s="7">
        <v>1082</v>
      </c>
      <c r="F49" t="n" s="7">
        <v>1025</v>
      </c>
    </row>
    <row r="50" spans="1:6">
      <c r="A50" t="s" s="4">
        <v>371</v>
      </c>
      <c r="B50" t="n" s="5">
        <v>1201</v>
      </c>
      <c r="C50" t="n" s="5">
        <v>1187</v>
      </c>
      <c r="D50" t="n" s="5">
        <v>1201</v>
      </c>
      <c r="E50" t="n" s="5">
        <v>1187</v>
      </c>
      <c r="F50" t="n" s="5">
        <v>1167</v>
      </c>
    </row>
    <row r="51" spans="1:6">
      <c r="A51" t="s" s="4">
        <v>372</v>
      </c>
      <c r="B51" t="n" s="5">
        <v>1204</v>
      </c>
      <c r="C51" t="n" s="7">
        <v>1303</v>
      </c>
      <c r="D51" t="n" s="5">
        <v>1207</v>
      </c>
      <c r="E51" t="n" s="5">
        <v>1307</v>
      </c>
      <c r="F51" t="n" s="5">
        <v>1071</v>
      </c>
    </row>
    <row r="52" spans="1:6">
      <c r="A52" t="s" s="4">
        <v>373</v>
      </c>
      <c r="B52" t="n" s="5">
        <v>8</v>
      </c>
      <c r="D52" t="n" s="5">
        <v>14</v>
      </c>
      <c r="E52" t="n" s="5">
        <v>4</v>
      </c>
      <c r="F52" t="n" s="5">
        <v>8</v>
      </c>
    </row>
    <row r="53" spans="1:6">
      <c r="A53" t="s" s="3">
        <v>369</v>
      </c>
    </row>
    <row r="54" spans="1:6">
      <c r="A54" t="s" s="4">
        <v>368</v>
      </c>
      <c r="B54" t="n" s="5">
        <v>51</v>
      </c>
      <c r="C54" t="n" s="7">
        <v>54</v>
      </c>
      <c r="D54" t="n" s="5">
        <v>51</v>
      </c>
      <c r="E54" t="n" s="5">
        <v>54</v>
      </c>
      <c r="F54" t="n" s="5">
        <v>53</v>
      </c>
    </row>
    <row r="55" spans="1:6">
      <c r="A55" t="s" s="4">
        <v>371</v>
      </c>
      <c r="B55" t="n" s="5">
        <v>51</v>
      </c>
      <c r="C55" t="n" s="5">
        <v>54</v>
      </c>
      <c r="D55" t="n" s="5">
        <v>51</v>
      </c>
      <c r="E55" t="n" s="5">
        <v>54</v>
      </c>
      <c r="F55" t="n" s="5">
        <v>53</v>
      </c>
    </row>
    <row r="56" spans="1:6">
      <c r="A56" t="s" s="4">
        <v>363</v>
      </c>
      <c r="B56" t="n" s="5">
        <v>3</v>
      </c>
      <c r="C56" t="n" s="5">
        <v>4</v>
      </c>
      <c r="D56" t="n" s="5">
        <v>3</v>
      </c>
      <c r="E56" t="n" s="5">
        <v>4</v>
      </c>
      <c r="F56" t="n" s="5">
        <v>4</v>
      </c>
    </row>
    <row r="57" spans="1:6">
      <c r="A57" t="s" s="4">
        <v>372</v>
      </c>
      <c r="B57" t="n" s="7">
        <v>51</v>
      </c>
      <c r="C57" t="n" s="5">
        <v>55</v>
      </c>
      <c r="D57" t="n" s="5">
        <v>52</v>
      </c>
      <c r="E57" t="n" s="5">
        <v>55</v>
      </c>
      <c r="F57" t="n" s="5">
        <v>54</v>
      </c>
    </row>
    <row r="58" spans="1:6">
      <c r="A58" t="s" s="4">
        <v>373</v>
      </c>
      <c r="C58" t="n" s="5">
        <v>1</v>
      </c>
      <c r="D58" t="n" s="5">
        <v>2</v>
      </c>
      <c r="E58" t="n" s="5">
        <v>2</v>
      </c>
      <c r="F58" t="n" s="5">
        <v>3</v>
      </c>
    </row>
    <row r="59" spans="1:6">
      <c r="A59" t="s" s="3">
        <v>370</v>
      </c>
    </row>
    <row r="60" spans="1:6">
      <c r="A60" t="s" s="4">
        <v>368</v>
      </c>
      <c r="B60" t="n" s="7">
        <v>997</v>
      </c>
      <c r="C60" t="n" s="5">
        <v>1136</v>
      </c>
      <c r="D60" t="n" s="5">
        <v>997</v>
      </c>
      <c r="E60" t="n" s="5">
        <v>1136</v>
      </c>
      <c r="F60" t="n" s="5">
        <v>1078</v>
      </c>
    </row>
    <row r="61" spans="1:6">
      <c r="A61" t="s" s="4">
        <v>371</v>
      </c>
      <c r="B61" t="n" s="5">
        <v>1252</v>
      </c>
      <c r="C61" t="n" s="5">
        <v>1241</v>
      </c>
      <c r="D61" t="n" s="5">
        <v>1252</v>
      </c>
      <c r="E61" t="n" s="5">
        <v>1241</v>
      </c>
      <c r="F61" t="n" s="5">
        <v>1220</v>
      </c>
    </row>
    <row r="62" spans="1:6">
      <c r="A62" t="s" s="4">
        <v>372</v>
      </c>
      <c r="B62" t="n" s="5">
        <v>1255</v>
      </c>
      <c r="C62" t="n" s="5">
        <v>1358</v>
      </c>
      <c r="D62" t="n" s="5">
        <v>1259</v>
      </c>
      <c r="E62" t="n" s="5">
        <v>1362</v>
      </c>
      <c r="F62" t="n" s="5">
        <v>1125</v>
      </c>
    </row>
    <row r="63" spans="1:6">
      <c r="A63" t="s" s="4">
        <v>373</v>
      </c>
      <c r="B63" t="n" s="5">
        <v>8</v>
      </c>
      <c r="C63" t="n" s="5">
        <v>1</v>
      </c>
      <c r="D63" t="n" s="5">
        <v>16</v>
      </c>
      <c r="E63" t="n" s="5">
        <v>6</v>
      </c>
      <c r="F63" t="n" s="5">
        <v>11</v>
      </c>
    </row>
    <row r="64" spans="1:6">
      <c r="A64" t="s" s="4">
        <v>341</v>
      </c>
    </row>
    <row r="65" spans="1:6">
      <c r="A65" t="s" s="3">
        <v>367</v>
      </c>
    </row>
    <row r="66" spans="1:6">
      <c r="A66" t="s" s="4">
        <v>368</v>
      </c>
      <c r="B66" t="n" s="5">
        <v>5890</v>
      </c>
      <c r="C66" t="n" s="5">
        <v>6688</v>
      </c>
      <c r="D66" t="n" s="5">
        <v>5890</v>
      </c>
      <c r="E66" t="n" s="5">
        <v>6688</v>
      </c>
      <c r="F66" t="n" s="5">
        <v>5428</v>
      </c>
    </row>
    <row r="67" spans="1:6">
      <c r="A67" t="s" s="4">
        <v>371</v>
      </c>
      <c r="B67" t="n" s="5">
        <v>8327</v>
      </c>
      <c r="C67" t="n" s="5">
        <v>8083</v>
      </c>
      <c r="D67" t="n" s="5">
        <v>8327</v>
      </c>
      <c r="E67" t="n" s="5">
        <v>8083</v>
      </c>
      <c r="F67" t="n" s="5">
        <v>6469</v>
      </c>
    </row>
    <row r="68" spans="1:6">
      <c r="A68" t="s" s="4">
        <v>372</v>
      </c>
      <c r="B68" t="n" s="5">
        <v>8073</v>
      </c>
      <c r="C68" t="n" s="5">
        <v>8910</v>
      </c>
      <c r="D68" t="n" s="5">
        <v>8428</v>
      </c>
      <c r="E68" t="n" s="5">
        <v>9188</v>
      </c>
      <c r="F68" t="n" s="5">
        <v>7634</v>
      </c>
    </row>
    <row r="69" spans="1:6">
      <c r="A69" t="s" s="4">
        <v>373</v>
      </c>
      <c r="B69" t="n" s="5">
        <v>79</v>
      </c>
      <c r="C69" t="n" s="5">
        <v>6</v>
      </c>
      <c r="D69" t="n" s="5">
        <v>165</v>
      </c>
      <c r="E69" t="n" s="5">
        <v>23</v>
      </c>
      <c r="F69" t="n" s="5">
        <v>64</v>
      </c>
    </row>
    <row r="70" spans="1:6">
      <c r="A70" t="s" s="3">
        <v>369</v>
      </c>
    </row>
    <row r="71" spans="1:6">
      <c r="A71" t="s" s="4">
        <v>368</v>
      </c>
      <c r="B71" t="n" s="5">
        <v>34</v>
      </c>
      <c r="C71" t="n" s="5">
        <v>242</v>
      </c>
      <c r="D71" t="n" s="5">
        <v>34</v>
      </c>
      <c r="E71" t="n" s="5">
        <v>242</v>
      </c>
      <c r="F71" t="n" s="5">
        <v>1906</v>
      </c>
    </row>
    <row r="72" spans="1:6">
      <c r="A72" t="s" s="4">
        <v>371</v>
      </c>
      <c r="B72" t="n" s="5">
        <v>34</v>
      </c>
      <c r="C72" t="n" s="5">
        <v>242</v>
      </c>
      <c r="D72" t="n" s="5">
        <v>34</v>
      </c>
      <c r="E72" t="n" s="5">
        <v>242</v>
      </c>
      <c r="F72" t="n" s="5">
        <v>2134</v>
      </c>
    </row>
    <row r="73" spans="1:6">
      <c r="A73" t="s" s="4">
        <v>363</v>
      </c>
      <c r="B73" t="n" s="5">
        <v>1</v>
      </c>
      <c r="C73" t="n" s="5">
        <v>12</v>
      </c>
      <c r="D73" t="n" s="5">
        <v>1</v>
      </c>
      <c r="E73" t="n" s="5">
        <v>12</v>
      </c>
      <c r="F73" t="n" s="5">
        <v>57</v>
      </c>
    </row>
    <row r="74" spans="1:6">
      <c r="A74" t="s" s="4">
        <v>372</v>
      </c>
      <c r="B74" t="n" s="7">
        <v>346</v>
      </c>
      <c r="C74" t="n" s="5">
        <v>246</v>
      </c>
      <c r="D74" t="n" s="5">
        <v>34</v>
      </c>
      <c r="E74" t="n" s="5">
        <v>246</v>
      </c>
      <c r="F74" t="n" s="5">
        <v>1926</v>
      </c>
    </row>
    <row r="75" spans="1:6">
      <c r="A75" t="s" s="4">
        <v>373</v>
      </c>
      <c r="C75" t="n" s="5">
        <v>3</v>
      </c>
      <c r="D75" t="n" s="5">
        <v>1</v>
      </c>
      <c r="E75" t="n" s="5">
        <v>6</v>
      </c>
      <c r="F75" t="n" s="5">
        <v>85</v>
      </c>
    </row>
    <row r="76" spans="1:6">
      <c r="A76" t="s" s="3">
        <v>370</v>
      </c>
    </row>
    <row r="77" spans="1:6">
      <c r="A77" t="s" s="4">
        <v>368</v>
      </c>
      <c r="B77" t="n" s="7">
        <v>5924</v>
      </c>
      <c r="C77" t="n" s="5">
        <v>6930</v>
      </c>
      <c r="D77" t="n" s="5">
        <v>5924</v>
      </c>
      <c r="E77" t="n" s="5">
        <v>6930</v>
      </c>
      <c r="F77" t="n" s="5">
        <v>7334</v>
      </c>
    </row>
    <row r="78" spans="1:6">
      <c r="A78" t="s" s="4">
        <v>371</v>
      </c>
      <c r="B78" t="n" s="5">
        <v>8361</v>
      </c>
      <c r="C78" t="n" s="5">
        <v>8325</v>
      </c>
      <c r="D78" t="n" s="5">
        <v>8361</v>
      </c>
      <c r="E78" t="n" s="5">
        <v>8325</v>
      </c>
      <c r="F78" t="n" s="5">
        <v>8603</v>
      </c>
    </row>
    <row r="79" spans="1:6">
      <c r="A79" t="s" s="4">
        <v>372</v>
      </c>
      <c r="B79" t="n" s="5">
        <v>8419</v>
      </c>
      <c r="C79" t="n" s="5">
        <v>9156</v>
      </c>
      <c r="D79" t="n" s="5">
        <v>8462</v>
      </c>
      <c r="E79" t="n" s="5">
        <v>9434</v>
      </c>
      <c r="F79" t="n" s="5">
        <v>9560</v>
      </c>
    </row>
    <row r="80" spans="1:6">
      <c r="A80" t="s" s="4">
        <v>373</v>
      </c>
      <c r="B80" t="n" s="5">
        <v>79</v>
      </c>
      <c r="C80" t="n" s="5">
        <v>9</v>
      </c>
      <c r="D80" t="n" s="5">
        <v>166</v>
      </c>
      <c r="E80" t="n" s="5">
        <v>29</v>
      </c>
      <c r="F80" t="n" s="5">
        <v>149</v>
      </c>
    </row>
    <row r="81" spans="1:6">
      <c r="A81" t="s" s="4">
        <v>342</v>
      </c>
    </row>
    <row r="82" spans="1:6">
      <c r="A82" t="s" s="3">
        <v>367</v>
      </c>
    </row>
    <row r="83" spans="1:6">
      <c r="A83" t="s" s="4">
        <v>368</v>
      </c>
      <c r="B83" t="n" s="5">
        <v>89</v>
      </c>
      <c r="C83" t="n" s="5">
        <v>73</v>
      </c>
      <c r="D83" t="n" s="5">
        <v>89</v>
      </c>
      <c r="E83" t="n" s="5">
        <v>73</v>
      </c>
      <c r="F83" t="n" s="5">
        <v>92</v>
      </c>
    </row>
    <row r="84" spans="1:6">
      <c r="A84" t="s" s="4">
        <v>371</v>
      </c>
      <c r="B84" t="n" s="5">
        <v>95</v>
      </c>
      <c r="C84" t="n" s="5">
        <v>77</v>
      </c>
      <c r="D84" t="n" s="5">
        <v>95</v>
      </c>
      <c r="E84" t="n" s="5">
        <v>77</v>
      </c>
      <c r="F84" t="n" s="5">
        <v>97</v>
      </c>
    </row>
    <row r="85" spans="1:6">
      <c r="A85" t="s" s="4">
        <v>372</v>
      </c>
      <c r="B85" t="n" s="5">
        <v>97</v>
      </c>
      <c r="C85" t="n" s="7">
        <v>75</v>
      </c>
      <c r="D85" t="n" s="5">
        <v>96</v>
      </c>
      <c r="E85" t="n" s="7">
        <v>75</v>
      </c>
      <c r="F85" t="n" s="7">
        <v>83</v>
      </c>
    </row>
    <row r="86" spans="1:6">
      <c r="A86" t="s" s="4">
        <v>373</v>
      </c>
      <c r="B86" t="n" s="7">
        <v>1</v>
      </c>
      <c r="D86" t="n" s="7">
        <v>2</v>
      </c>
    </row>
    <row r="87" spans="1:6">
      <c r="A87" t="s" s="3">
        <v>369</v>
      </c>
    </row>
    <row r="88" spans="1:6">
      <c r="A88" t="s" s="4">
        <v>368</v>
      </c>
    </row>
    <row r="89" spans="1:6">
      <c r="A89" t="s" s="4">
        <v>371</v>
      </c>
    </row>
    <row r="90" spans="1:6">
      <c r="A90" t="s" s="4">
        <v>363</v>
      </c>
    </row>
    <row r="91" spans="1:6">
      <c r="A91" t="s" s="4">
        <v>372</v>
      </c>
    </row>
    <row r="92" spans="1:6">
      <c r="A92" t="s" s="4">
        <v>373</v>
      </c>
    </row>
    <row r="93" spans="1:6">
      <c r="A93" t="s" s="3">
        <v>370</v>
      </c>
    </row>
    <row r="94" spans="1:6">
      <c r="A94" t="s" s="4">
        <v>368</v>
      </c>
      <c r="B94" t="n" s="7">
        <v>89</v>
      </c>
      <c r="C94" t="n" s="7">
        <v>73</v>
      </c>
      <c r="D94" t="n" s="7">
        <v>89</v>
      </c>
      <c r="E94" t="n" s="7">
        <v>73</v>
      </c>
      <c r="F94" t="n" s="7">
        <v>92</v>
      </c>
    </row>
    <row r="95" spans="1:6">
      <c r="A95" t="s" s="4">
        <v>371</v>
      </c>
      <c r="B95" t="n" s="5">
        <v>95</v>
      </c>
      <c r="C95" t="n" s="5">
        <v>77</v>
      </c>
      <c r="D95" t="n" s="5">
        <v>95</v>
      </c>
      <c r="E95" t="n" s="5">
        <v>77</v>
      </c>
      <c r="F95" t="n" s="5">
        <v>97</v>
      </c>
    </row>
    <row r="96" spans="1:6">
      <c r="A96" t="s" s="4">
        <v>372</v>
      </c>
      <c r="B96" t="n" s="5">
        <v>97</v>
      </c>
      <c r="C96" t="n" s="7">
        <v>75</v>
      </c>
      <c r="D96" t="n" s="5">
        <v>96</v>
      </c>
      <c r="E96" t="n" s="7">
        <v>75</v>
      </c>
      <c r="F96" t="n" s="7">
        <v>83</v>
      </c>
    </row>
    <row r="97" spans="1:6">
      <c r="A97" t="s" s="4">
        <v>373</v>
      </c>
      <c r="B97" t="n" s="7">
        <v>1</v>
      </c>
      <c r="D97" t="n" s="7">
        <v>2</v>
      </c>
    </row>
    <row r="98" spans="1:6">
      <c r="A98" t="s" s="4">
        <v>343</v>
      </c>
    </row>
    <row r="99" spans="1:6">
      <c r="A99" t="s" s="3">
        <v>367</v>
      </c>
    </row>
    <row r="100" spans="1:6">
      <c r="A100" t="s" s="4">
        <v>368</v>
      </c>
      <c r="C100" t="n" s="7">
        <v>6</v>
      </c>
      <c r="E100" t="n" s="7">
        <v>6</v>
      </c>
    </row>
    <row r="101" spans="1:6">
      <c r="A101" t="s" s="4">
        <v>371</v>
      </c>
      <c r="C101" t="n" s="5">
        <v>6</v>
      </c>
      <c r="E101" t="n" s="5">
        <v>6</v>
      </c>
    </row>
    <row r="102" spans="1:6">
      <c r="A102" t="s" s="4">
        <v>372</v>
      </c>
      <c r="C102" t="n" s="7">
        <v>8</v>
      </c>
      <c r="E102" t="n" s="7">
        <v>8</v>
      </c>
    </row>
    <row r="103" spans="1:6">
      <c r="A103" t="s" s="4">
        <v>373</v>
      </c>
    </row>
    <row r="104" spans="1:6">
      <c r="A104" t="s" s="3">
        <v>369</v>
      </c>
    </row>
    <row r="105" spans="1:6">
      <c r="A105" t="s" s="4">
        <v>368</v>
      </c>
    </row>
    <row r="106" spans="1:6">
      <c r="A106" t="s" s="4">
        <v>371</v>
      </c>
    </row>
    <row r="107" spans="1:6">
      <c r="A107" t="s" s="4">
        <v>363</v>
      </c>
    </row>
    <row r="108" spans="1:6">
      <c r="A108" t="s" s="4">
        <v>372</v>
      </c>
    </row>
    <row r="109" spans="1:6">
      <c r="A109" t="s" s="4">
        <v>373</v>
      </c>
    </row>
    <row r="110" spans="1:6">
      <c r="A110" t="s" s="3">
        <v>370</v>
      </c>
    </row>
    <row r="111" spans="1:6">
      <c r="A111" t="s" s="4">
        <v>368</v>
      </c>
      <c r="C111" t="n" s="7">
        <v>6</v>
      </c>
      <c r="E111" t="n" s="7">
        <v>6</v>
      </c>
    </row>
    <row r="112" spans="1:6">
      <c r="A112" t="s" s="4">
        <v>371</v>
      </c>
      <c r="C112" t="n" s="5">
        <v>6</v>
      </c>
      <c r="E112" t="n" s="5">
        <v>6</v>
      </c>
    </row>
    <row r="113" spans="1:6">
      <c r="A113" t="s" s="4">
        <v>372</v>
      </c>
      <c r="C113" t="n" s="7">
        <v>8</v>
      </c>
      <c r="E113" t="n" s="7">
        <v>8</v>
      </c>
    </row>
    <row r="114" spans="1:6">
      <c r="A114" t="s" s="4">
        <v>37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74</v>
      </c>
      <c r="B1" t="s" s="2">
        <v>2</v>
      </c>
      <c r="C1" t="s" s="2">
        <v>30</v>
      </c>
      <c r="D1" t="s" s="2">
        <v>84</v>
      </c>
    </row>
    <row r="2" spans="1:4">
      <c r="A2" t="s" s="4">
        <v>39</v>
      </c>
      <c r="B2" t="n" s="7">
        <v>474016</v>
      </c>
      <c r="C2" t="n" s="7">
        <v>443844</v>
      </c>
      <c r="D2" t="n" s="7">
        <v>444670</v>
      </c>
    </row>
    <row r="3" spans="1:4">
      <c r="A3" t="s" s="4">
        <v>338</v>
      </c>
    </row>
    <row r="4" spans="1:4">
      <c r="A4" t="s" s="4">
        <v>39</v>
      </c>
      <c r="B4" t="n" s="5">
        <v>37915</v>
      </c>
      <c r="C4" t="n" s="5">
        <v>33403</v>
      </c>
      <c r="D4" t="n" s="5">
        <v>34970</v>
      </c>
    </row>
    <row r="5" spans="1:4">
      <c r="A5" t="s" s="4">
        <v>339</v>
      </c>
    </row>
    <row r="6" spans="1:4">
      <c r="A6" t="s" s="4">
        <v>39</v>
      </c>
      <c r="B6" t="n" s="5">
        <v>30392</v>
      </c>
      <c r="C6" t="n" s="5">
        <v>27545</v>
      </c>
      <c r="D6" t="n" s="5">
        <v>23736</v>
      </c>
    </row>
    <row r="7" spans="1:4">
      <c r="A7" t="s" s="4">
        <v>340</v>
      </c>
    </row>
    <row r="8" spans="1:4">
      <c r="A8" t="s" s="4">
        <v>39</v>
      </c>
      <c r="B8" t="n" s="5">
        <v>49341</v>
      </c>
      <c r="C8" t="n" s="5">
        <v>48510</v>
      </c>
      <c r="D8" t="n" s="5">
        <v>48114</v>
      </c>
    </row>
    <row r="9" spans="1:4">
      <c r="A9" t="s" s="4">
        <v>341</v>
      </c>
    </row>
    <row r="10" spans="1:4">
      <c r="A10" t="s" s="4">
        <v>39</v>
      </c>
      <c r="B10" t="n" s="5">
        <v>315373</v>
      </c>
      <c r="C10" t="n" s="5">
        <v>293186</v>
      </c>
      <c r="D10" t="n" s="5">
        <v>297982</v>
      </c>
    </row>
    <row r="11" spans="1:4">
      <c r="A11" t="s" s="4">
        <v>342</v>
      </c>
    </row>
    <row r="12" spans="1:4">
      <c r="A12" t="s" s="4">
        <v>39</v>
      </c>
      <c r="B12" t="n" s="5">
        <v>32264</v>
      </c>
      <c r="C12" t="n" s="5">
        <v>33000</v>
      </c>
      <c r="D12" t="n" s="5">
        <v>31536</v>
      </c>
    </row>
    <row r="13" spans="1:4">
      <c r="A13" t="s" s="4">
        <v>343</v>
      </c>
    </row>
    <row r="14" spans="1:4">
      <c r="A14" t="s" s="4">
        <v>39</v>
      </c>
      <c r="B14" t="n" s="5">
        <v>8731</v>
      </c>
      <c r="C14" t="n" s="5">
        <v>8200</v>
      </c>
      <c r="D14" t="n" s="7">
        <v>8332</v>
      </c>
    </row>
    <row r="15" spans="1:4">
      <c r="A15" t="s" s="4">
        <v>375</v>
      </c>
    </row>
    <row r="16" spans="1:4">
      <c r="A16" t="s" s="4">
        <v>39</v>
      </c>
      <c r="B16" t="n" s="5">
        <v>451305</v>
      </c>
      <c r="C16" t="n" s="5">
        <v>416528</v>
      </c>
    </row>
    <row r="17" spans="1:4">
      <c r="A17" t="s" s="4">
        <v>376</v>
      </c>
    </row>
    <row r="18" spans="1:4">
      <c r="A18" t="s" s="4">
        <v>39</v>
      </c>
      <c r="B18" t="n" s="5">
        <v>37559</v>
      </c>
      <c r="C18" t="n" s="5">
        <v>32579</v>
      </c>
    </row>
    <row r="19" spans="1:4">
      <c r="A19" t="s" s="4">
        <v>377</v>
      </c>
    </row>
    <row r="20" spans="1:4">
      <c r="A20" t="s" s="4">
        <v>39</v>
      </c>
      <c r="B20" t="n" s="5">
        <v>29671</v>
      </c>
      <c r="C20" t="n" s="5">
        <v>26824</v>
      </c>
    </row>
    <row r="21" spans="1:4">
      <c r="A21" t="s" s="4">
        <v>378</v>
      </c>
    </row>
    <row r="22" spans="1:4">
      <c r="A22" t="s" s="4">
        <v>39</v>
      </c>
      <c r="B22" t="n" s="5">
        <v>46837</v>
      </c>
      <c r="C22" t="n" s="5">
        <v>46090</v>
      </c>
    </row>
    <row r="23" spans="1:4">
      <c r="A23" t="s" s="4">
        <v>379</v>
      </c>
    </row>
    <row r="24" spans="1:4">
      <c r="A24" t="s" s="4">
        <v>39</v>
      </c>
      <c r="B24" t="n" s="5">
        <v>296752</v>
      </c>
      <c r="C24" t="n" s="5">
        <v>270986</v>
      </c>
    </row>
    <row r="25" spans="1:4">
      <c r="A25" t="s" s="4">
        <v>380</v>
      </c>
    </row>
    <row r="26" spans="1:4">
      <c r="A26" t="s" s="4">
        <v>39</v>
      </c>
      <c r="B26" t="n" s="5">
        <v>31777</v>
      </c>
      <c r="C26" t="n" s="5">
        <v>32008</v>
      </c>
    </row>
    <row r="27" spans="1:4">
      <c r="A27" t="s" s="4">
        <v>381</v>
      </c>
    </row>
    <row r="28" spans="1:4">
      <c r="A28" t="s" s="4">
        <v>39</v>
      </c>
      <c r="B28" t="n" s="5">
        <v>8709</v>
      </c>
      <c r="C28" t="n" s="5">
        <v>8041</v>
      </c>
    </row>
    <row r="29" spans="1:4">
      <c r="A29" t="s" s="4">
        <v>382</v>
      </c>
    </row>
    <row r="30" spans="1:4">
      <c r="A30" t="s" s="4">
        <v>39</v>
      </c>
      <c r="B30" t="n" s="5">
        <v>11806</v>
      </c>
      <c r="C30" t="n" s="5">
        <v>13817</v>
      </c>
    </row>
    <row r="31" spans="1:4">
      <c r="A31" t="s" s="4">
        <v>383</v>
      </c>
    </row>
    <row r="32" spans="1:4">
      <c r="A32" t="s" s="4">
        <v>39</v>
      </c>
      <c r="B32" t="n" s="5">
        <v>343</v>
      </c>
      <c r="C32" t="n" s="5">
        <v>754</v>
      </c>
    </row>
    <row r="33" spans="1:4">
      <c r="A33" t="s" s="4">
        <v>384</v>
      </c>
    </row>
    <row r="34" spans="1:4">
      <c r="A34" t="s" s="4">
        <v>39</v>
      </c>
      <c r="B34" t="n" s="5">
        <v>721</v>
      </c>
      <c r="C34" t="n" s="5">
        <v>721</v>
      </c>
    </row>
    <row r="35" spans="1:4">
      <c r="A35" t="s" s="4">
        <v>385</v>
      </c>
    </row>
    <row r="36" spans="1:4">
      <c r="A36" t="s" s="4">
        <v>39</v>
      </c>
      <c r="B36" t="n" s="5">
        <v>1452</v>
      </c>
      <c r="C36" t="n" s="5">
        <v>1054</v>
      </c>
    </row>
    <row r="37" spans="1:4">
      <c r="A37" t="s" s="4">
        <v>386</v>
      </c>
    </row>
    <row r="38" spans="1:4">
      <c r="A38" t="s" s="4">
        <v>39</v>
      </c>
      <c r="B38" t="n" s="5">
        <v>9022</v>
      </c>
      <c r="C38" t="n" s="5">
        <v>10437</v>
      </c>
    </row>
    <row r="39" spans="1:4">
      <c r="A39" t="s" s="4">
        <v>387</v>
      </c>
    </row>
    <row r="40" spans="1:4">
      <c r="A40" t="s" s="4">
        <v>39</v>
      </c>
      <c r="B40" t="n" s="5">
        <v>266</v>
      </c>
      <c r="C40" t="n" s="5">
        <v>751</v>
      </c>
    </row>
    <row r="41" spans="1:4">
      <c r="A41" t="s" s="4">
        <v>388</v>
      </c>
    </row>
    <row r="42" spans="1:4">
      <c r="A42" t="s" s="4">
        <v>39</v>
      </c>
      <c r="B42" t="n" s="5">
        <v>2</v>
      </c>
      <c r="C42" t="n" s="5">
        <v>100</v>
      </c>
    </row>
    <row r="43" spans="1:4">
      <c r="A43" t="s" s="4">
        <v>389</v>
      </c>
    </row>
    <row r="44" spans="1:4">
      <c r="A44" t="s" s="4">
        <v>39</v>
      </c>
      <c r="B44" t="n" s="5">
        <v>10905</v>
      </c>
      <c r="C44" t="n" s="5">
        <v>13499</v>
      </c>
    </row>
    <row r="45" spans="1:4">
      <c r="A45" t="s" s="4">
        <v>390</v>
      </c>
    </row>
    <row r="46" spans="1:4">
      <c r="A46" t="s" s="4">
        <v>39</v>
      </c>
      <c r="B46" t="n" s="7">
        <v>13</v>
      </c>
      <c r="C46" t="n" s="7">
        <v>70</v>
      </c>
    </row>
    <row r="47" spans="1:4">
      <c r="A47" t="s" s="4">
        <v>391</v>
      </c>
    </row>
    <row r="48" spans="1:4">
      <c r="A48" t="s" s="4">
        <v>39</v>
      </c>
    </row>
    <row r="49" spans="1:4">
      <c r="A49" t="s" s="4">
        <v>392</v>
      </c>
    </row>
    <row r="50" spans="1:4">
      <c r="A50" t="s" s="4">
        <v>39</v>
      </c>
      <c r="B50" t="n" s="7">
        <v>1052</v>
      </c>
      <c r="C50" t="n" s="7">
        <v>1366</v>
      </c>
    </row>
    <row r="51" spans="1:4">
      <c r="A51" t="s" s="4">
        <v>393</v>
      </c>
    </row>
    <row r="52" spans="1:4">
      <c r="A52" t="s" s="4">
        <v>39</v>
      </c>
      <c r="B52" t="n" s="5">
        <v>9599</v>
      </c>
      <c r="C52" t="n" s="5">
        <v>11763</v>
      </c>
    </row>
    <row r="53" spans="1:4">
      <c r="A53" t="s" s="4">
        <v>394</v>
      </c>
    </row>
    <row r="54" spans="1:4">
      <c r="A54" t="s" s="4">
        <v>39</v>
      </c>
      <c r="B54" t="n" s="5">
        <v>221</v>
      </c>
      <c r="C54" t="n" s="5">
        <v>241</v>
      </c>
    </row>
    <row r="55" spans="1:4">
      <c r="A55" t="s" s="4">
        <v>395</v>
      </c>
    </row>
    <row r="56" spans="1:4">
      <c r="A56" t="s" s="4">
        <v>39</v>
      </c>
      <c r="B56" t="n" s="7">
        <v>20</v>
      </c>
      <c r="C56" t="n" s="7">
        <v>59</v>
      </c>
    </row>
    <row r="57" spans="1:4">
      <c r="A57" t="s" s="4">
        <v>396</v>
      </c>
    </row>
    <row r="58" spans="1:4">
      <c r="A58" t="s" s="4">
        <v>39</v>
      </c>
    </row>
    <row r="59" spans="1:4">
      <c r="A59" t="s" s="4">
        <v>397</v>
      </c>
    </row>
    <row r="60" spans="1:4">
      <c r="A60" t="s" s="4">
        <v>39</v>
      </c>
    </row>
    <row r="61" spans="1:4">
      <c r="A61" t="s" s="4">
        <v>398</v>
      </c>
    </row>
    <row r="62" spans="1:4">
      <c r="A62" t="s" s="4">
        <v>39</v>
      </c>
    </row>
    <row r="63" spans="1:4">
      <c r="A63" t="s" s="4">
        <v>399</v>
      </c>
    </row>
    <row r="64" spans="1:4">
      <c r="A64" t="s" s="4">
        <v>39</v>
      </c>
    </row>
    <row r="65" spans="1:4">
      <c r="A65" t="s" s="4">
        <v>400</v>
      </c>
    </row>
    <row r="66" spans="1:4">
      <c r="A66" t="s" s="4">
        <v>39</v>
      </c>
    </row>
    <row r="67" spans="1:4">
      <c r="A67" t="s" s="4">
        <v>401</v>
      </c>
    </row>
    <row r="68" spans="1:4">
      <c r="A68" t="s" s="4">
        <v>39</v>
      </c>
    </row>
    <row r="69" spans="1:4">
      <c r="A69" t="s" s="4">
        <v>402</v>
      </c>
    </row>
    <row r="70" spans="1:4">
      <c r="A70" t="s" s="4">
        <v>3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r="1" spans="1:2">
      <c r="A1" t="s" s="1">
        <v>403</v>
      </c>
      <c r="B1" t="s" s="2">
        <v>404</v>
      </c>
    </row>
    <row r="2" spans="1:2">
      <c r="A2" t="s" s="3">
        <v>405</v>
      </c>
    </row>
    <row r="3" spans="1:2">
      <c r="A3" t="s" s="4">
        <v>406</v>
      </c>
      <c r="B3" t="n" s="7">
        <v>5717</v>
      </c>
    </row>
    <row r="4" spans="1:2">
      <c r="A4" t="s" s="4">
        <v>407</v>
      </c>
      <c r="B4" t="n" s="5">
        <v>-1205</v>
      </c>
    </row>
    <row r="5" spans="1:2">
      <c r="A5" t="s" s="4">
        <v>408</v>
      </c>
      <c r="B5" t="n" s="5">
        <v>4512</v>
      </c>
    </row>
    <row r="6" spans="1:2">
      <c r="A6" t="s" s="4">
        <v>409</v>
      </c>
      <c r="B6" t="n" s="5">
        <v>-272</v>
      </c>
    </row>
    <row r="7" spans="1:2">
      <c r="A7" t="s" s="4">
        <v>410</v>
      </c>
      <c r="B7" t="n" s="7">
        <v>424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1</v>
      </c>
      <c r="B1" t="s" s="2">
        <v>83</v>
      </c>
      <c r="D1" t="s" s="2">
        <v>1</v>
      </c>
    </row>
    <row r="2" spans="1:5">
      <c r="B2" t="s" s="2">
        <v>2</v>
      </c>
      <c r="C2" t="s" s="2">
        <v>84</v>
      </c>
      <c r="D2" t="s" s="2">
        <v>2</v>
      </c>
      <c r="E2" t="s" s="2">
        <v>84</v>
      </c>
    </row>
    <row r="3" spans="1:5">
      <c r="A3" t="s" s="3">
        <v>405</v>
      </c>
    </row>
    <row r="4" spans="1:5">
      <c r="A4" t="s" s="4">
        <v>412</v>
      </c>
      <c r="B4" t="n" s="7">
        <v>28</v>
      </c>
      <c r="C4" t="n" s="7">
        <v>239</v>
      </c>
      <c r="D4" t="n" s="7">
        <v>75</v>
      </c>
      <c r="E4" t="n" s="7">
        <v>272</v>
      </c>
    </row>
    <row r="5" spans="1:5">
      <c r="A5" t="s" s="4">
        <v>413</v>
      </c>
      <c r="B5" t="n" s="5">
        <v>-34</v>
      </c>
      <c r="C5" t="n" s="5">
        <v>-50</v>
      </c>
      <c r="D5" t="n" s="5">
        <v>-471</v>
      </c>
      <c r="E5" t="n" s="5">
        <v>-83</v>
      </c>
    </row>
    <row r="6" spans="1:5">
      <c r="A6" t="s" s="4">
        <v>414</v>
      </c>
      <c r="B6" t="n" s="5">
        <v>141</v>
      </c>
      <c r="C6" t="n" s="5">
        <v>-25</v>
      </c>
      <c r="D6" t="n" s="5">
        <v>531</v>
      </c>
      <c r="E6" t="n" s="5">
        <v>-25</v>
      </c>
    </row>
    <row r="7" spans="1:5">
      <c r="A7" t="s" s="4">
        <v>415</v>
      </c>
      <c r="B7" t="n" s="7">
        <v>135</v>
      </c>
      <c r="C7" t="n" s="7">
        <v>164</v>
      </c>
      <c r="D7" t="n" s="7">
        <v>135</v>
      </c>
      <c r="E7" t="n" s="7">
        <v>16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t="s" s="1">
        <v>416</v>
      </c>
      <c r="B1" t="s" s="2">
        <v>2</v>
      </c>
      <c r="C1" t="s" s="2">
        <v>30</v>
      </c>
      <c r="D1" t="s" s="2">
        <v>84</v>
      </c>
    </row>
    <row r="2" spans="1:4">
      <c r="A2" t="s" s="3">
        <v>417</v>
      </c>
    </row>
    <row r="3" spans="1:4">
      <c r="A3" t="s" s="4">
        <v>418</v>
      </c>
      <c r="B3" t="n" s="7">
        <v>839</v>
      </c>
      <c r="C3" t="n" s="7">
        <v>1748</v>
      </c>
    </row>
    <row r="4" spans="1:4">
      <c r="A4" t="s" s="4">
        <v>419</v>
      </c>
      <c r="B4" t="n" s="7">
        <v>1471</v>
      </c>
      <c r="C4" t="n" s="5">
        <v>17</v>
      </c>
    </row>
    <row r="5" spans="1:4">
      <c r="A5" t="s" s="4">
        <v>420</v>
      </c>
    </row>
    <row r="6" spans="1:4">
      <c r="A6" t="s" s="4">
        <v>421</v>
      </c>
      <c r="B6" t="n" s="7">
        <v>5349</v>
      </c>
      <c r="C6" t="n" s="5">
        <v>6585</v>
      </c>
    </row>
    <row r="7" spans="1:4">
      <c r="A7" t="s" s="4">
        <v>422</v>
      </c>
      <c r="B7" t="n" s="5">
        <v>7659</v>
      </c>
      <c r="C7" t="n" s="5">
        <v>8350</v>
      </c>
    </row>
    <row r="8" spans="1:4">
      <c r="A8" t="s" s="4">
        <v>423</v>
      </c>
      <c r="B8" t="n" s="5">
        <v>466357</v>
      </c>
      <c r="C8" t="n" s="5">
        <v>435494</v>
      </c>
    </row>
    <row r="9" spans="1:4">
      <c r="A9" t="s" s="4">
        <v>424</v>
      </c>
      <c r="B9" t="n" s="5">
        <v>474016</v>
      </c>
      <c r="C9" t="n" s="7">
        <v>443844</v>
      </c>
      <c r="D9" t="n" s="7">
        <v>444670</v>
      </c>
    </row>
    <row r="10" spans="1:4">
      <c r="A10" t="s" s="4">
        <v>356</v>
      </c>
    </row>
    <row r="11" spans="1:4">
      <c r="A11" t="s" s="3">
        <v>417</v>
      </c>
    </row>
    <row r="12" spans="1:4">
      <c r="A12" t="s" s="4">
        <v>418</v>
      </c>
      <c r="B12" t="n" s="7">
        <v>34</v>
      </c>
    </row>
    <row r="13" spans="1:4">
      <c r="A13" t="s" s="4">
        <v>419</v>
      </c>
    </row>
    <row r="14" spans="1:4">
      <c r="A14" t="s" s="4">
        <v>420</v>
      </c>
    </row>
    <row r="15" spans="1:4">
      <c r="A15" t="s" s="4">
        <v>421</v>
      </c>
      <c r="B15" t="n" s="7">
        <v>13</v>
      </c>
      <c r="C15" t="n" s="7">
        <v>55</v>
      </c>
    </row>
    <row r="16" spans="1:4">
      <c r="A16" t="s" s="4">
        <v>422</v>
      </c>
      <c r="B16" t="n" s="5">
        <v>47</v>
      </c>
      <c r="C16" t="n" s="5">
        <v>147</v>
      </c>
    </row>
    <row r="17" spans="1:4">
      <c r="A17" t="s" s="4">
        <v>423</v>
      </c>
      <c r="B17" t="n" s="5">
        <v>37868</v>
      </c>
      <c r="C17" t="n" s="5">
        <v>33256</v>
      </c>
    </row>
    <row r="18" spans="1:4">
      <c r="A18" t="s" s="4">
        <v>424</v>
      </c>
      <c r="B18" t="n" s="7">
        <v>37915</v>
      </c>
      <c r="C18" t="n" s="7">
        <v>33403</v>
      </c>
      <c r="D18" t="n" s="5">
        <v>34970</v>
      </c>
    </row>
    <row r="19" spans="1:4">
      <c r="A19" t="s" s="4">
        <v>339</v>
      </c>
    </row>
    <row r="20" spans="1:4">
      <c r="A20" t="s" s="3">
        <v>417</v>
      </c>
    </row>
    <row r="21" spans="1:4">
      <c r="A21" t="s" s="4">
        <v>418</v>
      </c>
    </row>
    <row r="22" spans="1:4">
      <c r="A22" t="s" s="4">
        <v>419</v>
      </c>
      <c r="C22" t="n" s="7">
        <v>2</v>
      </c>
    </row>
    <row r="23" spans="1:4">
      <c r="A23" t="s" s="4">
        <v>420</v>
      </c>
    </row>
    <row r="24" spans="1:4">
      <c r="A24" t="s" s="4">
        <v>421</v>
      </c>
    </row>
    <row r="25" spans="1:4">
      <c r="A25" t="s" s="4">
        <v>422</v>
      </c>
      <c r="C25" t="n" s="7">
        <v>2</v>
      </c>
    </row>
    <row r="26" spans="1:4">
      <c r="A26" t="s" s="4">
        <v>423</v>
      </c>
      <c r="B26" t="n" s="7">
        <v>30392</v>
      </c>
      <c r="C26" t="n" s="5">
        <v>27543</v>
      </c>
    </row>
    <row r="27" spans="1:4">
      <c r="A27" t="s" s="4">
        <v>424</v>
      </c>
      <c r="B27" t="n" s="5">
        <v>30392</v>
      </c>
      <c r="C27" t="n" s="5">
        <v>27545</v>
      </c>
      <c r="D27" t="n" s="5">
        <v>23736</v>
      </c>
    </row>
    <row r="28" spans="1:4">
      <c r="A28" t="s" s="4">
        <v>340</v>
      </c>
    </row>
    <row r="29" spans="1:4">
      <c r="A29" t="s" s="3">
        <v>417</v>
      </c>
    </row>
    <row r="30" spans="1:4">
      <c r="A30" t="s" s="4">
        <v>418</v>
      </c>
      <c r="B30" t="n" s="5">
        <v>498</v>
      </c>
      <c r="C30" t="n" s="5">
        <v>131</v>
      </c>
    </row>
    <row r="31" spans="1:4">
      <c r="A31" t="s" s="4">
        <v>419</v>
      </c>
      <c r="B31" t="n" s="7">
        <v>26</v>
      </c>
      <c r="C31" t="n" s="7">
        <v>5</v>
      </c>
    </row>
    <row r="32" spans="1:4">
      <c r="A32" t="s" s="4">
        <v>420</v>
      </c>
    </row>
    <row r="33" spans="1:4">
      <c r="A33" t="s" s="4">
        <v>421</v>
      </c>
      <c r="B33" t="n" s="7">
        <v>946</v>
      </c>
      <c r="C33" t="n" s="7">
        <v>1025</v>
      </c>
    </row>
    <row r="34" spans="1:4">
      <c r="A34" t="s" s="4">
        <v>422</v>
      </c>
      <c r="B34" t="n" s="5">
        <v>1470</v>
      </c>
      <c r="C34" t="n" s="5">
        <v>1161</v>
      </c>
    </row>
    <row r="35" spans="1:4">
      <c r="A35" t="s" s="4">
        <v>423</v>
      </c>
      <c r="B35" t="n" s="5">
        <v>47871</v>
      </c>
      <c r="C35" t="n" s="5">
        <v>47349</v>
      </c>
    </row>
    <row r="36" spans="1:4">
      <c r="A36" t="s" s="4">
        <v>424</v>
      </c>
      <c r="B36" t="n" s="5">
        <v>49341</v>
      </c>
      <c r="C36" t="n" s="5">
        <v>48510</v>
      </c>
      <c r="D36" t="n" s="5">
        <v>48114</v>
      </c>
    </row>
    <row r="37" spans="1:4">
      <c r="A37" t="s" s="4">
        <v>341</v>
      </c>
    </row>
    <row r="38" spans="1:4">
      <c r="A38" t="s" s="3">
        <v>417</v>
      </c>
    </row>
    <row r="39" spans="1:4">
      <c r="A39" t="s" s="4">
        <v>418</v>
      </c>
      <c r="B39" t="n" s="5">
        <v>232</v>
      </c>
      <c r="C39" t="n" s="5">
        <v>1443</v>
      </c>
    </row>
    <row r="40" spans="1:4">
      <c r="A40" t="s" s="4">
        <v>419</v>
      </c>
      <c r="B40" t="n" s="7">
        <v>1402</v>
      </c>
      <c r="C40" t="n" s="7">
        <v>4</v>
      </c>
    </row>
    <row r="41" spans="1:4">
      <c r="A41" t="s" s="4">
        <v>420</v>
      </c>
    </row>
    <row r="42" spans="1:4">
      <c r="A42" t="s" s="4">
        <v>421</v>
      </c>
      <c r="B42" t="n" s="7">
        <v>4301</v>
      </c>
      <c r="C42" t="n" s="7">
        <v>5413</v>
      </c>
    </row>
    <row r="43" spans="1:4">
      <c r="A43" t="s" s="4">
        <v>422</v>
      </c>
      <c r="B43" t="n" s="5">
        <v>5935</v>
      </c>
      <c r="C43" t="n" s="5">
        <v>6860</v>
      </c>
    </row>
    <row r="44" spans="1:4">
      <c r="A44" t="s" s="4">
        <v>423</v>
      </c>
      <c r="B44" t="n" s="5">
        <v>309438</v>
      </c>
      <c r="C44" t="n" s="5">
        <v>286326</v>
      </c>
    </row>
    <row r="45" spans="1:4">
      <c r="A45" t="s" s="4">
        <v>424</v>
      </c>
      <c r="B45" t="n" s="5">
        <v>315373</v>
      </c>
      <c r="C45" t="n" s="5">
        <v>293186</v>
      </c>
      <c r="D45" t="n" s="5">
        <v>297982</v>
      </c>
    </row>
    <row r="46" spans="1:4">
      <c r="A46" t="s" s="4">
        <v>342</v>
      </c>
    </row>
    <row r="47" spans="1:4">
      <c r="A47" t="s" s="3">
        <v>417</v>
      </c>
    </row>
    <row r="48" spans="1:4">
      <c r="A48" t="s" s="4">
        <v>418</v>
      </c>
      <c r="B48" t="n" s="5">
        <v>38</v>
      </c>
      <c r="C48" t="n" s="7">
        <v>19</v>
      </c>
    </row>
    <row r="49" spans="1:4">
      <c r="A49" t="s" s="4">
        <v>419</v>
      </c>
      <c r="B49" t="n" s="7">
        <v>29</v>
      </c>
    </row>
    <row r="50" spans="1:4">
      <c r="A50" t="s" s="4">
        <v>420</v>
      </c>
    </row>
    <row r="51" spans="1:4">
      <c r="A51" t="s" s="4">
        <v>421</v>
      </c>
      <c r="B51" t="n" s="7">
        <v>89</v>
      </c>
      <c r="C51" t="n" s="7">
        <v>92</v>
      </c>
    </row>
    <row r="52" spans="1:4">
      <c r="A52" t="s" s="4">
        <v>422</v>
      </c>
      <c r="B52" t="n" s="5">
        <v>156</v>
      </c>
      <c r="C52" t="n" s="5">
        <v>111</v>
      </c>
    </row>
    <row r="53" spans="1:4">
      <c r="A53" t="s" s="4">
        <v>423</v>
      </c>
      <c r="B53" t="n" s="5">
        <v>32108</v>
      </c>
      <c r="C53" t="n" s="5">
        <v>32889</v>
      </c>
    </row>
    <row r="54" spans="1:4">
      <c r="A54" t="s" s="4">
        <v>424</v>
      </c>
      <c r="B54" t="n" s="5">
        <v>32264</v>
      </c>
      <c r="C54" t="n" s="5">
        <v>33000</v>
      </c>
      <c r="D54" t="n" s="5">
        <v>31536</v>
      </c>
    </row>
    <row r="55" spans="1:4">
      <c r="A55" t="s" s="4">
        <v>343</v>
      </c>
    </row>
    <row r="56" spans="1:4">
      <c r="A56" t="s" s="3">
        <v>417</v>
      </c>
    </row>
    <row r="57" spans="1:4">
      <c r="A57" t="s" s="4">
        <v>418</v>
      </c>
      <c r="B57" t="n" s="5">
        <v>37</v>
      </c>
      <c r="C57" t="n" s="5">
        <v>63</v>
      </c>
    </row>
    <row r="58" spans="1:4">
      <c r="A58" t="s" s="4">
        <v>419</v>
      </c>
      <c r="B58" t="n" s="7">
        <v>14</v>
      </c>
      <c r="C58" t="n" s="7">
        <v>6</v>
      </c>
    </row>
    <row r="59" spans="1:4">
      <c r="A59" t="s" s="4">
        <v>420</v>
      </c>
    </row>
    <row r="60" spans="1:4">
      <c r="A60" t="s" s="4">
        <v>421</v>
      </c>
    </row>
    <row r="61" spans="1:4">
      <c r="A61" t="s" s="4">
        <v>422</v>
      </c>
      <c r="B61" t="n" s="7">
        <v>51</v>
      </c>
      <c r="C61" t="n" s="7">
        <v>69</v>
      </c>
    </row>
    <row r="62" spans="1:4">
      <c r="A62" t="s" s="4">
        <v>423</v>
      </c>
      <c r="B62" t="n" s="5">
        <v>8680</v>
      </c>
      <c r="C62" t="n" s="5">
        <v>8131</v>
      </c>
    </row>
    <row r="63" spans="1:4">
      <c r="A63" t="s" s="4">
        <v>424</v>
      </c>
      <c r="B63" t="n" s="7">
        <v>8731</v>
      </c>
      <c r="C63" t="n" s="7">
        <v>8200</v>
      </c>
      <c r="D63" t="n" s="7">
        <v>833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r="1" spans="1:2">
      <c r="A1" t="s" s="1">
        <v>425</v>
      </c>
      <c r="B1" t="s" s="2">
        <v>426</v>
      </c>
    </row>
    <row r="2" spans="1:2">
      <c r="A2" t="s" s="3">
        <v>427</v>
      </c>
    </row>
    <row r="3" spans="1:2">
      <c r="A3" t="s" s="4">
        <v>428</v>
      </c>
      <c r="B3" t="n" s="5">
        <v>2</v>
      </c>
    </row>
    <row r="4" spans="1:2">
      <c r="A4" t="s" s="4">
        <v>368</v>
      </c>
      <c r="B4" t="n" s="7">
        <v>1931</v>
      </c>
    </row>
    <row r="5" spans="1:2">
      <c r="A5" t="s" s="4">
        <v>341</v>
      </c>
    </row>
    <row r="6" spans="1:2">
      <c r="A6" t="s" s="3">
        <v>427</v>
      </c>
    </row>
    <row r="7" spans="1:2">
      <c r="A7" t="s" s="4">
        <v>428</v>
      </c>
      <c r="B7" t="n" s="5">
        <v>1</v>
      </c>
    </row>
    <row r="8" spans="1:2">
      <c r="A8" t="s" s="4">
        <v>368</v>
      </c>
      <c r="B8" t="n" s="7">
        <v>1751</v>
      </c>
    </row>
    <row r="9" spans="1:2">
      <c r="A9" t="s" s="4">
        <v>429</v>
      </c>
    </row>
    <row r="10" spans="1:2">
      <c r="A10" t="s" s="3">
        <v>427</v>
      </c>
    </row>
    <row r="11" spans="1:2">
      <c r="A11" t="s" s="4">
        <v>428</v>
      </c>
      <c r="B11" t="n" s="5">
        <v>1</v>
      </c>
    </row>
    <row r="12" spans="1:2">
      <c r="A12" t="s" s="4">
        <v>368</v>
      </c>
      <c r="B12" t="n" s="7">
        <v>18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430</v>
      </c>
      <c r="B1" t="s" s="2">
        <v>1</v>
      </c>
    </row>
    <row r="2" spans="1:5">
      <c r="B2" t="s" s="2">
        <v>2</v>
      </c>
      <c r="C2" t="s" s="2">
        <v>84</v>
      </c>
      <c r="D2" t="s" s="2">
        <v>30</v>
      </c>
      <c r="E2" t="s" s="2">
        <v>431</v>
      </c>
    </row>
    <row r="3" spans="1:5">
      <c r="A3" t="s" s="3">
        <v>214</v>
      </c>
    </row>
    <row r="4" spans="1:5">
      <c r="A4" t="s" s="4">
        <v>432</v>
      </c>
      <c r="B4" t="n" s="7">
        <v>5349</v>
      </c>
      <c r="D4" t="n" s="7">
        <v>6585</v>
      </c>
    </row>
    <row r="5" spans="1:5">
      <c r="A5" t="s" s="4">
        <v>433</v>
      </c>
      <c r="B5" t="n" s="5">
        <v>1700</v>
      </c>
      <c r="D5" t="n" s="5">
        <v>2200</v>
      </c>
    </row>
    <row r="6" spans="1:5">
      <c r="A6" t="s" s="4">
        <v>434</v>
      </c>
      <c r="B6" t="n" s="7">
        <v>1900</v>
      </c>
      <c r="D6" t="n" s="7">
        <v>2600</v>
      </c>
    </row>
    <row r="7" spans="1:5">
      <c r="A7" t="s" s="4">
        <v>435</v>
      </c>
    </row>
    <row r="8" spans="1:5">
      <c r="A8" t="s" s="4">
        <v>436</v>
      </c>
      <c r="B8" t="n" s="7">
        <v>8400</v>
      </c>
      <c r="E8" t="n" s="7">
        <v>11100</v>
      </c>
    </row>
    <row r="9" spans="1:5">
      <c r="A9" t="s" s="4">
        <v>437</v>
      </c>
      <c r="B9" t="n" s="5">
        <v>1200</v>
      </c>
      <c r="C9" t="n" s="7">
        <v>383</v>
      </c>
    </row>
    <row r="10" spans="1:5">
      <c r="A10" t="s" s="4">
        <v>438</v>
      </c>
      <c r="B10" t="n" s="7">
        <v>1700</v>
      </c>
      <c r="C10" t="n" s="7">
        <v>14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439</v>
      </c>
      <c r="B1" t="s" s="2">
        <v>2</v>
      </c>
      <c r="C1" t="s" s="2">
        <v>30</v>
      </c>
    </row>
    <row r="2" spans="1:3">
      <c r="A2" t="s" s="3">
        <v>440</v>
      </c>
    </row>
    <row r="3" spans="1:3">
      <c r="A3" t="s" s="4">
        <v>441</v>
      </c>
      <c r="B3" t="n" s="7">
        <v>16324</v>
      </c>
      <c r="C3" t="n" s="7">
        <v>10585</v>
      </c>
    </row>
    <row r="4" spans="1:3">
      <c r="A4" t="s" s="4">
        <v>36</v>
      </c>
      <c r="B4" t="n" s="5">
        <v>252322</v>
      </c>
      <c r="C4" t="n" s="5">
        <v>270164</v>
      </c>
    </row>
    <row r="5" spans="1:3">
      <c r="A5" t="s" s="4">
        <v>37</v>
      </c>
      <c r="B5" t="n" s="5">
        <v>2240</v>
      </c>
      <c r="C5" t="n" s="5">
        <v>2003</v>
      </c>
    </row>
    <row r="6" spans="1:3">
      <c r="A6" t="s" s="3">
        <v>442</v>
      </c>
    </row>
    <row r="7" spans="1:3">
      <c r="A7" t="s" s="4">
        <v>51</v>
      </c>
      <c r="B7" t="n" s="5">
        <v>147046</v>
      </c>
      <c r="C7" t="n" s="5">
        <v>133004</v>
      </c>
    </row>
    <row r="8" spans="1:3">
      <c r="A8" t="s" s="4">
        <v>52</v>
      </c>
      <c r="B8" t="n" s="5">
        <v>294113</v>
      </c>
      <c r="C8" t="n" s="5">
        <v>287982</v>
      </c>
    </row>
    <row r="9" spans="1:3">
      <c r="A9" t="s" s="4">
        <v>53</v>
      </c>
      <c r="B9" t="n" s="5">
        <v>57369</v>
      </c>
      <c r="C9" t="n" s="5">
        <v>53583</v>
      </c>
    </row>
    <row r="10" spans="1:3">
      <c r="A10" t="s" s="4">
        <v>443</v>
      </c>
    </row>
    <row r="11" spans="1:3">
      <c r="A11" t="s" s="3">
        <v>440</v>
      </c>
    </row>
    <row r="12" spans="1:3">
      <c r="A12" t="s" s="4">
        <v>444</v>
      </c>
      <c r="B12" t="n" s="5">
        <v>25876</v>
      </c>
      <c r="C12" t="n" s="5">
        <v>22532</v>
      </c>
    </row>
    <row r="13" spans="1:3">
      <c r="A13" t="s" s="4">
        <v>441</v>
      </c>
      <c r="B13" t="n" s="5">
        <v>16641</v>
      </c>
      <c r="C13" t="n" s="5">
        <v>10647</v>
      </c>
    </row>
    <row r="14" spans="1:3">
      <c r="A14" t="s" s="4">
        <v>36</v>
      </c>
      <c r="B14" t="n" s="5">
        <v>252322</v>
      </c>
      <c r="C14" t="n" s="5">
        <v>270164</v>
      </c>
    </row>
    <row r="15" spans="1:3">
      <c r="A15" t="s" s="4">
        <v>37</v>
      </c>
      <c r="B15" t="n" s="5">
        <v>2240</v>
      </c>
      <c r="C15" t="n" s="5">
        <v>2003</v>
      </c>
    </row>
    <row r="16" spans="1:3">
      <c r="A16" t="s" s="4">
        <v>38</v>
      </c>
      <c r="B16" t="n" s="5">
        <v>6662</v>
      </c>
      <c r="C16" t="n" s="5">
        <v>4124</v>
      </c>
    </row>
    <row r="17" spans="1:3">
      <c r="A17" t="s" s="4">
        <v>445</v>
      </c>
      <c r="B17" t="n" s="5">
        <v>469735</v>
      </c>
      <c r="C17" t="n" s="5">
        <v>439712</v>
      </c>
    </row>
    <row r="18" spans="1:3">
      <c r="A18" t="s" s="4">
        <v>446</v>
      </c>
      <c r="B18" t="n" s="5">
        <v>2729</v>
      </c>
      <c r="C18" t="n" s="5">
        <v>2712</v>
      </c>
    </row>
    <row r="19" spans="1:3">
      <c r="A19" t="s" s="3">
        <v>442</v>
      </c>
    </row>
    <row r="20" spans="1:3">
      <c r="A20" t="s" s="4">
        <v>51</v>
      </c>
      <c r="B20" t="n" s="5">
        <v>147046</v>
      </c>
      <c r="C20" t="n" s="5">
        <v>133004</v>
      </c>
    </row>
    <row r="21" spans="1:3">
      <c r="A21" t="s" s="4">
        <v>52</v>
      </c>
      <c r="B21" t="n" s="5">
        <v>294113</v>
      </c>
      <c r="C21" t="n" s="5">
        <v>287982</v>
      </c>
    </row>
    <row r="22" spans="1:3">
      <c r="A22" t="s" s="4">
        <v>53</v>
      </c>
      <c r="B22" t="n" s="5">
        <v>57369</v>
      </c>
      <c r="C22" t="n" s="5">
        <v>53583</v>
      </c>
    </row>
    <row r="23" spans="1:3">
      <c r="A23" t="s" s="4">
        <v>447</v>
      </c>
      <c r="B23" t="n" s="5">
        <v>185504</v>
      </c>
      <c r="C23" t="n" s="5">
        <v>195014</v>
      </c>
    </row>
    <row r="24" spans="1:3">
      <c r="A24" t="s" s="4">
        <v>56</v>
      </c>
      <c r="B24" t="n" s="5">
        <v>684032</v>
      </c>
      <c r="C24" t="n" s="5">
        <v>669583</v>
      </c>
    </row>
    <row r="25" spans="1:3">
      <c r="A25" t="s" s="4">
        <v>448</v>
      </c>
      <c r="B25" t="n" s="5">
        <v>35548</v>
      </c>
      <c r="C25" t="n" s="5">
        <v>28807</v>
      </c>
    </row>
    <row r="26" spans="1:3">
      <c r="A26" t="s" s="4">
        <v>449</v>
      </c>
      <c r="B26" t="n" s="5">
        <v>19460</v>
      </c>
      <c r="C26" t="n" s="5">
        <v>17383</v>
      </c>
    </row>
    <row r="27" spans="1:3">
      <c r="A27" t="s" s="4">
        <v>450</v>
      </c>
      <c r="B27" t="n" s="5">
        <v>15464</v>
      </c>
      <c r="C27" t="n" s="5">
        <v>15464</v>
      </c>
    </row>
    <row r="28" spans="1:3">
      <c r="A28" t="s" s="4">
        <v>451</v>
      </c>
      <c r="B28" t="n" s="5">
        <v>652</v>
      </c>
      <c r="C28" t="n" s="5">
        <v>725</v>
      </c>
    </row>
    <row r="29" spans="1:3">
      <c r="A29" t="s" s="4">
        <v>452</v>
      </c>
    </row>
    <row r="30" spans="1:3">
      <c r="A30" t="s" s="3">
        <v>440</v>
      </c>
    </row>
    <row r="31" spans="1:3">
      <c r="A31" t="s" s="4">
        <v>444</v>
      </c>
      <c r="B31" t="n" s="5">
        <v>25876</v>
      </c>
      <c r="C31" t="n" s="5">
        <v>22532</v>
      </c>
    </row>
    <row r="32" spans="1:3">
      <c r="A32" t="s" s="4">
        <v>441</v>
      </c>
      <c r="B32" t="n" s="5">
        <v>16324</v>
      </c>
      <c r="C32" t="n" s="5">
        <v>10585</v>
      </c>
    </row>
    <row r="33" spans="1:3">
      <c r="A33" t="s" s="4">
        <v>36</v>
      </c>
      <c r="B33" t="n" s="5">
        <v>252322</v>
      </c>
      <c r="C33" t="n" s="5">
        <v>270164</v>
      </c>
    </row>
    <row r="34" spans="1:3">
      <c r="A34" t="s" s="4">
        <v>37</v>
      </c>
      <c r="B34" t="n" s="5">
        <v>2240</v>
      </c>
      <c r="C34" t="n" s="5">
        <v>2003</v>
      </c>
    </row>
    <row r="35" spans="1:3">
      <c r="A35" t="s" s="4">
        <v>38</v>
      </c>
      <c r="B35" t="n" s="5">
        <v>6662</v>
      </c>
      <c r="C35" t="n" s="5">
        <v>4124</v>
      </c>
    </row>
    <row r="36" spans="1:3">
      <c r="A36" t="s" s="4">
        <v>445</v>
      </c>
      <c r="B36" t="n" s="5">
        <v>469059</v>
      </c>
      <c r="C36" t="n" s="5">
        <v>441944</v>
      </c>
    </row>
    <row r="37" spans="1:3">
      <c r="A37" t="s" s="4">
        <v>446</v>
      </c>
      <c r="B37" t="n" s="5">
        <v>2729</v>
      </c>
      <c r="C37" t="n" s="5">
        <v>2712</v>
      </c>
    </row>
    <row r="38" spans="1:3">
      <c r="A38" t="s" s="3">
        <v>442</v>
      </c>
    </row>
    <row r="39" spans="1:3">
      <c r="A39" t="s" s="4">
        <v>51</v>
      </c>
      <c r="B39" t="n" s="5">
        <v>147046</v>
      </c>
      <c r="C39" t="n" s="5">
        <v>133004</v>
      </c>
    </row>
    <row r="40" spans="1:3">
      <c r="A40" t="s" s="4">
        <v>52</v>
      </c>
      <c r="B40" t="n" s="5">
        <v>294113</v>
      </c>
      <c r="C40" t="n" s="5">
        <v>287982</v>
      </c>
    </row>
    <row r="41" spans="1:3">
      <c r="A41" t="s" s="4">
        <v>53</v>
      </c>
      <c r="B41" t="n" s="5">
        <v>57369</v>
      </c>
      <c r="C41" t="n" s="5">
        <v>53583</v>
      </c>
    </row>
    <row r="42" spans="1:3">
      <c r="A42" t="s" s="4">
        <v>447</v>
      </c>
      <c r="B42" t="n" s="5">
        <v>186190</v>
      </c>
      <c r="C42" t="n" s="5">
        <v>195721</v>
      </c>
    </row>
    <row r="43" spans="1:3">
      <c r="A43" t="s" s="4">
        <v>56</v>
      </c>
      <c r="B43" t="n" s="5">
        <v>684718</v>
      </c>
      <c r="C43" t="n" s="5">
        <v>670290</v>
      </c>
    </row>
    <row r="44" spans="1:3">
      <c r="A44" t="s" s="4">
        <v>448</v>
      </c>
      <c r="B44" t="n" s="5">
        <v>37181</v>
      </c>
      <c r="C44" t="n" s="5">
        <v>30745</v>
      </c>
    </row>
    <row r="45" spans="1:3">
      <c r="A45" t="s" s="4">
        <v>449</v>
      </c>
      <c r="B45" t="n" s="5">
        <v>19460</v>
      </c>
      <c r="C45" t="n" s="5">
        <v>17383</v>
      </c>
    </row>
    <row r="46" spans="1:3">
      <c r="A46" t="s" s="4">
        <v>450</v>
      </c>
      <c r="B46" t="n" s="5">
        <v>15464</v>
      </c>
      <c r="C46" t="n" s="5">
        <v>15464</v>
      </c>
    </row>
    <row r="47" spans="1:3">
      <c r="A47" t="s" s="4">
        <v>451</v>
      </c>
      <c r="B47" t="n" s="5">
        <v>652</v>
      </c>
      <c r="C47" t="n" s="5">
        <v>725</v>
      </c>
    </row>
    <row r="48" spans="1:3">
      <c r="A48" t="s" s="4">
        <v>453</v>
      </c>
    </row>
    <row r="49" spans="1:3">
      <c r="A49" t="s" s="3">
        <v>440</v>
      </c>
    </row>
    <row r="50" spans="1:3">
      <c r="A50" t="s" s="4">
        <v>444</v>
      </c>
      <c r="B50" t="n" s="7">
        <v>25876</v>
      </c>
      <c r="C50" t="n" s="7">
        <v>22532</v>
      </c>
    </row>
    <row r="51" spans="1:3">
      <c r="A51" t="s" s="4">
        <v>441</v>
      </c>
    </row>
    <row r="52" spans="1:3">
      <c r="A52" t="s" s="4">
        <v>36</v>
      </c>
      <c r="B52" t="n" s="7">
        <v>826</v>
      </c>
      <c r="C52" t="n" s="7">
        <v>839</v>
      </c>
    </row>
    <row r="53" spans="1:3">
      <c r="A53" t="s" s="4">
        <v>37</v>
      </c>
    </row>
    <row r="54" spans="1:3">
      <c r="A54" t="s" s="4">
        <v>38</v>
      </c>
    </row>
    <row r="55" spans="1:3">
      <c r="A55" t="s" s="4">
        <v>445</v>
      </c>
    </row>
    <row r="56" spans="1:3">
      <c r="A56" t="s" s="4">
        <v>446</v>
      </c>
      <c r="B56" t="n" s="7">
        <v>2729</v>
      </c>
      <c r="C56" t="n" s="7">
        <v>2712</v>
      </c>
    </row>
    <row r="57" spans="1:3">
      <c r="A57" t="s" s="3">
        <v>442</v>
      </c>
    </row>
    <row r="58" spans="1:3">
      <c r="A58" t="s" s="4">
        <v>51</v>
      </c>
    </row>
    <row r="59" spans="1:3">
      <c r="A59" t="s" s="4">
        <v>52</v>
      </c>
    </row>
    <row r="60" spans="1:3">
      <c r="A60" t="s" s="4">
        <v>53</v>
      </c>
    </row>
    <row r="61" spans="1:3">
      <c r="A61" t="s" s="4">
        <v>447</v>
      </c>
    </row>
    <row r="62" spans="1:3">
      <c r="A62" t="s" s="4">
        <v>56</v>
      </c>
    </row>
    <row r="63" spans="1:3">
      <c r="A63" t="s" s="4">
        <v>448</v>
      </c>
    </row>
    <row r="64" spans="1:3">
      <c r="A64" t="s" s="4">
        <v>449</v>
      </c>
    </row>
    <row r="65" spans="1:3">
      <c r="A65" t="s" s="4">
        <v>450</v>
      </c>
    </row>
    <row r="66" spans="1:3">
      <c r="A66" t="s" s="4">
        <v>451</v>
      </c>
      <c r="B66" t="n" s="7">
        <v>652</v>
      </c>
      <c r="C66" t="n" s="7">
        <v>725</v>
      </c>
    </row>
    <row r="67" spans="1:3">
      <c r="A67" t="s" s="4">
        <v>454</v>
      </c>
    </row>
    <row r="68" spans="1:3">
      <c r="A68" t="s" s="3">
        <v>440</v>
      </c>
    </row>
    <row r="69" spans="1:3">
      <c r="A69" t="s" s="4">
        <v>444</v>
      </c>
    </row>
    <row r="70" spans="1:3">
      <c r="A70" t="s" s="4">
        <v>441</v>
      </c>
      <c r="B70" t="n" s="7">
        <v>16324</v>
      </c>
      <c r="C70" t="n" s="7">
        <v>10585</v>
      </c>
    </row>
    <row r="71" spans="1:3">
      <c r="A71" t="s" s="4">
        <v>36</v>
      </c>
      <c r="B71" t="n" s="7">
        <v>251079</v>
      </c>
      <c r="C71" t="n" s="7">
        <v>268908</v>
      </c>
    </row>
    <row r="72" spans="1:3">
      <c r="A72" t="s" s="4">
        <v>37</v>
      </c>
    </row>
    <row r="73" spans="1:3">
      <c r="A73" t="s" s="4">
        <v>38</v>
      </c>
      <c r="B73" t="n" s="7">
        <v>6662</v>
      </c>
      <c r="C73" t="n" s="7">
        <v>4124</v>
      </c>
    </row>
    <row r="74" spans="1:3">
      <c r="A74" t="s" s="4">
        <v>445</v>
      </c>
      <c r="B74" t="n" s="7">
        <v>462121</v>
      </c>
      <c r="C74" t="n" s="7">
        <v>433446</v>
      </c>
    </row>
    <row r="75" spans="1:3">
      <c r="A75" t="s" s="4">
        <v>446</v>
      </c>
    </row>
    <row r="76" spans="1:3">
      <c r="A76" t="s" s="3">
        <v>442</v>
      </c>
    </row>
    <row r="77" spans="1:3">
      <c r="A77" t="s" s="4">
        <v>51</v>
      </c>
      <c r="B77" t="n" s="7">
        <v>147046</v>
      </c>
      <c r="C77" t="n" s="7">
        <v>133004</v>
      </c>
    </row>
    <row r="78" spans="1:3">
      <c r="A78" t="s" s="4">
        <v>52</v>
      </c>
      <c r="B78" t="n" s="5">
        <v>294113</v>
      </c>
      <c r="C78" t="n" s="5">
        <v>287982</v>
      </c>
    </row>
    <row r="79" spans="1:3">
      <c r="A79" t="s" s="4">
        <v>53</v>
      </c>
      <c r="B79" t="n" s="5">
        <v>57369</v>
      </c>
      <c r="C79" t="n" s="5">
        <v>53583</v>
      </c>
    </row>
    <row r="80" spans="1:3">
      <c r="A80" t="s" s="4">
        <v>447</v>
      </c>
      <c r="B80" t="n" s="5">
        <v>186190</v>
      </c>
      <c r="C80" t="n" s="5">
        <v>195721</v>
      </c>
    </row>
    <row r="81" spans="1:3">
      <c r="A81" t="s" s="4">
        <v>56</v>
      </c>
      <c r="B81" t="n" s="5">
        <v>684718</v>
      </c>
      <c r="C81" t="n" s="5">
        <v>670290</v>
      </c>
    </row>
    <row r="82" spans="1:3">
      <c r="A82" t="s" s="4">
        <v>448</v>
      </c>
      <c r="B82" t="n" s="5">
        <v>37181</v>
      </c>
      <c r="C82" t="n" s="5">
        <v>30745</v>
      </c>
    </row>
    <row r="83" spans="1:3">
      <c r="A83" t="s" s="4">
        <v>449</v>
      </c>
      <c r="B83" t="n" s="5">
        <v>19460</v>
      </c>
      <c r="C83" t="n" s="5">
        <v>17383</v>
      </c>
    </row>
    <row r="84" spans="1:3">
      <c r="A84" t="s" s="4">
        <v>450</v>
      </c>
      <c r="B84" t="n" s="7">
        <v>15464</v>
      </c>
      <c r="C84" t="n" s="7">
        <v>15464</v>
      </c>
    </row>
    <row r="85" spans="1:3">
      <c r="A85" t="s" s="4">
        <v>451</v>
      </c>
    </row>
    <row r="86" spans="1:3">
      <c r="A86" t="s" s="4">
        <v>455</v>
      </c>
    </row>
    <row r="87" spans="1:3">
      <c r="A87" t="s" s="3">
        <v>440</v>
      </c>
    </row>
    <row r="88" spans="1:3">
      <c r="A88" t="s" s="4">
        <v>444</v>
      </c>
    </row>
    <row r="89" spans="1:3">
      <c r="A89" t="s" s="4">
        <v>441</v>
      </c>
    </row>
    <row r="90" spans="1:3">
      <c r="A90" t="s" s="4">
        <v>36</v>
      </c>
      <c r="B90" t="n" s="7">
        <v>417</v>
      </c>
      <c r="C90" t="n" s="7">
        <v>417</v>
      </c>
    </row>
    <row r="91" spans="1:3">
      <c r="A91" t="s" s="4">
        <v>37</v>
      </c>
      <c r="B91" t="n" s="7">
        <v>2240</v>
      </c>
      <c r="C91" t="n" s="7">
        <v>2003</v>
      </c>
    </row>
    <row r="92" spans="1:3">
      <c r="A92" t="s" s="4">
        <v>38</v>
      </c>
    </row>
    <row r="93" spans="1:3">
      <c r="A93" t="s" s="4">
        <v>445</v>
      </c>
      <c r="B93" t="n" s="7">
        <v>6938</v>
      </c>
      <c r="C93" t="n" s="7">
        <v>8498</v>
      </c>
    </row>
    <row r="94" spans="1:3">
      <c r="A94" t="s" s="4">
        <v>446</v>
      </c>
    </row>
    <row r="95" spans="1:3">
      <c r="A95" t="s" s="3">
        <v>442</v>
      </c>
    </row>
    <row r="96" spans="1:3">
      <c r="A96" t="s" s="4">
        <v>51</v>
      </c>
    </row>
    <row r="97" spans="1:3">
      <c r="A97" t="s" s="4">
        <v>52</v>
      </c>
    </row>
    <row r="98" spans="1:3">
      <c r="A98" t="s" s="4">
        <v>53</v>
      </c>
    </row>
    <row r="99" spans="1:3">
      <c r="A99" t="s" s="4">
        <v>447</v>
      </c>
    </row>
    <row r="100" spans="1:3">
      <c r="A100" t="s" s="4">
        <v>56</v>
      </c>
    </row>
    <row r="101" spans="1:3">
      <c r="A101" t="s" s="4">
        <v>448</v>
      </c>
    </row>
    <row r="102" spans="1:3">
      <c r="A102" t="s" s="4">
        <v>449</v>
      </c>
    </row>
    <row r="103" spans="1:3">
      <c r="A103" t="s" s="4">
        <v>450</v>
      </c>
    </row>
    <row r="104" spans="1:3">
      <c r="A104" t="s" s="4">
        <v>4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82</v>
      </c>
      <c r="B1" t="s" s="2">
        <v>83</v>
      </c>
      <c r="D1" t="s" s="2">
        <v>1</v>
      </c>
    </row>
    <row r="2" spans="1:5">
      <c r="B2" t="s" s="2">
        <v>2</v>
      </c>
      <c r="C2" t="s" s="2">
        <v>84</v>
      </c>
      <c r="D2" t="s" s="2">
        <v>2</v>
      </c>
      <c r="E2" t="s" s="2">
        <v>84</v>
      </c>
    </row>
    <row r="3" spans="1:5">
      <c r="A3" t="s" s="3">
        <v>85</v>
      </c>
    </row>
    <row r="4" spans="1:5">
      <c r="A4" t="s" s="4">
        <v>86</v>
      </c>
      <c r="B4" t="n" s="7">
        <v>5704</v>
      </c>
      <c r="C4" t="n" s="7">
        <v>5582</v>
      </c>
      <c r="D4" t="n" s="7">
        <v>11578</v>
      </c>
      <c r="E4" t="n" s="7">
        <v>10662</v>
      </c>
    </row>
    <row r="5" spans="1:5">
      <c r="A5" t="s" s="4">
        <v>87</v>
      </c>
      <c r="B5" t="n" s="5">
        <v>909</v>
      </c>
      <c r="C5" t="n" s="5">
        <v>966</v>
      </c>
      <c r="D5" t="n" s="5">
        <v>1911</v>
      </c>
      <c r="E5" t="n" s="5">
        <v>1949</v>
      </c>
    </row>
    <row r="6" spans="1:5">
      <c r="A6" t="s" s="4">
        <v>88</v>
      </c>
      <c r="B6" t="n" s="5">
        <v>406</v>
      </c>
      <c r="C6" t="n" s="5">
        <v>277</v>
      </c>
      <c r="D6" t="n" s="5">
        <v>786</v>
      </c>
      <c r="E6" t="n" s="5">
        <v>594</v>
      </c>
    </row>
    <row r="7" spans="1:5">
      <c r="A7" t="s" s="4">
        <v>89</v>
      </c>
      <c r="B7" t="n" s="5">
        <v>8</v>
      </c>
      <c r="C7" t="n" s="5">
        <v>7</v>
      </c>
      <c r="D7" t="n" s="5">
        <v>14</v>
      </c>
      <c r="E7" t="n" s="5">
        <v>17</v>
      </c>
    </row>
    <row r="8" spans="1:5">
      <c r="A8" t="s" s="4">
        <v>90</v>
      </c>
      <c r="B8" t="n" s="5">
        <v>22</v>
      </c>
      <c r="C8" t="n" s="5">
        <v>17</v>
      </c>
      <c r="D8" t="n" s="5">
        <v>43</v>
      </c>
      <c r="E8" t="n" s="5">
        <v>30</v>
      </c>
    </row>
    <row r="9" spans="1:5">
      <c r="A9" t="s" s="4">
        <v>91</v>
      </c>
      <c r="B9" t="n" s="5">
        <v>7049</v>
      </c>
      <c r="C9" t="n" s="5">
        <v>6849</v>
      </c>
      <c r="D9" t="n" s="5">
        <v>14332</v>
      </c>
      <c r="E9" t="n" s="5">
        <v>13252</v>
      </c>
    </row>
    <row r="10" spans="1:5">
      <c r="A10" t="s" s="3">
        <v>92</v>
      </c>
    </row>
    <row r="11" spans="1:5">
      <c r="A11" t="s" s="4">
        <v>93</v>
      </c>
      <c r="B11" t="n" s="5">
        <v>435</v>
      </c>
      <c r="C11" t="n" s="5">
        <v>428</v>
      </c>
      <c r="D11" t="n" s="5">
        <v>861</v>
      </c>
      <c r="E11" t="n" s="5">
        <v>857</v>
      </c>
    </row>
    <row r="12" spans="1:5">
      <c r="A12" t="s" s="4">
        <v>94</v>
      </c>
      <c r="B12" t="n" s="5">
        <v>7</v>
      </c>
      <c r="C12" t="n" s="5">
        <v>9</v>
      </c>
      <c r="D12" t="n" s="5">
        <v>15</v>
      </c>
      <c r="E12" t="n" s="5">
        <v>19</v>
      </c>
    </row>
    <row r="13" spans="1:5">
      <c r="A13" t="s" s="4">
        <v>95</v>
      </c>
      <c r="B13" t="n" s="5">
        <v>403</v>
      </c>
      <c r="C13" t="n" s="5">
        <v>465</v>
      </c>
      <c r="D13" t="n" s="5">
        <v>804</v>
      </c>
      <c r="E13" t="n" s="5">
        <v>933</v>
      </c>
    </row>
    <row r="14" spans="1:5">
      <c r="A14" t="s" s="4">
        <v>96</v>
      </c>
      <c r="B14" t="n" s="5">
        <v>845</v>
      </c>
      <c r="C14" t="n" s="5">
        <v>902</v>
      </c>
      <c r="D14" t="n" s="5">
        <v>1680</v>
      </c>
      <c r="E14" t="n" s="5">
        <v>1809</v>
      </c>
    </row>
    <row r="15" spans="1:5">
      <c r="A15" t="s" s="4">
        <v>97</v>
      </c>
      <c r="B15" t="n" s="5">
        <v>6204</v>
      </c>
      <c r="C15" t="n" s="5">
        <v>5947</v>
      </c>
      <c r="D15" t="n" s="5">
        <v>12652</v>
      </c>
      <c r="E15" t="n" s="5">
        <v>11443</v>
      </c>
    </row>
    <row r="16" spans="1:5">
      <c r="A16" t="s" s="4">
        <v>98</v>
      </c>
      <c r="B16" t="n" s="5">
        <v>391</v>
      </c>
      <c r="C16" t="n" s="5">
        <v>400</v>
      </c>
      <c r="D16" t="n" s="5">
        <v>797</v>
      </c>
      <c r="E16" t="n" s="5">
        <v>550</v>
      </c>
    </row>
    <row r="17" spans="1:5">
      <c r="A17" t="s" s="4">
        <v>99</v>
      </c>
      <c r="B17" t="n" s="5">
        <v>5813</v>
      </c>
      <c r="C17" t="n" s="5">
        <v>5547</v>
      </c>
      <c r="D17" t="n" s="5">
        <v>11855</v>
      </c>
      <c r="E17" t="n" s="5">
        <v>10893</v>
      </c>
    </row>
    <row r="18" spans="1:5">
      <c r="A18" t="s" s="3">
        <v>100</v>
      </c>
    </row>
    <row r="19" spans="1:5">
      <c r="A19" t="s" s="4">
        <v>101</v>
      </c>
      <c r="B19" t="n" s="5">
        <v>346</v>
      </c>
      <c r="C19" t="n" s="5">
        <v>379</v>
      </c>
      <c r="D19" t="n" s="5">
        <v>693</v>
      </c>
      <c r="E19" t="n" s="5">
        <v>745</v>
      </c>
    </row>
    <row r="20" spans="1:5">
      <c r="A20" t="s" s="4">
        <v>102</v>
      </c>
      <c r="B20" t="n" s="5">
        <v>980</v>
      </c>
      <c r="C20" t="n" s="5">
        <v>702</v>
      </c>
      <c r="D20" t="n" s="5">
        <v>1715</v>
      </c>
      <c r="E20" t="n" s="5">
        <v>1321</v>
      </c>
    </row>
    <row r="21" spans="1:5">
      <c r="A21" t="s" s="4">
        <v>103</v>
      </c>
      <c r="B21" t="n" s="5">
        <v>407</v>
      </c>
      <c r="C21" t="n" s="5">
        <v>198</v>
      </c>
      <c r="D21" t="n" s="5">
        <v>703</v>
      </c>
      <c r="E21" t="n" s="5">
        <v>455</v>
      </c>
    </row>
    <row r="22" spans="1:5">
      <c r="A22" t="s" s="4">
        <v>104</v>
      </c>
      <c r="B22" t="n" s="5">
        <v>167</v>
      </c>
      <c r="C22" t="n" s="5">
        <v>78</v>
      </c>
      <c r="D22" t="n" s="5">
        <v>271</v>
      </c>
      <c r="E22" t="n" s="5">
        <v>86</v>
      </c>
    </row>
    <row r="23" spans="1:5">
      <c r="A23" t="s" s="4">
        <v>105</v>
      </c>
      <c r="B23" t="n" s="7">
        <v>3</v>
      </c>
      <c r="C23" t="n" s="5">
        <v>-24</v>
      </c>
      <c r="D23" t="n" s="5">
        <v>7</v>
      </c>
      <c r="E23" t="n" s="5">
        <v>-12</v>
      </c>
    </row>
    <row r="24" spans="1:5">
      <c r="A24" t="s" s="4">
        <v>106</v>
      </c>
      <c r="C24" t="n" s="5">
        <v>-67</v>
      </c>
      <c r="D24" t="n" s="5">
        <v>-103</v>
      </c>
      <c r="E24" t="n" s="5">
        <v>-67</v>
      </c>
    </row>
    <row r="25" spans="1:5">
      <c r="A25" t="s" s="4">
        <v>90</v>
      </c>
      <c r="B25" t="n" s="7">
        <v>662</v>
      </c>
      <c r="C25" t="n" s="5">
        <v>633</v>
      </c>
      <c r="D25" t="n" s="5">
        <v>1260</v>
      </c>
      <c r="E25" t="n" s="5">
        <v>1246</v>
      </c>
    </row>
    <row r="26" spans="1:5">
      <c r="A26" t="s" s="4">
        <v>107</v>
      </c>
      <c r="B26" t="n" s="5">
        <v>2565</v>
      </c>
      <c r="C26" t="n" s="5">
        <v>1899</v>
      </c>
      <c r="D26" t="n" s="5">
        <v>4546</v>
      </c>
      <c r="E26" t="n" s="5">
        <v>3774</v>
      </c>
    </row>
    <row r="27" spans="1:5">
      <c r="A27" t="s" s="3">
        <v>108</v>
      </c>
    </row>
    <row r="28" spans="1:5">
      <c r="A28" t="s" s="4">
        <v>109</v>
      </c>
      <c r="B28" t="n" s="5">
        <v>3658</v>
      </c>
      <c r="C28" t="n" s="5">
        <v>3272</v>
      </c>
      <c r="D28" t="n" s="5">
        <v>7223</v>
      </c>
      <c r="E28" t="n" s="5">
        <v>6696</v>
      </c>
    </row>
    <row r="29" spans="1:5">
      <c r="A29" t="s" s="4">
        <v>110</v>
      </c>
      <c r="B29" t="n" s="5">
        <v>500</v>
      </c>
      <c r="C29" t="n" s="5">
        <v>465</v>
      </c>
      <c r="D29" t="n" s="5">
        <v>985</v>
      </c>
      <c r="E29" t="n" s="5">
        <v>878</v>
      </c>
    </row>
    <row r="30" spans="1:5">
      <c r="A30" t="s" s="4">
        <v>111</v>
      </c>
      <c r="B30" t="n" s="5">
        <v>394</v>
      </c>
      <c r="C30" t="n" s="5">
        <v>375</v>
      </c>
      <c r="D30" t="n" s="5">
        <v>796</v>
      </c>
      <c r="E30" t="n" s="5">
        <v>714</v>
      </c>
    </row>
    <row r="31" spans="1:5">
      <c r="A31" t="s" s="4">
        <v>112</v>
      </c>
      <c r="B31" t="n" s="5">
        <v>328</v>
      </c>
      <c r="C31" t="n" s="5">
        <v>212</v>
      </c>
      <c r="D31" t="n" s="5">
        <v>554</v>
      </c>
      <c r="E31" t="n" s="5">
        <v>373</v>
      </c>
    </row>
    <row r="32" spans="1:5">
      <c r="A32" t="s" s="4">
        <v>113</v>
      </c>
      <c r="B32" t="n" s="5">
        <v>138</v>
      </c>
      <c r="C32" t="n" s="5">
        <v>131</v>
      </c>
      <c r="D32" t="n" s="5">
        <v>276</v>
      </c>
      <c r="E32" t="n" s="5">
        <v>255</v>
      </c>
    </row>
    <row r="33" spans="1:5">
      <c r="A33" t="s" s="4">
        <v>114</v>
      </c>
      <c r="B33" t="n" s="5">
        <v>154</v>
      </c>
      <c r="C33" t="n" s="5">
        <v>117</v>
      </c>
      <c r="D33" t="n" s="5">
        <v>308</v>
      </c>
      <c r="E33" t="n" s="5">
        <v>255</v>
      </c>
    </row>
    <row r="34" spans="1:5">
      <c r="A34" t="s" s="4">
        <v>115</v>
      </c>
      <c r="B34" t="n" s="7">
        <v>98</v>
      </c>
      <c r="C34" t="n" s="5">
        <v>63</v>
      </c>
      <c r="D34" t="n" s="7">
        <v>201</v>
      </c>
      <c r="E34" t="n" s="5">
        <v>105</v>
      </c>
    </row>
    <row r="35" spans="1:5">
      <c r="A35" t="s" s="4">
        <v>116</v>
      </c>
      <c r="C35" t="n" s="5">
        <v>15</v>
      </c>
      <c r="E35" t="n" s="5">
        <v>435</v>
      </c>
    </row>
    <row r="36" spans="1:5">
      <c r="A36" t="s" s="4">
        <v>90</v>
      </c>
      <c r="B36" t="n" s="7">
        <v>1119</v>
      </c>
      <c r="C36" t="n" s="5">
        <v>1135</v>
      </c>
      <c r="D36" t="n" s="7">
        <v>2146</v>
      </c>
      <c r="E36" t="n" s="5">
        <v>2100</v>
      </c>
    </row>
    <row r="37" spans="1:5">
      <c r="A37" t="s" s="4">
        <v>117</v>
      </c>
      <c r="B37" t="n" s="5">
        <v>6389</v>
      </c>
      <c r="C37" t="n" s="5">
        <v>5785</v>
      </c>
      <c r="D37" t="n" s="5">
        <v>12489</v>
      </c>
      <c r="E37" t="n" s="5">
        <v>11811</v>
      </c>
    </row>
    <row r="38" spans="1:5">
      <c r="A38" t="s" s="4">
        <v>118</v>
      </c>
      <c r="B38" t="n" s="5">
        <v>1989</v>
      </c>
      <c r="C38" t="n" s="5">
        <v>1661</v>
      </c>
      <c r="D38" t="n" s="5">
        <v>3912</v>
      </c>
      <c r="E38" t="n" s="5">
        <v>2856</v>
      </c>
    </row>
    <row r="39" spans="1:5">
      <c r="A39" t="s" s="4">
        <v>119</v>
      </c>
      <c r="B39" t="n" s="5">
        <v>546</v>
      </c>
      <c r="C39" t="n" s="5">
        <v>460</v>
      </c>
      <c r="D39" t="n" s="5">
        <v>1065</v>
      </c>
      <c r="E39" t="n" s="5">
        <v>793</v>
      </c>
    </row>
    <row r="40" spans="1:5">
      <c r="A40" t="s" s="4">
        <v>120</v>
      </c>
      <c r="B40" t="n" s="7">
        <v>1443</v>
      </c>
      <c r="C40" t="n" s="7">
        <v>1201</v>
      </c>
      <c r="D40" t="n" s="7">
        <v>2847</v>
      </c>
      <c r="E40" t="n" s="7">
        <v>2063</v>
      </c>
    </row>
    <row r="41" spans="1:5">
      <c r="A41" t="s" s="4">
        <v>121</v>
      </c>
      <c r="B41" t="n" s="8">
        <v>0.22</v>
      </c>
      <c r="C41" t="n" s="8">
        <v>0.18</v>
      </c>
      <c r="D41" t="n" s="8">
        <v>0.44</v>
      </c>
      <c r="E41" t="n" s="8">
        <v>0.32</v>
      </c>
    </row>
    <row r="42" spans="1:5">
      <c r="A42" t="s" s="4">
        <v>122</v>
      </c>
      <c r="B42" t="n" s="8">
        <v>0.22</v>
      </c>
      <c r="C42" t="n" s="8">
        <v>0.18</v>
      </c>
      <c r="D42" t="n" s="8">
        <v>0.43</v>
      </c>
      <c r="E42" t="n" s="8">
        <v>0.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56</v>
      </c>
      <c r="B1" t="s" s="2">
        <v>2</v>
      </c>
      <c r="C1" t="s" s="2">
        <v>30</v>
      </c>
    </row>
    <row r="2" spans="1:3">
      <c r="A2" t="s" s="3">
        <v>457</v>
      </c>
    </row>
    <row r="3" spans="1:3">
      <c r="A3" t="s" s="4">
        <v>36</v>
      </c>
      <c r="B3" t="n" s="7">
        <v>252322</v>
      </c>
      <c r="C3" t="n" s="7">
        <v>270164</v>
      </c>
    </row>
    <row r="4" spans="1:3">
      <c r="A4" t="s" s="4">
        <v>302</v>
      </c>
    </row>
    <row r="5" spans="1:3">
      <c r="A5" t="s" s="3">
        <v>457</v>
      </c>
    </row>
    <row r="6" spans="1:3">
      <c r="A6" t="s" s="4">
        <v>36</v>
      </c>
      <c r="B6" t="n" s="5">
        <v>2487</v>
      </c>
      <c r="C6" t="n" s="5">
        <v>3434</v>
      </c>
    </row>
    <row r="7" spans="1:3">
      <c r="A7" t="s" s="4">
        <v>304</v>
      </c>
    </row>
    <row r="8" spans="1:3">
      <c r="A8" t="s" s="3">
        <v>457</v>
      </c>
    </row>
    <row r="9" spans="1:3">
      <c r="A9" t="s" s="4">
        <v>36</v>
      </c>
      <c r="B9" t="n" s="5">
        <v>60572</v>
      </c>
      <c r="C9" t="n" s="5">
        <v>58545</v>
      </c>
    </row>
    <row r="10" spans="1:3">
      <c r="A10" t="s" s="4">
        <v>305</v>
      </c>
    </row>
    <row r="11" spans="1:3">
      <c r="A11" t="s" s="3">
        <v>457</v>
      </c>
    </row>
    <row r="12" spans="1:3">
      <c r="A12" t="s" s="4">
        <v>36</v>
      </c>
      <c r="B12" t="n" s="5">
        <v>47466</v>
      </c>
      <c r="C12" t="n" s="5">
        <v>46516</v>
      </c>
    </row>
    <row r="13" spans="1:3">
      <c r="A13" t="s" s="4">
        <v>306</v>
      </c>
    </row>
    <row r="14" spans="1:3">
      <c r="A14" t="s" s="3">
        <v>457</v>
      </c>
    </row>
    <row r="15" spans="1:3">
      <c r="A15" t="s" s="4">
        <v>36</v>
      </c>
      <c r="B15" t="n" s="5">
        <v>1303</v>
      </c>
      <c r="C15" t="n" s="5">
        <v>1316</v>
      </c>
    </row>
    <row r="16" spans="1:3">
      <c r="A16" t="s" s="4">
        <v>458</v>
      </c>
    </row>
    <row r="17" spans="1:3">
      <c r="A17" t="s" s="3">
        <v>457</v>
      </c>
    </row>
    <row r="18" spans="1:3">
      <c r="A18" t="s" s="4">
        <v>36</v>
      </c>
      <c r="B18" t="n" s="5">
        <v>252322</v>
      </c>
      <c r="C18" t="n" s="5">
        <v>270164</v>
      </c>
    </row>
    <row r="19" spans="1:3">
      <c r="A19" t="s" s="4">
        <v>459</v>
      </c>
    </row>
    <row r="20" spans="1:3">
      <c r="A20" t="s" s="3">
        <v>457</v>
      </c>
    </row>
    <row r="21" spans="1:3">
      <c r="A21" t="s" s="4">
        <v>36</v>
      </c>
      <c r="B21" t="n" s="5">
        <v>2487</v>
      </c>
      <c r="C21" t="n" s="5">
        <v>3434</v>
      </c>
    </row>
    <row r="22" spans="1:3">
      <c r="A22" t="s" s="4">
        <v>460</v>
      </c>
    </row>
    <row r="23" spans="1:3">
      <c r="A23" t="s" s="3">
        <v>457</v>
      </c>
    </row>
    <row r="24" spans="1:3">
      <c r="A24" t="s" s="4">
        <v>36</v>
      </c>
      <c r="B24" t="n" s="5">
        <v>140494</v>
      </c>
      <c r="C24" t="n" s="5">
        <v>160353</v>
      </c>
    </row>
    <row r="25" spans="1:3">
      <c r="A25" t="s" s="4">
        <v>461</v>
      </c>
    </row>
    <row r="26" spans="1:3">
      <c r="A26" t="s" s="3">
        <v>457</v>
      </c>
    </row>
    <row r="27" spans="1:3">
      <c r="A27" t="s" s="4">
        <v>36</v>
      </c>
      <c r="B27" t="n" s="5">
        <v>60572</v>
      </c>
      <c r="C27" t="n" s="5">
        <v>58545</v>
      </c>
    </row>
    <row r="28" spans="1:3">
      <c r="A28" t="s" s="4">
        <v>462</v>
      </c>
    </row>
    <row r="29" spans="1:3">
      <c r="A29" t="s" s="3">
        <v>457</v>
      </c>
    </row>
    <row r="30" spans="1:3">
      <c r="A30" t="s" s="4">
        <v>36</v>
      </c>
      <c r="B30" t="n" s="5">
        <v>47466</v>
      </c>
      <c r="C30" t="n" s="5">
        <v>46516</v>
      </c>
    </row>
    <row r="31" spans="1:3">
      <c r="A31" t="s" s="4">
        <v>463</v>
      </c>
    </row>
    <row r="32" spans="1:3">
      <c r="A32" t="s" s="3">
        <v>457</v>
      </c>
    </row>
    <row r="33" spans="1:3">
      <c r="A33" t="s" s="4">
        <v>36</v>
      </c>
      <c r="B33" t="n" s="5">
        <v>1303</v>
      </c>
      <c r="C33" t="n" s="5">
        <v>1316</v>
      </c>
    </row>
    <row r="34" spans="1:3">
      <c r="A34" t="s" s="4">
        <v>464</v>
      </c>
    </row>
    <row r="35" spans="1:3">
      <c r="A35" t="s" s="3">
        <v>457</v>
      </c>
    </row>
    <row r="36" spans="1:3">
      <c r="A36" t="s" s="4">
        <v>36</v>
      </c>
      <c r="B36" t="n" s="5">
        <v>826</v>
      </c>
      <c r="C36" t="n" s="5">
        <v>839</v>
      </c>
    </row>
    <row r="37" spans="1:3">
      <c r="A37" t="s" s="4">
        <v>465</v>
      </c>
    </row>
    <row r="38" spans="1:3">
      <c r="A38" t="s" s="3">
        <v>457</v>
      </c>
    </row>
    <row r="39" spans="1:3">
      <c r="A39" t="s" s="4">
        <v>36</v>
      </c>
      <c r="B39" t="n" s="5">
        <v>826</v>
      </c>
      <c r="C39" t="n" s="5">
        <v>839</v>
      </c>
    </row>
    <row r="40" spans="1:3">
      <c r="A40" t="s" s="4">
        <v>466</v>
      </c>
    </row>
    <row r="41" spans="1:3">
      <c r="A41" t="s" s="3">
        <v>457</v>
      </c>
    </row>
    <row r="42" spans="1:3">
      <c r="A42" t="s" s="4">
        <v>36</v>
      </c>
      <c r="B42" t="n" s="5">
        <v>251079</v>
      </c>
      <c r="C42" t="n" s="5">
        <v>268908</v>
      </c>
    </row>
    <row r="43" spans="1:3">
      <c r="A43" t="s" s="4">
        <v>467</v>
      </c>
    </row>
    <row r="44" spans="1:3">
      <c r="A44" t="s" s="3">
        <v>457</v>
      </c>
    </row>
    <row r="45" spans="1:3">
      <c r="A45" t="s" s="4">
        <v>36</v>
      </c>
      <c r="B45" t="n" s="5">
        <v>2487</v>
      </c>
      <c r="C45" t="n" s="5">
        <v>3434</v>
      </c>
    </row>
    <row r="46" spans="1:3">
      <c r="A46" t="s" s="4">
        <v>468</v>
      </c>
    </row>
    <row r="47" spans="1:3">
      <c r="A47" t="s" s="3">
        <v>457</v>
      </c>
    </row>
    <row r="48" spans="1:3">
      <c r="A48" t="s" s="4">
        <v>36</v>
      </c>
      <c r="B48" t="n" s="5">
        <v>140494</v>
      </c>
      <c r="C48" t="n" s="5">
        <v>160353</v>
      </c>
    </row>
    <row r="49" spans="1:3">
      <c r="A49" t="s" s="4">
        <v>469</v>
      </c>
    </row>
    <row r="50" spans="1:3">
      <c r="A50" t="s" s="3">
        <v>457</v>
      </c>
    </row>
    <row r="51" spans="1:3">
      <c r="A51" t="s" s="4">
        <v>36</v>
      </c>
      <c r="B51" t="n" s="5">
        <v>60572</v>
      </c>
      <c r="C51" t="n" s="5">
        <v>58545</v>
      </c>
    </row>
    <row r="52" spans="1:3">
      <c r="A52" t="s" s="4">
        <v>470</v>
      </c>
    </row>
    <row r="53" spans="1:3">
      <c r="A53" t="s" s="3">
        <v>457</v>
      </c>
    </row>
    <row r="54" spans="1:3">
      <c r="A54" t="s" s="4">
        <v>36</v>
      </c>
      <c r="B54" t="n" s="5">
        <v>47466</v>
      </c>
      <c r="C54" t="n" s="5">
        <v>46516</v>
      </c>
    </row>
    <row r="55" spans="1:3">
      <c r="A55" t="s" s="4">
        <v>471</v>
      </c>
    </row>
    <row r="56" spans="1:3">
      <c r="A56" t="s" s="3">
        <v>457</v>
      </c>
    </row>
    <row r="57" spans="1:3">
      <c r="A57" t="s" s="4">
        <v>36</v>
      </c>
      <c r="B57" t="n" s="5">
        <v>60</v>
      </c>
      <c r="C57" t="n" s="5">
        <v>60</v>
      </c>
    </row>
    <row r="58" spans="1:3">
      <c r="A58" t="s" s="4">
        <v>472</v>
      </c>
    </row>
    <row r="59" spans="1:3">
      <c r="A59" t="s" s="3">
        <v>457</v>
      </c>
    </row>
    <row r="60" spans="1:3">
      <c r="A60" t="s" s="4">
        <v>36</v>
      </c>
      <c r="B60" t="n" s="5">
        <v>417</v>
      </c>
      <c r="C60" t="n" s="5">
        <v>417</v>
      </c>
    </row>
    <row r="61" spans="1:3">
      <c r="A61" t="s" s="4">
        <v>473</v>
      </c>
    </row>
    <row r="62" spans="1:3">
      <c r="A62" t="s" s="3">
        <v>457</v>
      </c>
    </row>
    <row r="63" spans="1:3">
      <c r="A63" t="s" s="4">
        <v>36</v>
      </c>
      <c r="B63" t="n" s="7">
        <v>417</v>
      </c>
      <c r="C63" t="n" s="7">
        <v>41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4</v>
      </c>
      <c r="B1" t="s" s="2">
        <v>83</v>
      </c>
      <c r="D1" t="s" s="2">
        <v>1</v>
      </c>
    </row>
    <row r="2" spans="1:5">
      <c r="B2" t="s" s="2">
        <v>2</v>
      </c>
      <c r="C2" t="s" s="2">
        <v>84</v>
      </c>
      <c r="D2" t="s" s="2">
        <v>2</v>
      </c>
      <c r="E2" t="s" s="2">
        <v>84</v>
      </c>
    </row>
    <row r="3" spans="1:5">
      <c r="A3" t="s" s="3">
        <v>475</v>
      </c>
    </row>
    <row r="4" spans="1:5">
      <c r="A4" t="s" s="4">
        <v>346</v>
      </c>
      <c r="B4" t="n" s="7">
        <v>417</v>
      </c>
      <c r="C4" t="n" s="7">
        <v>417</v>
      </c>
      <c r="D4" t="n" s="7">
        <v>417</v>
      </c>
      <c r="E4" t="n" s="7">
        <v>417</v>
      </c>
    </row>
    <row r="5" spans="1:5">
      <c r="A5" t="s" s="3">
        <v>476</v>
      </c>
    </row>
    <row r="6" spans="1:5">
      <c r="A6" t="s" s="4">
        <v>477</v>
      </c>
    </row>
    <row r="7" spans="1:5">
      <c r="A7" t="s" s="4">
        <v>478</v>
      </c>
    </row>
    <row r="8" spans="1:5">
      <c r="A8" t="s" s="4">
        <v>479</v>
      </c>
    </row>
    <row r="9" spans="1:5">
      <c r="A9" t="s" s="4">
        <v>480</v>
      </c>
    </row>
    <row r="10" spans="1:5">
      <c r="A10" t="s" s="4">
        <v>481</v>
      </c>
      <c r="B10" t="n" s="7">
        <v>417</v>
      </c>
      <c r="C10" t="n" s="7">
        <v>417</v>
      </c>
      <c r="D10" t="n" s="7">
        <v>417</v>
      </c>
      <c r="E10" t="n" s="7">
        <v>41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82</v>
      </c>
      <c r="B1" t="s" s="2">
        <v>2</v>
      </c>
      <c r="C1" t="s" s="2">
        <v>30</v>
      </c>
      <c r="D1" t="s" s="2">
        <v>84</v>
      </c>
    </row>
    <row r="2" spans="1:4">
      <c r="A2" t="s" s="3">
        <v>457</v>
      </c>
    </row>
    <row r="3" spans="1:4">
      <c r="A3" t="s" s="4">
        <v>483</v>
      </c>
      <c r="B3" t="n" s="7">
        <v>7023</v>
      </c>
      <c r="C3" t="n" s="7">
        <v>8559</v>
      </c>
      <c r="D3" t="n" s="7">
        <v>8207</v>
      </c>
    </row>
    <row r="4" spans="1:4">
      <c r="A4" t="s" s="4">
        <v>484</v>
      </c>
      <c r="B4" t="n" s="5">
        <v>2523</v>
      </c>
      <c r="C4" t="n" s="5">
        <v>2943</v>
      </c>
    </row>
    <row r="5" spans="1:4">
      <c r="A5" t="s" s="4">
        <v>485</v>
      </c>
    </row>
    <row r="6" spans="1:4">
      <c r="A6" t="s" s="3">
        <v>457</v>
      </c>
    </row>
    <row r="7" spans="1:4">
      <c r="A7" t="s" s="4">
        <v>483</v>
      </c>
      <c r="B7" t="n" s="5">
        <v>7019</v>
      </c>
      <c r="C7" t="n" s="5">
        <v>8498</v>
      </c>
    </row>
    <row r="8" spans="1:4">
      <c r="A8" t="s" s="4">
        <v>484</v>
      </c>
      <c r="B8" t="n" s="5">
        <v>2523</v>
      </c>
      <c r="C8" t="n" s="5">
        <v>2943</v>
      </c>
    </row>
    <row r="9" spans="1:4">
      <c r="A9" t="s" s="4">
        <v>141</v>
      </c>
      <c r="B9" t="n" s="5">
        <v>9542</v>
      </c>
      <c r="C9" t="n" s="5">
        <v>11441</v>
      </c>
    </row>
    <row r="10" spans="1:4">
      <c r="A10" t="s" s="4">
        <v>486</v>
      </c>
    </row>
    <row r="11" spans="1:4">
      <c r="A11" t="s" s="3">
        <v>457</v>
      </c>
    </row>
    <row r="12" spans="1:4">
      <c r="A12" t="s" s="4">
        <v>483</v>
      </c>
      <c r="B12" t="n" s="5">
        <v>7019</v>
      </c>
      <c r="C12" t="n" s="5">
        <v>8498</v>
      </c>
    </row>
    <row r="13" spans="1:4">
      <c r="A13" t="s" s="4">
        <v>484</v>
      </c>
      <c r="B13" t="n" s="5">
        <v>2523</v>
      </c>
      <c r="C13" t="n" s="5">
        <v>2943</v>
      </c>
    </row>
    <row r="14" spans="1:4">
      <c r="A14" t="s" s="4">
        <v>141</v>
      </c>
      <c r="B14" t="n" s="5">
        <v>9542</v>
      </c>
      <c r="C14" t="n" s="5">
        <v>11441</v>
      </c>
    </row>
    <row r="15" spans="1:4">
      <c r="A15" t="s" s="4">
        <v>487</v>
      </c>
    </row>
    <row r="16" spans="1:4">
      <c r="A16" t="s" s="3">
        <v>457</v>
      </c>
    </row>
    <row r="17" spans="1:4">
      <c r="A17" t="s" s="4">
        <v>483</v>
      </c>
      <c r="B17" t="n" s="5">
        <v>13</v>
      </c>
      <c r="C17" t="n" s="5">
        <v>55</v>
      </c>
    </row>
    <row r="18" spans="1:4">
      <c r="A18" t="s" s="4">
        <v>488</v>
      </c>
    </row>
    <row r="19" spans="1:4">
      <c r="A19" t="s" s="3">
        <v>457</v>
      </c>
    </row>
    <row r="20" spans="1:4">
      <c r="A20" t="s" s="4">
        <v>483</v>
      </c>
      <c r="B20" t="n" s="5">
        <v>13</v>
      </c>
      <c r="C20" t="n" s="5">
        <v>55</v>
      </c>
    </row>
    <row r="21" spans="1:4">
      <c r="A21" t="s" s="4">
        <v>489</v>
      </c>
    </row>
    <row r="22" spans="1:4">
      <c r="A22" t="s" s="3">
        <v>457</v>
      </c>
    </row>
    <row r="23" spans="1:4">
      <c r="A23" t="s" s="4">
        <v>484</v>
      </c>
      <c r="B23" t="n" s="5">
        <v>276</v>
      </c>
      <c r="C23" t="n" s="5">
        <v>424</v>
      </c>
    </row>
    <row r="24" spans="1:4">
      <c r="A24" t="s" s="4">
        <v>490</v>
      </c>
    </row>
    <row r="25" spans="1:4">
      <c r="A25" t="s" s="3">
        <v>457</v>
      </c>
    </row>
    <row r="26" spans="1:4">
      <c r="A26" t="s" s="4">
        <v>484</v>
      </c>
      <c r="B26" t="n" s="5">
        <v>276</v>
      </c>
      <c r="C26" t="n" s="5">
        <v>424</v>
      </c>
    </row>
    <row r="27" spans="1:4">
      <c r="A27" t="s" s="4">
        <v>491</v>
      </c>
    </row>
    <row r="28" spans="1:4">
      <c r="A28" t="s" s="3">
        <v>457</v>
      </c>
    </row>
    <row r="29" spans="1:4">
      <c r="A29" t="s" s="4">
        <v>483</v>
      </c>
      <c r="B29" t="n" s="5">
        <v>994</v>
      </c>
      <c r="C29" t="n" s="5">
        <v>1074</v>
      </c>
    </row>
    <row r="30" spans="1:4">
      <c r="A30" t="s" s="4">
        <v>484</v>
      </c>
      <c r="B30" t="n" s="5">
        <v>182</v>
      </c>
      <c r="C30" t="n" s="5">
        <v>232</v>
      </c>
    </row>
    <row r="31" spans="1:4">
      <c r="A31" t="s" s="4">
        <v>492</v>
      </c>
    </row>
    <row r="32" spans="1:4">
      <c r="A32" t="s" s="3">
        <v>457</v>
      </c>
    </row>
    <row r="33" spans="1:4">
      <c r="A33" t="s" s="4">
        <v>483</v>
      </c>
      <c r="B33" t="n" s="5">
        <v>994</v>
      </c>
      <c r="C33" t="n" s="5">
        <v>1074</v>
      </c>
    </row>
    <row r="34" spans="1:4">
      <c r="A34" t="s" s="4">
        <v>484</v>
      </c>
      <c r="B34" t="n" s="5">
        <v>182</v>
      </c>
      <c r="C34" t="n" s="5">
        <v>232</v>
      </c>
    </row>
    <row r="35" spans="1:4">
      <c r="A35" t="s" s="4">
        <v>493</v>
      </c>
    </row>
    <row r="36" spans="1:4">
      <c r="A36" t="s" s="3">
        <v>457</v>
      </c>
    </row>
    <row r="37" spans="1:4">
      <c r="A37" t="s" s="4">
        <v>483</v>
      </c>
      <c r="B37" t="n" s="5">
        <v>5923</v>
      </c>
      <c r="C37" t="n" s="5">
        <v>7277</v>
      </c>
    </row>
    <row r="38" spans="1:4">
      <c r="A38" t="s" s="4">
        <v>484</v>
      </c>
      <c r="B38" t="n" s="5">
        <v>2065</v>
      </c>
      <c r="C38" t="n" s="5">
        <v>2287</v>
      </c>
    </row>
    <row r="39" spans="1:4">
      <c r="A39" t="s" s="4">
        <v>494</v>
      </c>
    </row>
    <row r="40" spans="1:4">
      <c r="A40" t="s" s="3">
        <v>457</v>
      </c>
    </row>
    <row r="41" spans="1:4">
      <c r="A41" t="s" s="4">
        <v>483</v>
      </c>
      <c r="B41" t="n" s="5">
        <v>5923</v>
      </c>
      <c r="C41" t="n" s="5">
        <v>7277</v>
      </c>
    </row>
    <row r="42" spans="1:4">
      <c r="A42" t="s" s="4">
        <v>484</v>
      </c>
      <c r="B42" t="n" s="5">
        <v>2065</v>
      </c>
      <c r="C42" t="n" s="5">
        <v>2287</v>
      </c>
    </row>
    <row r="43" spans="1:4">
      <c r="A43" t="s" s="4">
        <v>495</v>
      </c>
    </row>
    <row r="44" spans="1:4">
      <c r="A44" t="s" s="3">
        <v>457</v>
      </c>
    </row>
    <row r="45" spans="1:4">
      <c r="A45" t="s" s="4">
        <v>483</v>
      </c>
      <c r="B45" t="n" s="5">
        <v>89</v>
      </c>
      <c r="C45" t="n" s="5">
        <v>92</v>
      </c>
    </row>
    <row r="46" spans="1:4">
      <c r="A46" t="s" s="4">
        <v>496</v>
      </c>
    </row>
    <row r="47" spans="1:4">
      <c r="A47" t="s" s="3">
        <v>457</v>
      </c>
    </row>
    <row r="48" spans="1:4">
      <c r="A48" t="s" s="4">
        <v>483</v>
      </c>
      <c r="B48" t="n" s="7">
        <v>89</v>
      </c>
      <c r="C48" t="n" s="7">
        <v>92</v>
      </c>
    </row>
    <row r="49" spans="1:4">
      <c r="A49" t="s" s="4">
        <v>497</v>
      </c>
    </row>
    <row r="50" spans="1:4">
      <c r="A50" t="s" s="3">
        <v>457</v>
      </c>
    </row>
    <row r="51" spans="1:4">
      <c r="A51" t="s" s="4">
        <v>483</v>
      </c>
    </row>
    <row r="52" spans="1:4">
      <c r="A52" t="s" s="4">
        <v>498</v>
      </c>
    </row>
    <row r="53" spans="1:4">
      <c r="A53" t="s" s="3">
        <v>457</v>
      </c>
    </row>
    <row r="54" spans="1:4">
      <c r="A54" t="s" s="4">
        <v>48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499</v>
      </c>
      <c r="B1" t="s" s="2">
        <v>1</v>
      </c>
      <c r="C1" t="s" s="2">
        <v>164</v>
      </c>
    </row>
    <row r="2" spans="1:4">
      <c r="B2" t="s" s="2">
        <v>2</v>
      </c>
      <c r="C2" t="s" s="2">
        <v>30</v>
      </c>
      <c r="D2" t="s" s="2">
        <v>84</v>
      </c>
    </row>
    <row r="3" spans="1:4">
      <c r="A3" t="s" s="3">
        <v>500</v>
      </c>
    </row>
    <row r="4" spans="1:4">
      <c r="A4" t="s" s="4">
        <v>501</v>
      </c>
      <c r="B4" t="n" s="7">
        <v>2523</v>
      </c>
      <c r="C4" t="n" s="7">
        <v>2943</v>
      </c>
    </row>
    <row r="5" spans="1:4">
      <c r="A5" t="s" s="4">
        <v>483</v>
      </c>
      <c r="B5" t="n" s="5">
        <v>7023</v>
      </c>
      <c r="C5" t="n" s="5">
        <v>8559</v>
      </c>
      <c r="D5" t="n" s="7">
        <v>8207</v>
      </c>
    </row>
    <row r="6" spans="1:4">
      <c r="A6" t="s" s="4">
        <v>502</v>
      </c>
    </row>
    <row r="7" spans="1:4">
      <c r="A7" t="s" s="3">
        <v>500</v>
      </c>
    </row>
    <row r="8" spans="1:4">
      <c r="A8" t="s" s="4">
        <v>501</v>
      </c>
      <c r="B8" t="n" s="7">
        <v>2523</v>
      </c>
      <c r="C8" t="n" s="7">
        <v>2943</v>
      </c>
    </row>
    <row r="9" spans="1:4">
      <c r="A9" t="s" s="4">
        <v>503</v>
      </c>
    </row>
    <row r="10" spans="1:4">
      <c r="A10" t="s" s="3">
        <v>500</v>
      </c>
    </row>
    <row r="11" spans="1:4">
      <c r="A11" t="s" s="4">
        <v>504</v>
      </c>
      <c r="B11" t="s" s="4">
        <v>505</v>
      </c>
      <c r="C11" t="s" s="4">
        <v>505</v>
      </c>
    </row>
    <row r="12" spans="1:4">
      <c r="A12" t="s" s="4">
        <v>506</v>
      </c>
    </row>
    <row r="13" spans="1:4">
      <c r="A13" t="s" s="3">
        <v>500</v>
      </c>
    </row>
    <row r="14" spans="1:4">
      <c r="A14" t="s" s="4">
        <v>504</v>
      </c>
      <c r="B14" t="s" s="4">
        <v>507</v>
      </c>
      <c r="C14" t="s" s="4">
        <v>507</v>
      </c>
    </row>
    <row r="15" spans="1:4">
      <c r="A15" t="s" s="4">
        <v>508</v>
      </c>
    </row>
    <row r="16" spans="1:4">
      <c r="A16" t="s" s="3">
        <v>500</v>
      </c>
    </row>
    <row r="17" spans="1:4">
      <c r="A17" t="s" s="4">
        <v>483</v>
      </c>
      <c r="B17" t="n" s="7">
        <v>7019</v>
      </c>
      <c r="C17" t="n" s="7">
        <v>8498</v>
      </c>
    </row>
    <row r="18" spans="1:4">
      <c r="A18" t="s" s="4">
        <v>509</v>
      </c>
    </row>
    <row r="19" spans="1:4">
      <c r="A19" t="s" s="3">
        <v>500</v>
      </c>
    </row>
    <row r="20" spans="1:4">
      <c r="A20" t="s" s="4">
        <v>504</v>
      </c>
      <c r="B20" t="s" s="4">
        <v>505</v>
      </c>
      <c r="C20" t="s" s="4">
        <v>505</v>
      </c>
    </row>
    <row r="21" spans="1:4">
      <c r="A21" t="s" s="4">
        <v>510</v>
      </c>
    </row>
    <row r="22" spans="1:4">
      <c r="A22" t="s" s="3">
        <v>500</v>
      </c>
    </row>
    <row r="23" spans="1:4">
      <c r="A23" t="s" s="4">
        <v>504</v>
      </c>
      <c r="B23" t="s" s="4">
        <v>507</v>
      </c>
      <c r="C23" t="s" s="4">
        <v>507</v>
      </c>
    </row>
    <row r="24" spans="1:4">
      <c r="A24" t="s" s="4">
        <v>511</v>
      </c>
    </row>
    <row r="25" spans="1:4">
      <c r="A25" t="s" s="3">
        <v>500</v>
      </c>
    </row>
    <row r="26" spans="1:4">
      <c r="A26" t="s" s="4">
        <v>512</v>
      </c>
      <c r="B26" t="n" s="7">
        <v>417</v>
      </c>
      <c r="C26" t="n" s="7">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t="s" s="1">
        <v>513</v>
      </c>
      <c r="C1" t="s" s="2">
        <v>514</v>
      </c>
      <c r="D1" t="s" s="2">
        <v>2</v>
      </c>
      <c r="E1" t="s" s="2">
        <v>30</v>
      </c>
    </row>
    <row r="2" spans="1:5">
      <c r="A2" t="s" s="3">
        <v>31</v>
      </c>
    </row>
    <row r="3" spans="1:5">
      <c r="A3" t="s" s="4">
        <v>32</v>
      </c>
      <c r="D3" t="n" s="7">
        <v>9611</v>
      </c>
      <c r="E3" t="n" s="7">
        <v>12480</v>
      </c>
    </row>
    <row r="4" spans="1:5">
      <c r="A4" t="s" s="4">
        <v>36</v>
      </c>
      <c r="D4" t="n" s="5">
        <v>252322</v>
      </c>
      <c r="E4" t="n" s="5">
        <v>270164</v>
      </c>
    </row>
    <row r="5" spans="1:5">
      <c r="A5" t="s" s="4">
        <v>39</v>
      </c>
      <c r="D5" t="n" s="5">
        <v>469735</v>
      </c>
      <c r="E5" t="n" s="5">
        <v>439712</v>
      </c>
    </row>
    <row r="6" spans="1:5">
      <c r="A6" t="s" s="4">
        <v>515</v>
      </c>
      <c r="D6" t="n" s="5">
        <v>29716</v>
      </c>
      <c r="E6" t="n" s="5">
        <v>28510</v>
      </c>
    </row>
    <row r="7" spans="1:5">
      <c r="A7" t="s" s="4">
        <v>46</v>
      </c>
      <c r="D7" t="n" s="5">
        <v>1606</v>
      </c>
      <c r="E7" t="n" s="5">
        <v>1806</v>
      </c>
    </row>
    <row r="8" spans="1:5">
      <c r="A8" t="s" s="4">
        <v>44</v>
      </c>
      <c r="D8" t="n" s="5">
        <v>14848</v>
      </c>
      <c r="E8" t="n" s="5">
        <v>14642</v>
      </c>
    </row>
    <row r="9" spans="1:5">
      <c r="A9" t="s" s="4">
        <v>48</v>
      </c>
      <c r="D9" t="n" s="5">
        <v>8059</v>
      </c>
      <c r="E9" t="n" s="5">
        <v>9002</v>
      </c>
    </row>
    <row r="10" spans="1:5">
      <c r="A10" t="s" s="4">
        <v>49</v>
      </c>
      <c r="D10" t="n" s="5">
        <v>836406</v>
      </c>
      <c r="E10" t="n" s="5">
        <v>812363</v>
      </c>
    </row>
    <row r="11" spans="1:5">
      <c r="A11" t="s" s="3">
        <v>50</v>
      </c>
    </row>
    <row r="12" spans="1:5">
      <c r="A12" t="s" s="4">
        <v>516</v>
      </c>
      <c r="D12" t="n" s="5">
        <v>147046</v>
      </c>
      <c r="E12" t="n" s="5">
        <v>133004</v>
      </c>
    </row>
    <row r="13" spans="1:5">
      <c r="A13" t="s" s="4">
        <v>56</v>
      </c>
      <c r="D13" t="n" s="5">
        <v>684032</v>
      </c>
      <c r="E13" t="n" s="5">
        <v>669583</v>
      </c>
    </row>
    <row r="14" spans="1:5">
      <c r="A14" t="s" s="4">
        <v>517</v>
      </c>
      <c r="D14" t="n" s="5">
        <v>35548</v>
      </c>
      <c r="E14" t="n" s="5">
        <v>28807</v>
      </c>
    </row>
    <row r="15" spans="1:5">
      <c r="A15" t="s" s="4">
        <v>60</v>
      </c>
      <c r="D15" t="n" s="5">
        <v>5491</v>
      </c>
      <c r="E15" t="n" s="5">
        <v>6598</v>
      </c>
    </row>
    <row r="16" spans="1:5">
      <c r="A16" t="s" s="4">
        <v>61</v>
      </c>
      <c r="D16" t="n" s="5">
        <v>759995</v>
      </c>
      <c r="E16" t="n" s="5">
        <v>737835</v>
      </c>
    </row>
    <row r="17" spans="1:5">
      <c r="A17" t="s" s="4">
        <v>47</v>
      </c>
      <c r="D17" t="n" s="7">
        <v>5078</v>
      </c>
      <c r="E17" t="n" s="7">
        <v>5078</v>
      </c>
    </row>
    <row r="18" spans="1:5">
      <c r="A18" t="s" s="4">
        <v>518</v>
      </c>
      <c r="C18" t="n" s="5">
        <v>1274200</v>
      </c>
    </row>
    <row r="19" spans="1:5">
      <c r="A19" t="s" s="4">
        <v>519</v>
      </c>
      <c r="C19" t="n" s="8">
        <v>10.76</v>
      </c>
    </row>
    <row r="20" spans="1:5">
      <c r="A20" t="s" s="4">
        <v>520</v>
      </c>
      <c r="C20" t="n" s="7">
        <v>13710</v>
      </c>
    </row>
    <row r="21" spans="1:5">
      <c r="A21" t="s" s="4">
        <v>521</v>
      </c>
      <c r="C21" t="n" s="5">
        <v>19805</v>
      </c>
    </row>
    <row r="22" spans="1:5">
      <c r="A22" t="s" s="4">
        <v>522</v>
      </c>
      <c r="C22" t="n" s="5">
        <v>33515</v>
      </c>
    </row>
    <row r="23" spans="1:5">
      <c r="A23" t="s" s="4">
        <v>523</v>
      </c>
    </row>
    <row r="24" spans="1:5">
      <c r="A24" t="s" s="3">
        <v>31</v>
      </c>
    </row>
    <row r="25" spans="1:5">
      <c r="A25" t="s" s="4">
        <v>32</v>
      </c>
      <c r="C25" t="n" s="5">
        <v>8451</v>
      </c>
    </row>
    <row r="26" spans="1:5">
      <c r="A26" t="s" s="4">
        <v>36</v>
      </c>
      <c r="C26" t="n" s="5">
        <v>23014</v>
      </c>
    </row>
    <row r="27" spans="1:5">
      <c r="A27" t="s" s="4">
        <v>39</v>
      </c>
      <c r="C27" t="n" s="5">
        <v>109532</v>
      </c>
    </row>
    <row r="28" spans="1:5">
      <c r="A28" t="s" s="4">
        <v>515</v>
      </c>
      <c r="C28" t="n" s="7">
        <v>7695</v>
      </c>
    </row>
    <row r="29" spans="1:5">
      <c r="A29" t="s" s="4">
        <v>46</v>
      </c>
    </row>
    <row r="30" spans="1:5">
      <c r="A30" t="s" s="4">
        <v>44</v>
      </c>
      <c r="C30" t="n" s="7">
        <v>3158</v>
      </c>
    </row>
    <row r="31" spans="1:5">
      <c r="A31" t="s" s="4">
        <v>48</v>
      </c>
      <c r="C31" t="n" s="5">
        <v>1839</v>
      </c>
    </row>
    <row r="32" spans="1:5">
      <c r="A32" t="s" s="4">
        <v>49</v>
      </c>
      <c r="C32" t="n" s="5">
        <v>153689</v>
      </c>
    </row>
    <row r="33" spans="1:5">
      <c r="A33" t="s" s="3">
        <v>50</v>
      </c>
    </row>
    <row r="34" spans="1:5">
      <c r="A34" t="s" s="4">
        <v>516</v>
      </c>
      <c r="C34" t="n" s="5">
        <v>11045</v>
      </c>
    </row>
    <row r="35" spans="1:5">
      <c r="A35" t="s" s="4">
        <v>524</v>
      </c>
      <c r="C35" t="n" s="5">
        <v>102891</v>
      </c>
    </row>
    <row r="36" spans="1:5">
      <c r="A36" t="s" s="4">
        <v>56</v>
      </c>
      <c r="C36" t="n" s="5">
        <v>113936</v>
      </c>
    </row>
    <row r="37" spans="1:5">
      <c r="A37" t="s" s="4">
        <v>517</v>
      </c>
      <c r="C37" t="n" s="5">
        <v>8684</v>
      </c>
    </row>
    <row r="38" spans="1:5">
      <c r="A38" t="s" s="4">
        <v>60</v>
      </c>
      <c r="C38" t="n" s="5">
        <v>345</v>
      </c>
    </row>
    <row r="39" spans="1:5">
      <c r="A39" t="s" s="4">
        <v>61</v>
      </c>
      <c r="C39" t="n" s="5">
        <v>122965</v>
      </c>
    </row>
    <row r="40" spans="1:5">
      <c r="A40" t="s" s="4">
        <v>525</v>
      </c>
      <c r="C40" t="n" s="5">
        <v>30724</v>
      </c>
    </row>
    <row r="41" spans="1:5">
      <c r="A41" t="s" s="4">
        <v>526</v>
      </c>
      <c r="C41" t="n" s="5">
        <v>30724</v>
      </c>
    </row>
    <row r="42" spans="1:5">
      <c r="A42" t="s" s="4">
        <v>527</v>
      </c>
    </row>
    <row r="43" spans="1:5">
      <c r="A43" t="s" s="3">
        <v>31</v>
      </c>
    </row>
    <row r="44" spans="1:5">
      <c r="A44" t="s" s="4">
        <v>36</v>
      </c>
      <c r="B44" t="s" s="4">
        <v>528</v>
      </c>
      <c r="C44" t="n" s="5">
        <v>126</v>
      </c>
    </row>
    <row r="45" spans="1:5">
      <c r="A45" t="s" s="4">
        <v>39</v>
      </c>
      <c r="B45" t="s" s="4">
        <v>529</v>
      </c>
      <c r="C45" t="n" s="5">
        <v>-3016</v>
      </c>
    </row>
    <row r="46" spans="1:5">
      <c r="A46" t="s" s="4">
        <v>515</v>
      </c>
      <c r="B46" t="s" s="4">
        <v>530</v>
      </c>
      <c r="C46" t="n" s="5">
        <v>473</v>
      </c>
    </row>
    <row r="47" spans="1:5">
      <c r="A47" t="s" s="4">
        <v>46</v>
      </c>
      <c r="B47" t="s" s="4">
        <v>531</v>
      </c>
      <c r="C47" t="n" s="7">
        <v>1182</v>
      </c>
    </row>
    <row r="48" spans="1:5">
      <c r="A48" t="s" s="4">
        <v>44</v>
      </c>
    </row>
    <row r="49" spans="1:5">
      <c r="A49" t="s" s="4">
        <v>48</v>
      </c>
      <c r="B49" t="s" s="4">
        <v>532</v>
      </c>
      <c r="C49" t="n" s="7">
        <v>-248</v>
      </c>
    </row>
    <row r="50" spans="1:5">
      <c r="A50" t="s" s="4">
        <v>49</v>
      </c>
      <c r="C50" t="n" s="5">
        <v>-1483</v>
      </c>
    </row>
    <row r="51" spans="1:5">
      <c r="A51" t="s" s="3">
        <v>50</v>
      </c>
    </row>
    <row r="52" spans="1:5">
      <c r="A52" t="s" s="4">
        <v>524</v>
      </c>
      <c r="B52" t="s" s="4">
        <v>533</v>
      </c>
      <c r="C52" t="n" s="5">
        <v>211</v>
      </c>
    </row>
    <row r="53" spans="1:5">
      <c r="A53" t="s" s="4">
        <v>56</v>
      </c>
      <c r="C53" t="n" s="5">
        <v>211</v>
      </c>
    </row>
    <row r="54" spans="1:5">
      <c r="A54" t="s" s="4">
        <v>517</v>
      </c>
      <c r="B54" t="s" s="4">
        <v>534</v>
      </c>
      <c r="C54" t="n" s="5">
        <v>22</v>
      </c>
    </row>
    <row r="55" spans="1:5">
      <c r="A55" t="s" s="4">
        <v>61</v>
      </c>
      <c r="C55" t="n" s="5">
        <v>233</v>
      </c>
    </row>
    <row r="56" spans="1:5">
      <c r="A56" t="s" s="4">
        <v>525</v>
      </c>
      <c r="C56" t="n" s="5">
        <v>-1716</v>
      </c>
    </row>
    <row r="57" spans="1:5">
      <c r="A57" t="s" s="4">
        <v>47</v>
      </c>
      <c r="C57" t="n" s="5">
        <v>4507</v>
      </c>
    </row>
    <row r="58" spans="1:5">
      <c r="A58" t="s" s="4">
        <v>526</v>
      </c>
      <c r="C58" t="n" s="5">
        <v>2791</v>
      </c>
    </row>
    <row r="59" spans="1:5">
      <c r="A59" t="s" s="4">
        <v>535</v>
      </c>
    </row>
    <row r="60" spans="1:5">
      <c r="A60" t="s" s="3">
        <v>31</v>
      </c>
    </row>
    <row r="61" spans="1:5">
      <c r="A61" t="s" s="4">
        <v>32</v>
      </c>
      <c r="C61" t="n" s="5">
        <v>8451</v>
      </c>
    </row>
    <row r="62" spans="1:5">
      <c r="A62" t="s" s="4">
        <v>36</v>
      </c>
      <c r="C62" t="n" s="5">
        <v>23140</v>
      </c>
    </row>
    <row r="63" spans="1:5">
      <c r="A63" t="s" s="4">
        <v>39</v>
      </c>
      <c r="C63" t="n" s="5">
        <v>106516</v>
      </c>
    </row>
    <row r="64" spans="1:5">
      <c r="A64" t="s" s="4">
        <v>515</v>
      </c>
      <c r="C64" t="n" s="5">
        <v>8168</v>
      </c>
    </row>
    <row r="65" spans="1:5">
      <c r="A65" t="s" s="4">
        <v>46</v>
      </c>
      <c r="C65" t="n" s="5">
        <v>1182</v>
      </c>
    </row>
    <row r="66" spans="1:5">
      <c r="A66" t="s" s="4">
        <v>44</v>
      </c>
      <c r="C66" t="n" s="5">
        <v>3158</v>
      </c>
    </row>
    <row r="67" spans="1:5">
      <c r="A67" t="s" s="4">
        <v>48</v>
      </c>
      <c r="C67" t="n" s="5">
        <v>1591</v>
      </c>
    </row>
    <row r="68" spans="1:5">
      <c r="A68" t="s" s="4">
        <v>49</v>
      </c>
      <c r="C68" t="n" s="5">
        <v>152206</v>
      </c>
    </row>
    <row r="69" spans="1:5">
      <c r="A69" t="s" s="3">
        <v>50</v>
      </c>
    </row>
    <row r="70" spans="1:5">
      <c r="A70" t="s" s="4">
        <v>516</v>
      </c>
      <c r="C70" t="n" s="5">
        <v>11045</v>
      </c>
    </row>
    <row r="71" spans="1:5">
      <c r="A71" t="s" s="4">
        <v>524</v>
      </c>
      <c r="C71" t="n" s="5">
        <v>103102</v>
      </c>
    </row>
    <row r="72" spans="1:5">
      <c r="A72" t="s" s="4">
        <v>56</v>
      </c>
      <c r="C72" t="n" s="5">
        <v>114147</v>
      </c>
    </row>
    <row r="73" spans="1:5">
      <c r="A73" t="s" s="4">
        <v>517</v>
      </c>
      <c r="C73" t="n" s="5">
        <v>8706</v>
      </c>
    </row>
    <row r="74" spans="1:5">
      <c r="A74" t="s" s="4">
        <v>60</v>
      </c>
      <c r="C74" t="n" s="5">
        <v>345</v>
      </c>
    </row>
    <row r="75" spans="1:5">
      <c r="A75" t="s" s="4">
        <v>61</v>
      </c>
      <c r="C75" t="n" s="5">
        <v>123198</v>
      </c>
    </row>
    <row r="76" spans="1:5">
      <c r="A76" t="s" s="4">
        <v>525</v>
      </c>
      <c r="C76" t="n" s="5">
        <v>29696</v>
      </c>
    </row>
    <row r="77" spans="1:5">
      <c r="A77" t="s" s="4">
        <v>47</v>
      </c>
      <c r="C77" t="n" s="5">
        <v>4507</v>
      </c>
    </row>
    <row r="78" spans="1:5">
      <c r="A78" t="s" s="4">
        <v>526</v>
      </c>
      <c r="C78" t="n" s="7">
        <v>33515</v>
      </c>
    </row>
    <row r="79" spans="1:5">
      <c r="A79" t="n"/>
    </row>
    <row r="80" spans="1:5">
      <c r="A80" t="s" s="4">
        <v>528</v>
      </c>
      <c r="B80" t="s" s="4">
        <v>536</v>
      </c>
    </row>
    <row r="81" spans="1:5">
      <c r="A81" t="s" s="4">
        <v>529</v>
      </c>
      <c r="B81" t="s" s="4">
        <v>537</v>
      </c>
    </row>
    <row r="82" spans="1:5">
      <c r="A82" t="s" s="4">
        <v>530</v>
      </c>
      <c r="B82" t="s" s="4">
        <v>538</v>
      </c>
    </row>
    <row r="83" spans="1:5">
      <c r="A83" t="s" s="4">
        <v>531</v>
      </c>
      <c r="B83" t="s" s="4">
        <v>539</v>
      </c>
    </row>
    <row r="84" spans="1:5">
      <c r="A84" t="s" s="4">
        <v>532</v>
      </c>
      <c r="B84" t="s" s="4">
        <v>540</v>
      </c>
    </row>
    <row r="85" spans="1:5">
      <c r="A85" t="s" s="4">
        <v>533</v>
      </c>
      <c r="B85" t="s" s="4">
        <v>541</v>
      </c>
    </row>
    <row r="86" spans="1:5">
      <c r="A86" t="s" s="4">
        <v>534</v>
      </c>
      <c r="B86" t="s" s="4">
        <v>542</v>
      </c>
    </row>
  </sheetData>
  <mergeCells count="9">
    <mergeCell ref="A1:B1"/>
    <mergeCell ref="A79:D79"/>
    <mergeCell ref="B80:D80"/>
    <mergeCell ref="B81:D81"/>
    <mergeCell ref="B82:D82"/>
    <mergeCell ref="B83:D83"/>
    <mergeCell ref="B84:D84"/>
    <mergeCell ref="B85:D85"/>
    <mergeCell ref="B86:D8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r="A1" t="s" s="1">
        <v>543</v>
      </c>
      <c r="B1" t="s" s="2">
        <v>83</v>
      </c>
      <c r="D1" t="s" s="2">
        <v>544</v>
      </c>
      <c r="E1" t="s" s="2">
        <v>1</v>
      </c>
    </row>
    <row r="2" spans="1:6">
      <c r="B2" t="s" s="2">
        <v>2</v>
      </c>
      <c r="C2" t="s" s="2">
        <v>84</v>
      </c>
      <c r="D2" t="s" s="2">
        <v>84</v>
      </c>
      <c r="E2" t="s" s="2">
        <v>2</v>
      </c>
      <c r="F2" t="s" s="2">
        <v>84</v>
      </c>
    </row>
    <row r="3" spans="1:6">
      <c r="A3" t="s" s="3">
        <v>545</v>
      </c>
    </row>
    <row r="4" spans="1:6">
      <c r="A4" t="s" s="4">
        <v>546</v>
      </c>
      <c r="D4" t="n" s="7">
        <v>12981</v>
      </c>
      <c r="F4" t="n" s="7">
        <v>15736</v>
      </c>
    </row>
    <row r="5" spans="1:6">
      <c r="A5" t="s" s="4">
        <v>120</v>
      </c>
      <c r="D5" t="n" s="7">
        <v>1996</v>
      </c>
      <c r="F5" t="n" s="5">
        <v>2517</v>
      </c>
    </row>
    <row r="6" spans="1:6">
      <c r="A6" t="s" s="4">
        <v>547</v>
      </c>
      <c r="C6" t="n" s="7">
        <v>15</v>
      </c>
      <c r="F6" t="n" s="7">
        <v>435</v>
      </c>
    </row>
  </sheetData>
  <mergeCells count="3">
    <mergeCell ref="A1:A2"/>
    <mergeCell ref="B1:C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8</v>
      </c>
      <c r="B1" t="s" s="2">
        <v>549</v>
      </c>
      <c r="C1" t="s" s="2">
        <v>30</v>
      </c>
    </row>
    <row r="2" spans="1:3">
      <c r="A2" t="s" s="3">
        <v>550</v>
      </c>
    </row>
    <row r="3" spans="1:3">
      <c r="A3" t="s" s="4">
        <v>93</v>
      </c>
      <c r="B3" t="n" s="7">
        <v>40000</v>
      </c>
    </row>
    <row r="4" spans="1:3">
      <c r="A4" t="s" s="4">
        <v>39</v>
      </c>
      <c r="B4" t="n" s="5">
        <v>8700</v>
      </c>
    </row>
    <row r="5" spans="1:3">
      <c r="A5" t="s" s="4">
        <v>551</v>
      </c>
      <c r="B5" t="n" s="7">
        <v>714</v>
      </c>
    </row>
    <row r="6" spans="1:3">
      <c r="A6" t="s" s="4">
        <v>552</v>
      </c>
    </row>
    <row r="7" spans="1:3">
      <c r="A7" t="s" s="3">
        <v>550</v>
      </c>
    </row>
    <row r="8" spans="1:3">
      <c r="A8" t="s" s="4">
        <v>553</v>
      </c>
      <c r="C8" t="n" s="7">
        <v>365900</v>
      </c>
    </row>
    <row r="9" spans="1:3">
      <c r="A9" t="s" s="4">
        <v>554</v>
      </c>
    </row>
    <row r="10" spans="1:3">
      <c r="A10" t="s" s="3">
        <v>550</v>
      </c>
    </row>
    <row r="11" spans="1:3">
      <c r="A11" t="s" s="4">
        <v>553</v>
      </c>
      <c r="C11" t="n" s="7">
        <v>5386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3</v>
      </c>
      <c r="B1" t="s" s="2">
        <v>83</v>
      </c>
      <c r="D1" t="s" s="2">
        <v>1</v>
      </c>
    </row>
    <row r="2" spans="1:5">
      <c r="B2" t="s" s="2">
        <v>2</v>
      </c>
      <c r="C2" t="s" s="2">
        <v>84</v>
      </c>
      <c r="D2" t="s" s="2">
        <v>2</v>
      </c>
      <c r="E2" t="s" s="2">
        <v>84</v>
      </c>
    </row>
    <row r="3" spans="1:5">
      <c r="A3" t="s" s="3">
        <v>124</v>
      </c>
    </row>
    <row r="4" spans="1:5">
      <c r="A4" t="s" s="4">
        <v>120</v>
      </c>
      <c r="B4" t="n" s="7">
        <v>1443</v>
      </c>
      <c r="C4" t="n" s="7">
        <v>1201</v>
      </c>
      <c r="D4" t="n" s="7">
        <v>2847</v>
      </c>
      <c r="E4" t="n" s="7">
        <v>2063</v>
      </c>
    </row>
    <row r="5" spans="1:5">
      <c r="A5" t="s" s="3">
        <v>125</v>
      </c>
    </row>
    <row r="6" spans="1:5">
      <c r="A6" t="s" s="4">
        <v>126</v>
      </c>
      <c r="B6" t="n" s="5">
        <v>-1101</v>
      </c>
      <c r="C6" t="n" s="5">
        <v>1278</v>
      </c>
      <c r="D6" t="n" s="5">
        <v>-179</v>
      </c>
      <c r="E6" t="n" s="5">
        <v>2973</v>
      </c>
    </row>
    <row r="7" spans="1:5">
      <c r="A7" t="s" s="4">
        <v>127</v>
      </c>
      <c r="B7" t="n" s="5">
        <v>-111</v>
      </c>
      <c r="C7" t="n" s="5">
        <v>-51</v>
      </c>
      <c r="D7" t="n" s="5">
        <v>-140</v>
      </c>
      <c r="E7" t="n" s="5">
        <v>-56</v>
      </c>
    </row>
    <row r="8" spans="1:5">
      <c r="A8" t="s" s="4">
        <v>128</v>
      </c>
      <c r="B8" t="n" s="5">
        <v>-1212</v>
      </c>
      <c r="C8" t="n" s="5">
        <v>1227</v>
      </c>
      <c r="D8" t="n" s="5">
        <v>-319</v>
      </c>
      <c r="E8" t="n" s="5">
        <v>2917</v>
      </c>
    </row>
    <row r="9" spans="1:5">
      <c r="A9" t="s" s="4">
        <v>129</v>
      </c>
      <c r="B9" t="n" s="7">
        <v>231</v>
      </c>
      <c r="C9" t="n" s="7">
        <v>2428</v>
      </c>
      <c r="D9" t="n" s="7">
        <v>2528</v>
      </c>
      <c r="E9" t="n" s="7">
        <v>49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30</v>
      </c>
      <c r="B1" t="s" s="2">
        <v>83</v>
      </c>
      <c r="D1" t="s" s="2">
        <v>1</v>
      </c>
    </row>
    <row r="2" spans="1:5">
      <c r="B2" t="s" s="2">
        <v>2</v>
      </c>
      <c r="C2" t="s" s="2">
        <v>84</v>
      </c>
      <c r="D2" t="s" s="2">
        <v>2</v>
      </c>
      <c r="E2" t="s" s="2">
        <v>84</v>
      </c>
    </row>
    <row r="3" spans="1:5">
      <c r="A3" t="s" s="3">
        <v>131</v>
      </c>
    </row>
    <row r="4" spans="1:5">
      <c r="A4" t="s" s="4">
        <v>132</v>
      </c>
      <c r="B4" t="n" s="7">
        <v>659</v>
      </c>
      <c r="C4" t="n" s="7">
        <v>567</v>
      </c>
      <c r="D4" t="n" s="7">
        <v>32</v>
      </c>
      <c r="E4" t="n" s="7">
        <v>1533</v>
      </c>
    </row>
    <row r="5" spans="1:5">
      <c r="A5" t="s" s="4">
        <v>133</v>
      </c>
      <c r="B5" t="n" s="7">
        <v>27</v>
      </c>
      <c r="C5" t="n" s="7">
        <v>56</v>
      </c>
      <c r="D5" t="n" s="7">
        <v>131</v>
      </c>
      <c r="E5" t="n" s="7">
        <v>3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22"/>
    <col customWidth="1" max="3" min="3" width="30"/>
    <col customWidth="1" max="4" min="4" width="36"/>
    <col customWidth="1" max="5" min="5" width="36"/>
    <col customWidth="1" max="6" min="6" width="29"/>
    <col customWidth="1" max="7" min="7" width="55"/>
    <col customWidth="1" max="8" min="8" width="10"/>
  </cols>
  <sheetData>
    <row r="1" spans="1:8">
      <c r="A1" t="s" s="1">
        <v>134</v>
      </c>
      <c r="B1" t="s" s="2">
        <v>135</v>
      </c>
      <c r="C1" t="s" s="2">
        <v>136</v>
      </c>
      <c r="D1" t="s" s="2">
        <v>137</v>
      </c>
      <c r="E1" t="s" s="2">
        <v>138</v>
      </c>
      <c r="F1" t="s" s="2">
        <v>139</v>
      </c>
      <c r="G1" t="s" s="2">
        <v>140</v>
      </c>
      <c r="H1" t="s" s="2">
        <v>141</v>
      </c>
    </row>
    <row r="2" spans="1:8">
      <c r="A2" t="s" s="4">
        <v>142</v>
      </c>
      <c r="B2" t="n" s="7">
        <v>5303</v>
      </c>
      <c r="C2" t="n" s="7">
        <v>48</v>
      </c>
      <c r="D2" t="n" s="7">
        <v>62214</v>
      </c>
      <c r="E2" t="n" s="7">
        <v>-444</v>
      </c>
      <c r="F2" t="n" s="7">
        <v>-11923</v>
      </c>
      <c r="G2" t="n" s="7">
        <v>-2527</v>
      </c>
      <c r="H2" t="n" s="7">
        <v>52671</v>
      </c>
    </row>
    <row r="3" spans="1:8">
      <c r="A3" t="s" s="4">
        <v>143</v>
      </c>
      <c r="B3" t="n" s="5">
        <v>5303000</v>
      </c>
    </row>
    <row r="4" spans="1:8">
      <c r="A4" t="s" s="4">
        <v>120</v>
      </c>
      <c r="F4" t="n" s="5">
        <v>2063</v>
      </c>
      <c r="H4" t="n" s="5">
        <v>2063</v>
      </c>
    </row>
    <row r="5" spans="1:8">
      <c r="A5" t="s" s="4">
        <v>144</v>
      </c>
      <c r="G5" t="n" s="5">
        <v>2917</v>
      </c>
      <c r="H5" t="n" s="7">
        <v>2917</v>
      </c>
    </row>
    <row r="6" spans="1:8">
      <c r="A6" t="s" s="4">
        <v>145</v>
      </c>
      <c r="B6" t="n" s="7">
        <v>71</v>
      </c>
      <c r="D6" t="n" s="5">
        <v>697</v>
      </c>
      <c r="E6" t="n" s="5">
        <v>-768</v>
      </c>
    </row>
    <row r="7" spans="1:8">
      <c r="A7" t="s" s="4">
        <v>146</v>
      </c>
      <c r="B7" t="n" s="5">
        <v>71000</v>
      </c>
    </row>
    <row r="8" spans="1:8">
      <c r="A8" t="s" s="4">
        <v>147</v>
      </c>
    </row>
    <row r="9" spans="1:8">
      <c r="A9" t="s" s="4">
        <v>148</v>
      </c>
      <c r="E9" t="n" s="5">
        <v>246</v>
      </c>
      <c r="H9" t="n" s="7">
        <v>246</v>
      </c>
    </row>
    <row r="10" spans="1:8">
      <c r="A10" t="s" s="4">
        <v>149</v>
      </c>
      <c r="B10" t="n" s="7">
        <v>1274</v>
      </c>
      <c r="D10" t="n" s="5">
        <v>12436</v>
      </c>
      <c r="H10" t="n" s="5">
        <v>13710</v>
      </c>
    </row>
    <row r="11" spans="1:8">
      <c r="A11" t="s" s="4">
        <v>150</v>
      </c>
      <c r="B11" t="n" s="5">
        <v>1274000</v>
      </c>
    </row>
    <row r="12" spans="1:8">
      <c r="A12" t="s" s="4">
        <v>151</v>
      </c>
      <c r="F12" t="n" s="5">
        <v>-703</v>
      </c>
      <c r="H12" t="n" s="5">
        <v>-703</v>
      </c>
    </row>
    <row r="13" spans="1:8">
      <c r="A13" t="s" s="4">
        <v>152</v>
      </c>
      <c r="B13" t="n" s="7">
        <v>8</v>
      </c>
      <c r="D13" t="n" s="5">
        <v>80</v>
      </c>
      <c r="H13" t="n" s="5">
        <v>88</v>
      </c>
    </row>
    <row r="14" spans="1:8">
      <c r="A14" t="s" s="4">
        <v>153</v>
      </c>
      <c r="B14" t="n" s="5">
        <v>8000</v>
      </c>
    </row>
    <row r="15" spans="1:8">
      <c r="A15" t="s" s="4">
        <v>154</v>
      </c>
      <c r="B15" t="n" s="7">
        <v>6656</v>
      </c>
      <c r="C15" t="n" s="5">
        <v>48</v>
      </c>
      <c r="D15" t="n" s="5">
        <v>75427</v>
      </c>
      <c r="E15" t="n" s="5">
        <v>-966</v>
      </c>
      <c r="F15" t="n" s="5">
        <v>-10563</v>
      </c>
      <c r="G15" t="n" s="5">
        <v>390</v>
      </c>
      <c r="H15" t="n" s="5">
        <v>70992</v>
      </c>
    </row>
    <row r="16" spans="1:8">
      <c r="A16" t="s" s="4">
        <v>155</v>
      </c>
      <c r="B16" t="n" s="5">
        <v>6656000</v>
      </c>
    </row>
    <row r="17" spans="1:8">
      <c r="A17" t="s" s="4">
        <v>156</v>
      </c>
      <c r="B17" t="n" s="7">
        <v>6664</v>
      </c>
      <c r="C17" t="n" s="5">
        <v>48</v>
      </c>
      <c r="D17" t="n" s="5">
        <v>75504</v>
      </c>
      <c r="E17" t="n" s="5">
        <v>-673</v>
      </c>
      <c r="F17" t="n" s="5">
        <v>-8286</v>
      </c>
      <c r="G17" t="n" s="5">
        <v>1271</v>
      </c>
      <c r="H17" t="n" s="5">
        <v>74528</v>
      </c>
    </row>
    <row r="18" spans="1:8">
      <c r="A18" t="s" s="4">
        <v>157</v>
      </c>
      <c r="B18" t="n" s="5">
        <v>6664000</v>
      </c>
    </row>
    <row r="19" spans="1:8">
      <c r="A19" t="s" s="4">
        <v>120</v>
      </c>
      <c r="F19" t="n" s="5">
        <v>2847</v>
      </c>
      <c r="H19" t="n" s="5">
        <v>2847</v>
      </c>
    </row>
    <row r="20" spans="1:8">
      <c r="A20" t="s" s="4">
        <v>144</v>
      </c>
      <c r="G20" t="n" s="5">
        <v>-319</v>
      </c>
      <c r="H20" t="n" s="7">
        <v>-319</v>
      </c>
    </row>
    <row r="21" spans="1:8">
      <c r="A21" t="s" s="4">
        <v>145</v>
      </c>
      <c r="B21" t="n" s="7">
        <v>13</v>
      </c>
      <c r="D21" t="n" s="5">
        <v>137</v>
      </c>
      <c r="E21" t="n" s="5">
        <v>-150</v>
      </c>
    </row>
    <row r="22" spans="1:8">
      <c r="A22" t="s" s="4">
        <v>146</v>
      </c>
      <c r="B22" t="n" s="5">
        <v>13000</v>
      </c>
    </row>
    <row r="23" spans="1:8">
      <c r="A23" t="s" s="4">
        <v>147</v>
      </c>
      <c r="B23" t="n" s="7">
        <v>-8</v>
      </c>
      <c r="D23" t="n" s="5">
        <v>-90</v>
      </c>
      <c r="H23" t="n" s="7">
        <v>-98</v>
      </c>
    </row>
    <row r="24" spans="1:8">
      <c r="A24" t="s" s="4">
        <v>158</v>
      </c>
      <c r="B24" t="n" s="5">
        <v>-8000</v>
      </c>
    </row>
    <row r="25" spans="1:8">
      <c r="A25" t="s" s="4">
        <v>148</v>
      </c>
      <c r="E25" t="n" s="5">
        <v>268</v>
      </c>
      <c r="H25" t="n" s="7">
        <v>268</v>
      </c>
    </row>
    <row r="26" spans="1:8">
      <c r="A26" t="s" s="4">
        <v>159</v>
      </c>
      <c r="B26" t="n" s="7">
        <v>2</v>
      </c>
      <c r="C26" t="n" s="5">
        <v>-2</v>
      </c>
    </row>
    <row r="27" spans="1:8">
      <c r="A27" t="s" s="4">
        <v>160</v>
      </c>
      <c r="B27" t="n" s="5">
        <v>2000</v>
      </c>
    </row>
    <row r="28" spans="1:8">
      <c r="A28" t="s" s="4">
        <v>151</v>
      </c>
      <c r="F28" t="n" s="5">
        <v>-913</v>
      </c>
      <c r="H28" t="n" s="7">
        <v>-913</v>
      </c>
    </row>
    <row r="29" spans="1:8">
      <c r="A29" t="s" s="4">
        <v>152</v>
      </c>
      <c r="B29" t="n" s="7">
        <v>8</v>
      </c>
      <c r="D29" t="n" s="5">
        <v>90</v>
      </c>
      <c r="H29" t="n" s="5">
        <v>98</v>
      </c>
    </row>
    <row r="30" spans="1:8">
      <c r="A30" t="s" s="4">
        <v>153</v>
      </c>
      <c r="B30" t="n" s="5">
        <v>8000</v>
      </c>
    </row>
    <row r="31" spans="1:8">
      <c r="A31" t="s" s="4">
        <v>161</v>
      </c>
      <c r="B31" t="n" s="7">
        <v>6679</v>
      </c>
      <c r="C31" t="n" s="7">
        <v>46</v>
      </c>
      <c r="D31" t="n" s="7">
        <v>75641</v>
      </c>
      <c r="E31" t="n" s="7">
        <v>-555</v>
      </c>
      <c r="F31" t="n" s="7">
        <v>-6352</v>
      </c>
      <c r="G31" t="n" s="7">
        <v>952</v>
      </c>
      <c r="H31" t="n" s="7">
        <v>76411</v>
      </c>
    </row>
    <row r="32" spans="1:8">
      <c r="A32" t="s" s="4">
        <v>162</v>
      </c>
      <c r="B32" t="n" s="5">
        <v>6679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163</v>
      </c>
      <c r="B1" t="s" s="2">
        <v>83</v>
      </c>
      <c r="D1" t="s" s="2">
        <v>1</v>
      </c>
      <c r="F1" t="s" s="2">
        <v>164</v>
      </c>
    </row>
    <row r="2" spans="1:6">
      <c r="B2" t="s" s="2">
        <v>2</v>
      </c>
      <c r="C2" t="s" s="2">
        <v>84</v>
      </c>
      <c r="D2" t="s" s="2">
        <v>2</v>
      </c>
      <c r="E2" t="s" s="2">
        <v>84</v>
      </c>
      <c r="F2" t="s" s="2">
        <v>30</v>
      </c>
    </row>
    <row r="3" spans="1:6">
      <c r="A3" t="s" s="3">
        <v>165</v>
      </c>
    </row>
    <row r="4" spans="1:6">
      <c r="A4" t="s" s="4">
        <v>120</v>
      </c>
      <c r="B4" t="n" s="7">
        <v>1443</v>
      </c>
      <c r="C4" t="n" s="7">
        <v>1201</v>
      </c>
      <c r="D4" t="n" s="7">
        <v>2847</v>
      </c>
      <c r="E4" t="n" s="7">
        <v>2063</v>
      </c>
    </row>
    <row r="5" spans="1:6">
      <c r="A5" t="s" s="3">
        <v>166</v>
      </c>
    </row>
    <row r="6" spans="1:6">
      <c r="A6" t="s" s="4">
        <v>167</v>
      </c>
      <c r="D6" t="n" s="5">
        <v>613</v>
      </c>
      <c r="E6" t="n" s="5">
        <v>532</v>
      </c>
    </row>
    <row r="7" spans="1:6">
      <c r="A7" t="s" s="4">
        <v>168</v>
      </c>
      <c r="D7" t="n" s="5">
        <v>2009</v>
      </c>
      <c r="E7" t="n" s="5">
        <v>1807</v>
      </c>
    </row>
    <row r="8" spans="1:6">
      <c r="A8" t="s" s="4">
        <v>98</v>
      </c>
      <c r="B8" t="n" s="5">
        <v>391</v>
      </c>
      <c r="C8" t="n" s="5">
        <v>400</v>
      </c>
      <c r="D8" t="n" s="5">
        <v>797</v>
      </c>
      <c r="E8" t="n" s="5">
        <v>550</v>
      </c>
      <c r="F8" t="n" s="7">
        <v>881</v>
      </c>
    </row>
    <row r="9" spans="1:6">
      <c r="A9" t="s" s="4">
        <v>169</v>
      </c>
      <c r="D9" t="n" s="5">
        <v>162</v>
      </c>
      <c r="E9" t="n" s="5">
        <v>110</v>
      </c>
    </row>
    <row r="10" spans="1:6">
      <c r="A10" t="s" s="4">
        <v>170</v>
      </c>
      <c r="D10" t="n" s="5">
        <v>-7</v>
      </c>
      <c r="E10" t="n" s="5">
        <v>12</v>
      </c>
    </row>
    <row r="11" spans="1:6">
      <c r="A11" t="s" s="4">
        <v>171</v>
      </c>
      <c r="D11" t="n" s="5">
        <v>51243</v>
      </c>
      <c r="E11" t="n" s="5">
        <v>40993</v>
      </c>
    </row>
    <row r="12" spans="1:6">
      <c r="A12" t="s" s="4">
        <v>172</v>
      </c>
      <c r="D12" t="n" s="5">
        <v>-53781</v>
      </c>
      <c r="E12" t="n" s="5">
        <v>-40193</v>
      </c>
    </row>
    <row r="13" spans="1:6">
      <c r="A13" t="s" s="4">
        <v>115</v>
      </c>
      <c r="B13" t="n" s="5">
        <v>98</v>
      </c>
      <c r="C13" t="n" s="5">
        <v>63</v>
      </c>
      <c r="D13" t="n" s="5">
        <v>201</v>
      </c>
      <c r="E13" t="n" s="7">
        <v>105</v>
      </c>
    </row>
    <row r="14" spans="1:6">
      <c r="A14" t="s" s="4">
        <v>173</v>
      </c>
      <c r="D14" t="n" s="5">
        <v>-607</v>
      </c>
    </row>
    <row r="15" spans="1:6">
      <c r="A15" t="s" s="4">
        <v>104</v>
      </c>
      <c r="B15" t="n" s="7">
        <v>-167</v>
      </c>
      <c r="C15" t="n" s="5">
        <v>-78</v>
      </c>
      <c r="D15" t="n" s="5">
        <v>-271</v>
      </c>
      <c r="E15" t="n" s="7">
        <v>-86</v>
      </c>
    </row>
    <row r="16" spans="1:6">
      <c r="A16" t="s" s="4">
        <v>174</v>
      </c>
      <c r="D16" t="n" s="5">
        <v>100</v>
      </c>
    </row>
    <row r="17" spans="1:6">
      <c r="A17" t="s" s="4">
        <v>106</v>
      </c>
      <c r="C17" t="n" s="5">
        <v>67</v>
      </c>
      <c r="D17" t="n" s="5">
        <v>103</v>
      </c>
      <c r="E17" t="n" s="7">
        <v>67</v>
      </c>
    </row>
    <row r="18" spans="1:6">
      <c r="A18" t="s" s="4">
        <v>175</v>
      </c>
      <c r="D18" t="n" s="5">
        <v>1098</v>
      </c>
      <c r="E18" t="n" s="5">
        <v>1189</v>
      </c>
    </row>
    <row r="19" spans="1:6">
      <c r="A19" t="s" s="4">
        <v>176</v>
      </c>
      <c r="D19" t="n" s="5">
        <v>-1218</v>
      </c>
      <c r="E19" t="n" s="5">
        <v>-623</v>
      </c>
    </row>
    <row r="20" spans="1:6">
      <c r="A20" t="s" s="4">
        <v>177</v>
      </c>
      <c r="D20" t="n" s="5">
        <v>3289</v>
      </c>
      <c r="E20" t="n" s="5">
        <v>6526</v>
      </c>
    </row>
    <row r="21" spans="1:6">
      <c r="A21" t="s" s="3">
        <v>178</v>
      </c>
    </row>
    <row r="22" spans="1:6">
      <c r="A22" t="s" s="4">
        <v>179</v>
      </c>
      <c r="D22" t="n" s="5">
        <v>-21341</v>
      </c>
      <c r="E22" t="n" s="7">
        <v>-53320</v>
      </c>
    </row>
    <row r="23" spans="1:6">
      <c r="A23" t="s" s="4">
        <v>180</v>
      </c>
      <c r="D23" t="n" s="5">
        <v>-6065</v>
      </c>
    </row>
    <row r="24" spans="1:6">
      <c r="A24" t="s" s="4">
        <v>181</v>
      </c>
      <c r="D24" t="n" s="5">
        <v>19127</v>
      </c>
      <c r="E24" t="n" s="7">
        <v>18960</v>
      </c>
    </row>
    <row r="25" spans="1:6">
      <c r="A25" t="s" s="4">
        <v>182</v>
      </c>
      <c r="B25" t="n" s="7">
        <v>10100</v>
      </c>
      <c r="C25" t="n" s="5">
        <v>15400</v>
      </c>
      <c r="D25" t="n" s="5">
        <v>17061</v>
      </c>
      <c r="E25" t="n" s="5">
        <v>36385</v>
      </c>
    </row>
    <row r="26" spans="1:6">
      <c r="A26" t="s" s="4">
        <v>183</v>
      </c>
      <c r="D26" t="n" s="5">
        <v>793</v>
      </c>
      <c r="E26" t="n" s="5">
        <v>261</v>
      </c>
    </row>
    <row r="27" spans="1:6">
      <c r="A27" t="s" s="4">
        <v>184</v>
      </c>
      <c r="D27" t="n" s="7">
        <v>-30421</v>
      </c>
      <c r="E27" t="n" s="5">
        <v>7858</v>
      </c>
    </row>
    <row r="28" spans="1:6">
      <c r="A28" t="s" s="4">
        <v>185</v>
      </c>
      <c r="E28" t="n" s="5">
        <v>-11353</v>
      </c>
    </row>
    <row r="29" spans="1:6">
      <c r="A29" t="s" s="4">
        <v>186</v>
      </c>
      <c r="D29" t="n" s="7">
        <v>388</v>
      </c>
      <c r="E29" t="n" s="5">
        <v>790</v>
      </c>
    </row>
    <row r="30" spans="1:6">
      <c r="A30" t="s" s="4">
        <v>187</v>
      </c>
      <c r="D30" t="n" s="5">
        <v>-1820</v>
      </c>
      <c r="E30" t="n" s="5">
        <v>-2345</v>
      </c>
    </row>
    <row r="31" spans="1:6">
      <c r="A31" t="s" s="4">
        <v>188</v>
      </c>
      <c r="D31" t="n" s="5">
        <v>-22278</v>
      </c>
      <c r="E31" t="n" s="5">
        <v>-2764</v>
      </c>
    </row>
    <row r="32" spans="1:6">
      <c r="A32" t="s" s="3">
        <v>189</v>
      </c>
    </row>
    <row r="33" spans="1:6">
      <c r="A33" t="s" s="4">
        <v>190</v>
      </c>
      <c r="D33" t="n" s="5">
        <v>14532</v>
      </c>
      <c r="E33" t="n" s="5">
        <v>28881</v>
      </c>
    </row>
    <row r="34" spans="1:6">
      <c r="A34" t="s" s="4">
        <v>191</v>
      </c>
      <c r="D34" t="n" s="5">
        <v>2077</v>
      </c>
      <c r="E34" t="n" s="5">
        <v>-2260</v>
      </c>
    </row>
    <row r="35" spans="1:6">
      <c r="A35" t="s" s="4">
        <v>192</v>
      </c>
      <c r="D35" t="n" s="5">
        <v>29500</v>
      </c>
      <c r="E35" t="n" s="5">
        <v>38100</v>
      </c>
    </row>
    <row r="36" spans="1:6">
      <c r="A36" t="s" s="4">
        <v>193</v>
      </c>
      <c r="D36" t="n" s="5">
        <v>-22863</v>
      </c>
      <c r="E36" t="n" s="5">
        <v>-52281</v>
      </c>
    </row>
    <row r="37" spans="1:6">
      <c r="A37" t="s" s="4">
        <v>194</v>
      </c>
      <c r="D37" t="n" s="5">
        <v>-457</v>
      </c>
      <c r="E37" t="n" s="7">
        <v>-313</v>
      </c>
    </row>
    <row r="38" spans="1:6">
      <c r="A38" t="s" s="4">
        <v>147</v>
      </c>
      <c r="D38" t="n" s="5">
        <v>-98</v>
      </c>
    </row>
    <row r="39" spans="1:6">
      <c r="A39" t="s" s="4">
        <v>194</v>
      </c>
      <c r="D39" t="n" s="5">
        <v>-913</v>
      </c>
      <c r="E39" t="n" s="7">
        <v>-703</v>
      </c>
    </row>
    <row r="40" spans="1:6">
      <c r="A40" t="s" s="4">
        <v>152</v>
      </c>
      <c r="D40" t="n" s="5">
        <v>98</v>
      </c>
      <c r="E40" t="n" s="5">
        <v>88</v>
      </c>
    </row>
    <row r="41" spans="1:6">
      <c r="A41" t="s" s="4">
        <v>195</v>
      </c>
      <c r="D41" t="n" s="5">
        <v>22333</v>
      </c>
      <c r="E41" t="n" s="5">
        <v>11824</v>
      </c>
    </row>
    <row r="42" spans="1:6">
      <c r="A42" t="s" s="4">
        <v>196</v>
      </c>
      <c r="D42" t="n" s="5">
        <v>3344</v>
      </c>
      <c r="E42" t="n" s="5">
        <v>15586</v>
      </c>
    </row>
    <row r="43" spans="1:6">
      <c r="A43" t="s" s="4">
        <v>197</v>
      </c>
      <c r="D43" t="n" s="5">
        <v>22532</v>
      </c>
      <c r="E43" t="n" s="5">
        <v>14166</v>
      </c>
      <c r="F43" t="n" s="5">
        <v>14166</v>
      </c>
    </row>
    <row r="44" spans="1:6">
      <c r="A44" t="s" s="4">
        <v>198</v>
      </c>
      <c r="B44" t="n" s="7">
        <v>25876</v>
      </c>
      <c r="C44" t="n" s="7">
        <v>29752</v>
      </c>
      <c r="D44" t="n" s="5">
        <v>25876</v>
      </c>
      <c r="E44" t="n" s="5">
        <v>29752</v>
      </c>
      <c r="F44" t="n" s="7">
        <v>22532</v>
      </c>
    </row>
    <row r="45" spans="1:6">
      <c r="A45" t="s" s="3">
        <v>199</v>
      </c>
    </row>
    <row r="46" spans="1:6">
      <c r="A46" t="s" s="4">
        <v>200</v>
      </c>
      <c r="D46" t="n" s="5">
        <v>1754</v>
      </c>
      <c r="E46" t="n" s="5">
        <v>1820</v>
      </c>
    </row>
    <row r="47" spans="1:6">
      <c r="A47" t="s" s="4">
        <v>201</v>
      </c>
      <c r="D47" t="n" s="5">
        <v>1460</v>
      </c>
      <c r="E47" t="n" s="5">
        <v>210</v>
      </c>
    </row>
    <row r="48" spans="1:6">
      <c r="A48" t="s" s="3">
        <v>202</v>
      </c>
    </row>
    <row r="49" spans="1:6">
      <c r="A49" t="s" s="4">
        <v>203</v>
      </c>
      <c r="D49" t="n" s="5">
        <v>-319</v>
      </c>
      <c r="E49" t="n" s="5">
        <v>2917</v>
      </c>
    </row>
    <row r="50" spans="1:6">
      <c r="A50" t="s" s="4">
        <v>204</v>
      </c>
      <c r="D50" t="n" s="7">
        <v>122</v>
      </c>
      <c r="E50" t="n" s="7">
        <v>84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 (Un</vt:lpstr>
      <vt:lpstr>CONSOLIDATED BALANCE SHEETS (U3</vt:lpstr>
      <vt:lpstr>CONSOLIDATED STATEMENTS OF INCO</vt:lpstr>
      <vt:lpstr>CONSOLIDATED STATEMENTS OF COMP</vt:lpstr>
      <vt:lpstr>CONSOLIDATED STATEMENTS OF COM6</vt:lpstr>
      <vt:lpstr>Consolidated Statements of Chan</vt:lpstr>
      <vt:lpstr>Consolidated Statements of Cash</vt:lpstr>
      <vt:lpstr>Basis of Presentation</vt:lpstr>
      <vt:lpstr>Earnings Per Common Share</vt:lpstr>
      <vt:lpstr>Investment Securities</vt:lpstr>
      <vt:lpstr>Loans</vt:lpstr>
      <vt:lpstr>Recently Issued Accounting Pron</vt:lpstr>
      <vt:lpstr>Fair Value of Financial Instrum</vt:lpstr>
      <vt:lpstr>Mergers and Acquisitions - Sava</vt:lpstr>
      <vt:lpstr>Subsequent Events</vt:lpstr>
      <vt:lpstr>Earnings Per Common Share (Tabl</vt:lpstr>
      <vt:lpstr>Investment Securities (Tables)</vt:lpstr>
      <vt:lpstr>Loans (Tables)</vt:lpstr>
      <vt:lpstr>Fair Value of Financial Instr20</vt:lpstr>
      <vt:lpstr>Mergers and Acquisitions - Sa21</vt:lpstr>
      <vt:lpstr>Earnings Per Common Share (Deta</vt:lpstr>
      <vt:lpstr>Earnings Per Common Share (De23</vt:lpstr>
      <vt:lpstr>Investment Securities (Details)</vt:lpstr>
      <vt:lpstr>Investment Securities (Details </vt:lpstr>
      <vt:lpstr>Investment Securities (Detail26</vt:lpstr>
      <vt:lpstr>Investment Securities (Detail27</vt:lpstr>
      <vt:lpstr>Investment Securities (Detail28</vt:lpstr>
      <vt:lpstr>Loans (Details)</vt:lpstr>
      <vt:lpstr>Loans (Details 2)</vt:lpstr>
      <vt:lpstr>Loans (Details 3)</vt:lpstr>
      <vt:lpstr>Loans (Details 4)</vt:lpstr>
      <vt:lpstr>Loans (Details 5)</vt:lpstr>
      <vt:lpstr>Loans (Details 6)</vt:lpstr>
      <vt:lpstr>Loans (Details 7)</vt:lpstr>
      <vt:lpstr>Loans (Details 8)</vt:lpstr>
      <vt:lpstr>Loans (Details 9)</vt:lpstr>
      <vt:lpstr>Loans (Details Narrative)</vt:lpstr>
      <vt:lpstr>Fair Value of Financial Instr39</vt:lpstr>
      <vt:lpstr>Fair Value of Financial Instr40</vt:lpstr>
      <vt:lpstr>Fair Value of Financial Instr41</vt:lpstr>
      <vt:lpstr>Fair Value of Financial Instr42</vt:lpstr>
      <vt:lpstr>Fair Value of Financial Instr43</vt:lpstr>
      <vt:lpstr>Mergers and Acquisitions - Sa44</vt:lpstr>
      <vt:lpstr>Mergers and Acquisitions - Sa45</vt:lpstr>
      <vt:lpstr>Mergers and Acquisitions - Sa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4:14:40Z</dcterms:created>
  <dcterms:modified xmlns:dcterms="http://purl.org/dc/terms/" xmlns:xsi="http://www.w3.org/2001/XMLSchema-instance" xsi:type="dcterms:W3CDTF">2015-08-12T14:14:40Z</dcterms:modified>
  <dc:title xmlns:dc="http://purl.org/dc/elements/1.1/">Untitled</dc:title>
  <dc:description xmlns:dc="http://purl.org/dc/elements/1.1/"/>
  <dc:subject xmlns:dc="http://purl.org/dc/elements/1.1/"/>
  <cp:keywords/>
  <cp:category/>
</cp:coreProperties>
</file>